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GOODWILL AND OTHER INTANGIBLE A"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FAIR VALUE" sheetId="14" state="visible" r:id="rId14"/>
    <sheet xmlns:r="http://schemas.openxmlformats.org/officeDocument/2006/relationships" name="DEPOSITS" sheetId="15" state="visible" r:id="rId15"/>
    <sheet xmlns:r="http://schemas.openxmlformats.org/officeDocument/2006/relationships" name="DERIVATIVE INSTRUMENTS" sheetId="16" state="visible" r:id="rId16"/>
    <sheet xmlns:r="http://schemas.openxmlformats.org/officeDocument/2006/relationships" name="BORROWINGS AND BORROWING CAPACI" sheetId="17" state="visible" r:id="rId17"/>
    <sheet xmlns:r="http://schemas.openxmlformats.org/officeDocument/2006/relationships" name="SUBORDINATED DEBT"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OFF-BALANCE SHEET ARRANGEMENTS," sheetId="21" state="visible" r:id="rId21"/>
    <sheet xmlns:r="http://schemas.openxmlformats.org/officeDocument/2006/relationships" name="REGULATORY CAPITAL MATTERS" sheetId="22" state="visible" r:id="rId22"/>
    <sheet xmlns:r="http://schemas.openxmlformats.org/officeDocument/2006/relationships" name="EARNINGS PER COMMON SHARE"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OPERATIONS AND SUMM_2" sheetId="28" state="visible" r:id="rId28"/>
    <sheet xmlns:r="http://schemas.openxmlformats.org/officeDocument/2006/relationships" name="GOODWILL AND OTHER INTANGIBLE_2" sheetId="29" state="visible" r:id="rId29"/>
    <sheet xmlns:r="http://schemas.openxmlformats.org/officeDocument/2006/relationships" name="SECURITIES (Tables)" sheetId="30" state="visible" r:id="rId30"/>
    <sheet xmlns:r="http://schemas.openxmlformats.org/officeDocument/2006/relationships" name="LOANS AND ALLOWANCE FOR CREDI_2" sheetId="31" state="visible" r:id="rId31"/>
    <sheet xmlns:r="http://schemas.openxmlformats.org/officeDocument/2006/relationships" name="LEASES (Tables)" sheetId="32" state="visible" r:id="rId32"/>
    <sheet xmlns:r="http://schemas.openxmlformats.org/officeDocument/2006/relationships" name="FAIR VALUE (Tables)" sheetId="33" state="visible" r:id="rId33"/>
    <sheet xmlns:r="http://schemas.openxmlformats.org/officeDocument/2006/relationships" name="DEPOSITS (Tables)" sheetId="34" state="visible" r:id="rId34"/>
    <sheet xmlns:r="http://schemas.openxmlformats.org/officeDocument/2006/relationships" name="DERIVATIVE INSTRUMENTS (Tables)" sheetId="35" state="visible" r:id="rId35"/>
    <sheet xmlns:r="http://schemas.openxmlformats.org/officeDocument/2006/relationships" name="BORROWINGS AND BORROWING CAPA_2" sheetId="36" state="visible" r:id="rId36"/>
    <sheet xmlns:r="http://schemas.openxmlformats.org/officeDocument/2006/relationships" name="SUBORDINATED DEBT (Tables)" sheetId="37" state="visible" r:id="rId37"/>
    <sheet xmlns:r="http://schemas.openxmlformats.org/officeDocument/2006/relationships" name="INCOME TAXES (Tables)" sheetId="38" state="visible" r:id="rId38"/>
    <sheet xmlns:r="http://schemas.openxmlformats.org/officeDocument/2006/relationships" name="STOCK BASED COMPENSATION (Table" sheetId="39" state="visible" r:id="rId39"/>
    <sheet xmlns:r="http://schemas.openxmlformats.org/officeDocument/2006/relationships" name="OFF-BALANCE SHEET ARRANGEMENT_2" sheetId="40" state="visible" r:id="rId40"/>
    <sheet xmlns:r="http://schemas.openxmlformats.org/officeDocument/2006/relationships" name="REGULATORY CAPITAL MATTERS (Tab" sheetId="41" state="visible" r:id="rId41"/>
    <sheet xmlns:r="http://schemas.openxmlformats.org/officeDocument/2006/relationships" name="EARNINGS PER COMMON SHARE (Tabl" sheetId="42" state="visible" r:id="rId42"/>
    <sheet xmlns:r="http://schemas.openxmlformats.org/officeDocument/2006/relationships" name="NATURE OF OPERATIONS AND SUMM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SECURITIES - Amortized Cost and" sheetId="46" state="visible" r:id="rId46"/>
    <sheet xmlns:r="http://schemas.openxmlformats.org/officeDocument/2006/relationships" name="SECURITIES - Amortized Cost a_2" sheetId="47" state="visible" r:id="rId47"/>
    <sheet xmlns:r="http://schemas.openxmlformats.org/officeDocument/2006/relationships" name="SECURITIES - Securities in a Co" sheetId="48" state="visible" r:id="rId48"/>
    <sheet xmlns:r="http://schemas.openxmlformats.org/officeDocument/2006/relationships" name="SECURITIES - Narrative (Details"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LOANS AND ALLOWANCE FOR CRED_12" sheetId="59" state="visible" r:id="rId59"/>
    <sheet xmlns:r="http://schemas.openxmlformats.org/officeDocument/2006/relationships" name="LEASES - Narrative (Details)" sheetId="60" state="visible" r:id="rId60"/>
    <sheet xmlns:r="http://schemas.openxmlformats.org/officeDocument/2006/relationships" name="LEASES - Supplemental Lease Inf" sheetId="61" state="visible" r:id="rId61"/>
    <sheet xmlns:r="http://schemas.openxmlformats.org/officeDocument/2006/relationships" name="LEASES - Summary of Lease Costs" sheetId="62" state="visible" r:id="rId62"/>
    <sheet xmlns:r="http://schemas.openxmlformats.org/officeDocument/2006/relationships" name="LEASES - Maturity Analysis of L" sheetId="63" state="visible" r:id="rId63"/>
    <sheet xmlns:r="http://schemas.openxmlformats.org/officeDocument/2006/relationships" name="FAIR VALUE - Carrying Amounts a" sheetId="64" state="visible" r:id="rId64"/>
    <sheet xmlns:r="http://schemas.openxmlformats.org/officeDocument/2006/relationships" name="FAIR VALUE - Fair Values for As" sheetId="65" state="visible" r:id="rId65"/>
    <sheet xmlns:r="http://schemas.openxmlformats.org/officeDocument/2006/relationships" name="FAIR VALUE - Assets Measured at" sheetId="66" state="visible" r:id="rId66"/>
    <sheet xmlns:r="http://schemas.openxmlformats.org/officeDocument/2006/relationships" name="DEPOSITS - Narrative (Details)" sheetId="67" state="visible" r:id="rId67"/>
    <sheet xmlns:r="http://schemas.openxmlformats.org/officeDocument/2006/relationships" name="DEPOSITS - Time Deposits by Mat" sheetId="68" state="visible" r:id="rId68"/>
    <sheet xmlns:r="http://schemas.openxmlformats.org/officeDocument/2006/relationships" name="DERIVATIVE INSTRUMENTS - Narrat" sheetId="69" state="visible" r:id="rId69"/>
    <sheet xmlns:r="http://schemas.openxmlformats.org/officeDocument/2006/relationships" name="DERIVATIVE INSTRUMENTS - Effect" sheetId="70" state="visible" r:id="rId70"/>
    <sheet xmlns:r="http://schemas.openxmlformats.org/officeDocument/2006/relationships" name="BORROWINGS AND BORROWING CAPA_3" sheetId="71" state="visible" r:id="rId71"/>
    <sheet xmlns:r="http://schemas.openxmlformats.org/officeDocument/2006/relationships" name="BORROWINGS AND BORROWING CAPA_4" sheetId="72" state="visible" r:id="rId72"/>
    <sheet xmlns:r="http://schemas.openxmlformats.org/officeDocument/2006/relationships" name="SUBORDINATED DEBT - Narrative (" sheetId="73" state="visible" r:id="rId73"/>
    <sheet xmlns:r="http://schemas.openxmlformats.org/officeDocument/2006/relationships" name="SUBORDINATED DEBT - Summary of " sheetId="74" state="visible" r:id="rId74"/>
    <sheet xmlns:r="http://schemas.openxmlformats.org/officeDocument/2006/relationships" name="INCOME TAXES (Details)" sheetId="75" state="visible" r:id="rId75"/>
    <sheet xmlns:r="http://schemas.openxmlformats.org/officeDocument/2006/relationships" name="STOCK BASED COMPENSATION - Narr" sheetId="76" state="visible" r:id="rId76"/>
    <sheet xmlns:r="http://schemas.openxmlformats.org/officeDocument/2006/relationships" name="STOCK BASED COMPENSATION - Stoc" sheetId="77" state="visible" r:id="rId77"/>
    <sheet xmlns:r="http://schemas.openxmlformats.org/officeDocument/2006/relationships" name="STOCK BASED COMPENSATION - Summ" sheetId="78" state="visible" r:id="rId78"/>
    <sheet xmlns:r="http://schemas.openxmlformats.org/officeDocument/2006/relationships" name="OFF-BALANCE SHEET ARRANGEMENT_3" sheetId="79" state="visible" r:id="rId79"/>
    <sheet xmlns:r="http://schemas.openxmlformats.org/officeDocument/2006/relationships" name="OFF-BALANCE SHEET ARRANGEMENT_4" sheetId="80" state="visible" r:id="rId80"/>
    <sheet xmlns:r="http://schemas.openxmlformats.org/officeDocument/2006/relationships" name="REGULATORY CAPITAL MATTERS - Ac" sheetId="81" state="visible" r:id="rId81"/>
    <sheet xmlns:r="http://schemas.openxmlformats.org/officeDocument/2006/relationships" name="EARNINGS PER COMMON SHARE - Sum" sheetId="82" state="visible" r:id="rId82"/>
    <sheet xmlns:r="http://schemas.openxmlformats.org/officeDocument/2006/relationships" name="EARNINGS PER COMMON SHARE - Nar" sheetId="83" state="visible" r:id="rId83"/>
    <sheet xmlns:r="http://schemas.openxmlformats.org/officeDocument/2006/relationships" name="SEGMENT INFORMATION (Details)" sheetId="84" state="visible" r:id="rId84"/>
    <sheet xmlns:r="http://schemas.openxmlformats.org/officeDocument/2006/relationships" name="SUBSEQUENT EVENT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80</t>
        </is>
      </c>
      <c r="C8" s="4" t="inlineStr">
        <is>
          <t xml:space="preserve"> </t>
        </is>
      </c>
    </row>
    <row r="9">
      <c r="A9" s="4" t="inlineStr">
        <is>
          <t>Entity Registrant Name</t>
        </is>
      </c>
      <c r="B9" s="4" t="inlineStr">
        <is>
          <t>Stellar Bancorp,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0-8339782</t>
        </is>
      </c>
      <c r="C11" s="4" t="inlineStr">
        <is>
          <t xml:space="preserve"> </t>
        </is>
      </c>
    </row>
    <row r="12">
      <c r="A12" s="4" t="inlineStr">
        <is>
          <t>Entity Address, Address Line One</t>
        </is>
      </c>
      <c r="B12" s="4" t="inlineStr">
        <is>
          <t>9 Greenway Plaza</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10-7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TE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473176</v>
      </c>
    </row>
    <row r="29">
      <c r="A29" s="4" t="inlineStr">
        <is>
          <t>Entity Central Index Key</t>
        </is>
      </c>
      <c r="B29" s="4" t="inlineStr">
        <is>
          <t>00014738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the Company’s goodwill and core deposit intangible assets were as follows: Goodwill Core Deposit Servicing Assets (In thousands) Balance as of December 31, 2024 $ 497,318 $ 92,546 $ 146 Amortization — (5,539) (9) Decrease due to payoff of serviced loans — — (3) Balance as of March 31, 2025 $ 497,318 $ 87,007 $ 134 Goodwill represents the excess of the cost of an acquisition over the fair value of the net assets acquired recorded on the acquisition date of an entity. Goodwill is subject to impairment testing, which must be conducted at least annually or upon the occurrence of a triggering event. Various factors, such as the Company’s results of operations, the trading price of the Company’s common stock relative to the book value per share, macroeconomic conditions and conditions in the banking sector, inform whether a triggering event for an interim goodwill impairment test has occurred. Goodwill is recorded and evaluated for impairment at its reporting unit, the Company. The Company’s policy is to test goodwill for impairment annually as of October 1st, or on an interim basis if an event triggering an impairment assessment is determined to have occurred. The estimated aggregate future amortization expense for core deposit intangible assets remaining as of March 31, 2025 is as follows (in thousands): Remaining 2025 $ 15,989 2026 18,896 2027 16,272 2028 13,244 Thereafter 22,606 Total $ 87,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amortized cost and fair value of securities available for sale were as follows: March 31, 2025 Amortized Gross Gross Fair (In thousands) Available for Sale U.S. government and agency securities $ 191,695 $ 429 $ (4,262) $ 187,862 Municipal securities 219,604 324 (27,340) 192,588 Agency mortgage-backed pass-through securities 611,739 1,301 (36,452) 576,588 Agency collateralized mortgage obligations 714,827 1,571 (58,267) 658,131 Corporate bonds and other 111,078 357 (7,233) 104,202 Total $ 1,848,943 $ 3,982 $ (133,554) $ 1,719,371 December 31, 2024 Amortized Gross Gross Fair (In thousands) Available for Sale U.S. government and agency securities $ 198,962 $ 348 $ (5,707) $ 193,603 Municipal securities 219,545 367 (28,459) 191,453 Agency mortgage-backed pass-through securities 566,719 3 (45,346) 521,376 Agency collateralized mortgage obligations 730,861 830 (71,328) 660,363 Corporate bonds and other 115,601 181 (9,561) 106,221 Total $ 1,831,688 $ 1,729 $ (160,401) $ 1,673,016 As of March 31, 2025, no allowance for credit losses has been recognized on available for sale securities in an unrealized loss position as management does not believe any of the securities are impaired due to reasons of credit quality. This belief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 amortized cost and fair value of investment securities at March 31, 2025, by contractual maturity, are shown below. Expected maturities may differ from contractual maturities if borrowers have the right to call or prepay obligations at any time with or without call or prepayment penalties. Amortized Fair (In thousands) Due in one year or less $ 78,742 $ 77,012 Due after one year through five years 7,494 7,524 Due after five years through ten years 141,302 128,718 Due after ten years 294,839 271,398 Subtotal 522,377 484,652 Agency mortgage-backed pass-through securities and collateralized mortgage obligations 1,326,566 1,234,719 Total $ 1,848,943 $ 1,719,371 Securities with unrealized losses segregated by length of time in a continuous loss position were as follows: March 31, 2025 Less than 12 Months More than 12 Months Total Estimated Unrealized Estimated Unrealized Estimated Unrealized (In thousands) Available for Sale U.S. government and agency securities $ 19,275 $ (87) $ 127,101 $ (4,175) $ 146,376 $ (4,262) Municipal securities 7,624 (184) 170,651 (27,156) 178,275 (27,340) Agency mortgage-backed pass-through securities 162,344 (2,785) 265,524 (33,667) 427,868 (36,452) Agency collateralized mortgage obligations 127,039 (1,593) 331,795 (56,674) 458,834 (58,267) Corporate bonds and other 2,900 (100) 76,827 (7,133) 79,727 (7,233) Total $ 319,182 $ (4,749) $ 971,898 $ (128,805) $ 1,291,080 $ (133,554) December 31, 2024 Less than 12 Months More than 12 Months Total Estimated Unrealized Estimated Unrealized Estimated Unrealized (In thousands) Available for Sale U.S. government and agency securities $ 29,443 $ (576) $ 122,936 $ (5,131) $ 152,379 $ (5,707) Municipal securities 8,512 (183) 168,132 (28,276) 176,644 (28,459) Agency mortgage-backed pass-through securities 254,169 (6,861) 265,993 (38,485) 520,162 (45,346) Agency collateralized mortgage obligations 216,422 (4,501) 317,225 (66,827) 533,647 (71,328) Corporate bonds and other 11,903 (1,097) 81,027 (8,464) 92,930 (9,561) Total $ 520,449 $ (13,218) $ 955,313 $ (147,183) $ 1,475,762 $ (160,401) During the three months ended March 31, 2025, the Company had sales and calls of securities of $102.7 million with a loss of $3 thousand. During the three months ended March 31, 2024, the Company had sales and calls of securities of $5.1 million with no gain or loss recorded. At March 31, 2025 and December 31, 2024, the Company did not own securities of any one issuer, other than the U.S. government and its agencies, in an amount greater than 10% of consolidated shareholders’ equity at such respective dates. The carrying value of pledged securities was $564.1 million at March 31, 2025 and $410.2 million at December 31, 2024. The majority of the securities in each case were pledged to collateralize public fund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loan portfolio balances, net of unearned income and fees, consist of various types of loans primarily made to borrowers located within Texas, and segregated by class of loan were as follows: March 31, 2025 December 31, 2024 (In thousands) Commercial and industrial $ 1,362,266 $ 1,362,260 Real estate: Commercial real estate (including multi-family residential) 3,854,607 3,868,218 Commercial real estate construction and land development 721,488 845,494 1-4 family residential (including home equity) 1,125,837 1,115,484 Residential construction 141,283 157,977 Consumer and other 77,652 90,421 Total loans 7,283,133 7,439,854 Allowance for credit losses on loans (83,746) (81,058) Loans, net $ 7,199,387 $ 7,358,796 Nonaccrual and Past Due Loans An aging analysis of past due loans, segregated by class of loans, is included below. The Company defines recorded investment as the outstanding loan balances including net deferred loan fees, and excluding accrued interest receivable of $30.1 million and $30.4 million as of March 31, 2025 and December 31, 2024, respectively, due to immateriality. March 31, 2025 Loans Past Due and Still Accruing Nonaccrual Current Total 30-89 90 or More Total Past (In thousands) Commercial and industrial $ 6,924 $ — $ 6,924 $ 11,471 $ 1,343,871 $ 1,362,266 Real estate: Commercial real estate (including multi-family residential) 10,766 — 10,766 26,383 3,817,458 3,854,607 Commercial real estate construction and land development 4,991 — 4,991 2,027 714,470 721,488 1-4 family residential (including home equity) 6,921 — 6,921 14,550 1,104,366 1,125,837 Residential construction 769 — 769 — 140,514 141,283 Consumer and other 297 — 297 87 77,268 77,652 Total loans $ 30,668 $ — $ 30,668 $ 54,518 $ 7,197,947 $ 7,283,133 December 31, 2024 Loans Past Due and Still Accruing Nonaccrual Current Total 30-89 90 or More Total Past (In thousands) Commercial and industrial $ 6,814 $ — $ 6,814 $ 8,500 $ 1,346,946 $ 1,362,260 Real estate: Commercial real estate (including multi-family residential) 15,128 — 15,128 16,459 3,836,631 3,868,218 Commercial real estate construction and land development 1,614 — 1,614 3,061 840,819 845,494 1-4 family residential (including home equity) 10,684 — 10,684 9,056 1,095,744 1,115,484 Residential construction 478 — 478 — 157,499 157,977 Consumer and other 37 — 37 136 90,248 90,421 Total loans $ 34,755 $ — $ 34,755 $ 37,212 $ 7,367,887 $ 7,439,854 Credit Quality Indicators The Company categorizes loans into risk categories based on relevant information about the ability of borrowers to service their debt. The Company utilizes a risk rating matrix to assign a risk rating to each of its loans. Risk ratings are updated on an ongoing basis and are subject to change by continuous loan monitoring processes including lending management monitoring, executive management and board committee oversight, and independent credit review. As part of the ongoing monitoring of the credit quality of the Company’s loan portfolio and methodology for calculating the allowance for credit losses, management assigns and tracks certain risk ratings to be used as credit quality indicators including trends related to (1) the weighted-average risk grade of loans, (2) the level of classified loans, (3) the delinquency status of loans, (4) nonperforming loans and (5) the general economic conditions in our market. On an annual basis, individual bankers, under the oversight of credit administration, review updated financial information for pass grade commercial loans over a defined threshold to reassess the risk grade. When a loan reaches a set of internally designated criteria, including substandard or higher, a special assets officer will be involved in the monitoring of the loan on an on-going basis. The following is a general description of the risk ratings used by the Company: Pass —Credits in this category contain an acceptable amount of risk.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declining collateral values, or a continuing downturn in their industry which is reducing their profits to below zero and having a significantly negative impact on their cash flow. These loans so classified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The following table presents risk ratings by category and the gross charge-offs by primary loan type and year of origination or renewal. Generally, current period renewals of credit are re-underwritten at the point of renewal and considered current period originations for purposes of the table below. The following summarizes the amortized cost basis of loans by year of origination/renewal and credit quality indicator by class of loan as of March 31, 2025 and December 31, 2024: March 31, 2025 December 31, 2024 Term Loans Amortized Cost Basis by Origination Year Revolving Revolving Loans Total Total 2025 2024 2023 2022 2021 Prior (In thousands) Commercial and industrial Pass $ 58,239 $ 249,943 $ 180,418 $ 138,566 $ 101,628 $ 31,936 $ 517,730 $ 35,397 $ 1,313,857 $ 1,321,977 Special Mention — 935 1,002 2,068 1,084 954 1,979 201 8,223 6,266 Substandard — 4,094 4,087 4,438 811 10,783 9,175 6,798 40,186 34,017 Doubtful — — — — — — — — — — Total commercial and industrial loans $ 58,239 $ 254,972 $ 185,507 $ 145,072 $ 103,523 $ 43,673 $ 528,884 $ 42,396 $ 1,362,266 $ 1,362,260 Current period gross charge-offs $ — $ — $ — $ — $ — $ — $ — $ 45 $ 45 Commercial real estate (including multi-family residential) Pass $ 116,563 $ 364,320 $ 396,530 $ 1,264,237 $ 696,415 $ 686,889 $ 109,960 $ 20,861 $ 3,655,775 $ 3,671,749 Special Mention 5,879 4,313 7,677 31,385 14,434 24,246 2,168 198 90,300 99,165 Substandard 7,600 16,138 9,579 15,186 25,774 30,724 2,831 700 108,532 97,304 Doubtful — — — — — — — — — — Total commercial real estate (including multi-family residential) loans $ 130,042 $ 384,771 $ 413,786 $ 1,310,808 $ 736,623 $ 741,859 $ 114,959 $ 21,759 $ 3,854,607 $ 3,868,218 Current period gross charge-offs $ — $ — $ — $ — $ — $ — $ — $ — $ — March 31, 2025 December 31, 2024 Term Loans Amortized Cost Basis by Origination Year Revolving Loans Revolving Loans 2025 2024 2023 2022 2021 Prior Total Total (In thousands) Commercial real estate construction and land development Pass $ 38,728 $ 190,622 $ 138,236 $ 219,149 $ 57,921 $ 12,984 $ 36,920 $ 960 $ 695,520 $ 828,418 Special Mention — — 3,626 1,800 4,571 492 — 1,167 11,656 8,911 Substandard 9,400 1,164 2,022 152 — 648 408 518 14,312 8,165 Doubtful — — — — — — — — — — Total commercial real estate construction and land development $ 48,128 $ 191,786 $ 143,884 $ 221,101 $ 62,492 $ 14,124 $ 37,328 $ 2,645 $ 721,488 $ 845,494 Current-period gross charge-offs $ — $ — $ — $ 310 $ — $ — $ — $ — $ 310 1-4 family residential (including Pass $ 30,652 $ 138,587 $ 167,519 $ 274,664 $ 189,353 $ 186,353 $ 82,139 $ 13,976 $ 1,083,243 $ 1,073,277 Special Mention — 1,074 2,358 2,775 2,812 2,152 72 443 11,686 10,326 Substandard 176 2,357 2,037 3,558 5,820 7,801 3,779 5,380 30,908 31,881 Doubtful — — — — — — — — — — Total 1-4 family residential (including home equity) $ 30,828 $ 142,018 $ 171,914 $ 280,997 $ 197,985 $ 196,306 $ 85,990 $ 19,799 $ 1,125,837 $ 1,115,484 Current period gross charge-offs $ — $ 224 $ — $ — $ — $ — $ — $ — $ 224 Residential construction Pass $ 22,575 $ 67,643 $ 29,034 $ 16,710 $ — $ — $ 585 $ — $ 136,547 $ 151,742 Special Mention — 161 — — — — — — 161 321 Substandard — 4,575 — — — — — — 4,575 5,914 Doubtful — — — — — — — — — — Total residential construction $ 22,575 $ 72,379 $ 29,034 $ 16,710 $ — $ — $ 585 $ — $ 141,283 $ 157,977 Current period gross charge-offs $ — $ — $ — $ — $ — $ — $ — $ — $ — Consumer and other Pass $ 10,533 $ 42,251 $ 6,426 $ 2,236 $ 1,252 $ 428 $ 13,593 $ 697 $ 77,416 $ 90,143 Special Mention — — — — 12 — 1 — 13 16 Substandard — 37 22 102 17 — — 45 223 262 Doubtful — — — — — — — — — — Total consumer and other $ 10,533 $ 42,288 $ 6,448 $ 2,338 $ 1,281 $ 428 $ 13,594 $ 742 $ 77,652 $ 90,421 Current period gross charge-offs $ — $ — $ 3 $ — $ — $ — $ — $ — $ 3 Total loans Pass $ 277,290 $ 1,053,366 $ 918,163 $ 1,915,562 $ 1,046,569 $ 918,590 $ 760,927 $ 71,891 $ 6,962,358 $ 7,137,306 Special Mention 5,879 6,483 14,663 38,028 22,913 27,844 4,220 2,009 122,039 125,005 Substandard 17,176 28,365 17,747 23,436 32,422 49,956 16,193 13,441 198,736 177,543 Doubtful — — — — — — — — — — Total loans $ 300,345 $ 1,088,214 $ 950,573 $ 1,977,026 $ 1,101,904 $ 996,390 $ 781,340 $ 87,341 $ 7,283,133 $ 7,439,854 Current period gross charge-offs $ — $ 224 $ 3 $ 310 $ — $ — $ — $ 45 $ 582 The following table presents the activity in the allowance for credit losses on loans by portfolio type for the three months ended March 31, 2025 and 2024: Commercial and industrial Commercial real estate (including multi-family residential) Commercial real estate construction and land development 1-4 family residential (including home equity) Residential construction Consumer and other Total (In thousands) Three Months Ended Balance December 31, 2024 $ 28,847 $ 29,833 $ 16,383 $ 3,320 $ 1,565 $ 1,110 $ 81,058 Provision for credit losses on loans 1,166 4,175 (2,423) 271 (169) (169) 2,851 Charge-offs (45) — (310) (224) — (3) (582) Recoveries 416 — — — — 3 419 Net charge-offs 371 — (310) (224) — — (163) Balance March 31, 2025 $ 30,384 $ 34,008 $ 13,650 $ 3,367 $ 1,396 $ 941 $ 83,746 Three Months Ended Balance December 31, 2023 $ 31,979 $ 38,187 $ 13,627 $ 4,785 $ 2,623 $ 483 $ 91,684 Provision for credit losses on loans 5,667 (1,049) 425 265 72 (65) 5,315 Charge-offs (309) (527) — — — (5) (841) Recoveries 114 — — 5 — 8 127 Net charge-offs (195) (527) — 5 — 3 (714) Balance March 31, 2024 $ 37,451 $ 36,611 $ 14,052 $ 5,055 $ 2,695 $ 421 $ 96,285 Allowance for Credit Losses on Unfunded Commitments In addition to the allowance for credit losses on loans, the Company has established an allowance for credit losses on unfunded commitments, classified in other liabilities and adjusted as a provision for credit loss expense. The allowance represents estimates of expected credit losses over the contractual period in which there is exposure to credit risk via a contractual obligation to extend credit, unless that obligation is unconditionally cancellable by the Company. The estimate includes consideration of the likelihood that funding will occur and an estimate of expected credit losses on the commitments expected to fund. The estimate of commitments expected to fund is informed by historical analysis looking at utilization rates. The expected credit loss rates applied to the commitments expected to fund is informed by the general valuation allowance utilized for outstanding balances with the same underlying assumptions and drivers. The allowance for credit losses on unfunded commitments as of March 31, 2025 and December 31, 2024 was $13.2 million and $12.4 million, respectively. This reserve is maintained at a level management believes to be sufficient to absorb losses arising from unfunded loan commitments. The Company recorded a provision on unfunded commitments of $781 thousand during the three months ended March 31, 2025 compared to a reversal of provision on unfunded commitments of $1.2 million for the three months ended March 31, 2024. Collateral Dependent Loans Collateral dependent loans are secured by real estate assets, accounts receivable, inventory and equipment. For a collateral dependent loan, the Company’s evaluation process includes a valuation by appraisal or other collateral analysis adjusted for selling costs, when appropriate. This valuation is compared to the remaining outstanding principal balance of the loan and any loss is included in the allowance for credit losses on loans as a specific allocation. The allowance for credit losses on collateral dependent loans was $8.0 million and $2.0 million, as of March 31, 2025 and December 31, 2024, respectively. The following tables present the amortized cost basis of collateral dependent loans, which are individually evaluated to determine expected credit losses as of March 31, 2025 and December 31, 2024: March 31, 2025 Real Estate Business Assets Other Total (In thousands) Commercial and industrial $ — $ 8,666 $ — $ 8,666 Real estate: Commercial real estate (including multi-family residential) 23,412 — — 23,412 Commercial real estate construction and land development 2,027 — — 2,027 1-4 family residential (including home equity) 13,080 — — 13,080 Residential construction — — — — Consumer and other — — 6 6 Total $ 38,519 $ 8,666 $ 6 $ 47,191 December 31, 2024 Real Estate Business Assets Other Total (In thousands) Commercial and industrial $ — $ 13,654 $ — $ 13,654 Real estate: Commercial real estate (including multi-family residential) 3,552 — — 3,552 Commercial real estate construction and land development 577 — — 577 1-4 family residential (including home equity) 13,412 — — 13,412 Residential construction — — — — Consumer and other — — 56 56 Total $ 17,541 $ 13,654 $ 56 $ 31,251 Nonaccrual Loans The following tables present additional information regarding nonaccrual loans. No interest income was recognized on nonaccrual loans as of March 31, 2025 and December 31, 2024: March 31, 2025 Nonaccrual Loans with No Related Allowance Nonaccrual Loans with Related Allowance Total Nonaccrual Loans (In thousands) Commercial and industrial $ 4,082 $ 7,389 $ 11,471 Real estate: Commercial real estate (including multi-family residential) 11,491 14,892 26,383 Commercial real estate construction and land development 1,164 863 2,027 1-4 family residential (including home equity) 10,489 4,061 14,550 Residential construction — — — Consumer and other — 87 87 Total loans $ 27,226 $ 27,292 $ 54,518 December 31, 2024 Nonaccrual Loans with No Related Allowance Nonaccrual Loans with Related Allowance Total Nonaccrual Loans (In thousands) Commercial and industrial $ 4,835 $ 3,665 $ 8,500 Real estate: Commercial real estate (including multi-family residential) 11,711 4,748 16,459 Commercial real estate construction and land development 633 2,428 3,061 1-4 family residential (including home equity) 6,834 2,222 9,056 Residential construction — — — Consumer and other 80 56 136 Total loans $ 24,093 $ 13,119 $ 37,212 Loan Modifications Loan modifications are reported if concessions have been granted to borrowers that are experiencing financial difficulty. The percentage of loans modified comprised less than 1% of their respective classes of loan portfolios at March 31, 2025. The following tables present information regarding loans that were modified due to the borrowers experiencing financial difficulty during the three months ended March 31, 2025 and 2024: Three Months Ended March 31, 2025 Interest Rate Reduction Term Extension Payment Delay Principal Forgiveness Combination Term Extension and Payment Delay Combination Term Extension and Interest Rate Reduction Total (In thousands) Commercial and industrial $ — $ 1,586 $ — $ — $ — $ — $ 1,586 Real estate: Commercial real estate (including multi-family residential) — 904 — — — — 904 Commercial real estate construction and land development — 49 — — 1,428 — 1,477 1-4 family residential (including home equity) — — — — — — — Residential construction — — — — — — — Consumer and other — — — — — — — Total $ — $ 2,539 $ — $ — $ 1,428 $ — $ 3,967 Three Months Ended March 31, 2024 Interest Rate Reduction Term Extension Payment Delay Principal Forgiveness Combination Term Extension and Payment Delay Combination Term Extension and Interest Rate Reduction Total (In thousands) Commercial and industrial $ — $ 1,059 $ 814 $ — $ — $ 468 $ 2,341 Real estate: Commercial real estate (including multi-family residential) — — 1,800 — — — 1,800 Commercial real estate construction and land development — 2,097 — — — 1,944 4,041 1-4 family residential (including home equity) — — 657 — — — 657 Residential construction — 55 1,173 — — 237 1,465 Consumer and other — — — — — — — Total $ — $ 3,211 $ 4,444 $ — $ — $ 2,649 $ 10,304 The following table summarizes, by loan portfolio, the financial effect of the Company’s loan modifications for the periods indicated: Three Months Ended March 31, 2025 Three Months Ended March 31, 2024 Weighted-Average Term Extension Weighted-Average Interest Rate Reduction Weighted-Average Term Extension Weighted-Average Interest Rate Reduction (months) (months) Commercial and industrial 15 — % 4 — % Real estate: Commercial real estate (including multi-family residential) 12 — % — — % Commercial real estate construction and land development 3 — % 5 — % 1-4 family residential (including home equity) — — % — — % Residential construction — — % 6 — % Consumer and other — — % — — % The following table summarizes modified loans that had a payment default, determined as 90 or more days past due, that were modified due to the borrowers experiencing financial difficulty during the twelve month periods indicated: Twelve Months Ended March 31, 2025 Twelve Months Ended March 31, 2024 Term Extension Payment Delay Combination Term Extension Payment Delay Combination (In thousands) Commercial and industrial $ — $ — $ — $ 142 $ — $ — Real estate: Commercial real estate (including multi-family residential) 904 — — — — — Commercial real estate construction and land development 290 — — 1,727 — — 1-4 family residential (including home equity) 1,077 — — — — 69 Residential construction — — — — 1,173 — Consumer and other — — — 92 — — Total $ 2,271 $ — $ — $ 1,961 $ 1,173 $ 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t March 31, 2025, the Company had 30 operating leases consisting of branch locations, office facilities and equipment. The right-of-use asset is classified within premises and equipment and the lease liability is included in other liabilities on the balance sheet. The Company also owns certain office facilities which it leases to outside parties under operating lessor leases; however, such leases are not significant. There were no sale and leaseback transactions, leveraged leases or lease transactions with related parties during the three months ended March 31, 2025 and 2024. Supplemental lease information at the dates indicated was as follows: March 31, 2025 December 31, 2024 (Dollars in thousands) Balance Sheet: Operating lease right-of-use asset classified as premises and equipment $ 16,456 $ 17,279 Operating lease liability classified as other liabilities $ 17,443 $ 18,273 Weighted average lease term, in years 7.14 7.24 Weighted average discount rate 4.30 % 4.28 % Lease costs for the dates indicated were as follows: Three Months Ended March 31, 2025 2024 (In thousands) Income Statement: Operating lease cost $ 1,763 $ 1,943 Short-term lease cost 6 6 Total operating lease costs $ 1,769 $ 1,949 The following table summarizes the contractual maturity of the Company’s lease liabilities as of the dates indicated below: March 31, 2025 December 31, 2024 (In thousands) Lease payments due: Within one year $ 3,110 $ 4,140 After one but within two years 3,758 3,739 After two but within three years 3,578 3,578 After three but within four years 3,414 3,414 After four but within five years 1,656 1,656 After five years 5,188 5,189 Total lease payments 20,704 21,716 Less: discount on cash flows (3,261) (3,443) Total lease liability $ 17,443 $ 18,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The Company uses fair value measurements to record fair value adjustments to certain assets and to determine fair value disclosures. Fair value represents the estimated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were as follows: March 31, 2025 Carrying Estimated Fair Value Level 1 Level 2 Level 3 Total (In thousands) Financial assets Cash and cash equivalents $ 560,575 $ 560,575 $ — $ — $ 560,575 Available for sale securities 1,719,371 — 1,719,371 — 1,719,371 Loans held for investment, net of allowance 7,199,387 — — 7,131,180 7,131,180 Accrued interest receivable 37,669 473 7,136 30,060 37,669 Financial liabilities Deposits $ 8,562,713 $ — $ 8,558,102 $ — $ 8,558,102 Accrued interest payable 9,856 — 9,856 — 9,856 Borrowed funds 119,923 — — — — Subordinated debt 70,135 — 68,958 — 68,958 December 31, 2024 Carrying Estimated Fair Value Level 1 Level 2 Level 3 Total (In thousands) Financial assets Cash and cash equivalents $ 911,216 $ 911,216 $ — $ — $ 911,216 Available for sale securities 1,673,016 — 1,673,016 — 1,673,016 Loans held for investment, net of allowance 7,358,796 — — 7,223,895 7,223,895 Accrued interest receivable 37,884 330 7,197 30,357 37,884 Financial liabilities Deposits $ 9,128,384 $ — $ 9,128,234 $ — $ 9,128,234 Accrued interest payable 17,052 — 17,052 — 17,052 Borrowed funds — — — — — Subordinated debt 70,105 — 68,963 — 68,963 The following tables present fair values for assets and liabilities measured on a recurring basis: March 31, 2025 Level 1 Level 2 Level 3 Total (In thousands) Financial assets Available for sale securities: U.S. government and agency securities $ — $ 187,862 $ — $ 187,862 Municipal securities — 192,588 — 192,588 Agency mortgage-backed pass-through securities — 576,588 — 576,588 Agency collateralized mortgage obligations — 658,131 — 658,131 Corporate bonds and other — 104,202 — 104,202 Interest rate swaps — 5,034 — 5,034 Credit risk participation agreements — — 10 10 Total fair value of financial assets $ — $ 1,724,405 $ 10 $ 1,724,415 Financial liabilities Interest rate swaps $ — $ 5,034 $ — $ 5,034 Total fair value of financial liabilities $ — $ 5,034 $ — $ 5,034 December 31, 2024 Level 1 Level 2 Level 3 Total (In thousands) Financial assets Available for sale securities: U.S. government and agency securities $ — $ 193,603 $ — $ 193,603 Municipal securities — 191,453 — 191,453 Agency mortgage-backed pass-through securities — 521,376 — 521,376 Agency collateralized mortgage obligations — 660,363 — 660,363 Corporate bonds and other — 106,221 — 106,221 Interest rate swaps — 6,277 — 6,277 Credit risk participation agreements — — 8 8 Total fair value of financial assets $ — $ 1,679,293 $ 8 $ 1,679,301 Financial liabilities Interest rate swaps $ — $ 6,277 $ — $ 6,277 Total fair value of financial liabilities $ — $ 6,277 $ — $ 6,277 There were no transfers between levels during the three months ended March 31, 2025 or 2024. Certain assets, including purchase credit deteriorated and individually evaluated loans with allowances for credit losses and branch assets held for sale, are measured at fair value on a nonrecurring basis. These assets are not measured at fair value on an ongoing basis, but are subject to fair value adjustments in certain circumstances such as impairment. There were no liabilities measured at fair value on a nonrecurring basis at March 31, 2025 and December 31, 2024. Assets measured on a nonrecurring basis for the periods noted are summarized in the table below: March 31, 2025 Level 1 Level 2 Level 3 (In thousands) Loans: Commercial and industrial $ — $ — $ 12,764 Commercial real estate (including multi-family residential) — — 9,138 Commercial real estate construction and land development — — 722 1-4 family residential (including home equity) — — 6,024 Consumer and other — — — Total $ — $ — $ 28,648 December 31, 2024 Level 1 Level 2 Level 3 (In thousands) Loans: Commercial and industrial $ — $ — $ 9,391 Commercial real estate (including multi-family residential) — — 3,722 Commercial real estate construction and land development — — 1,866 1-4 family residential (including home equity) — — 4,278 Consumer and other — — — Total $ — $ — $ 19,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5</t>
        </is>
      </c>
    </row>
    <row r="3">
      <c r="A3" s="3" t="inlineStr">
        <is>
          <t>Deposit Liabilities [Abstract]</t>
        </is>
      </c>
      <c r="B3" s="4" t="inlineStr">
        <is>
          <t xml:space="preserve"> </t>
        </is>
      </c>
    </row>
    <row r="4">
      <c r="A4" s="4" t="inlineStr">
        <is>
          <t>DEPOSITS</t>
        </is>
      </c>
      <c r="B4" s="4" t="inlineStr">
        <is>
          <t>DEPOSITS Time deposits that met or exceeded the Federal Deposit Insurance Corporation (“FDIC”) insurance limit of $250 thousand at March 31, 2025 and December 31, 2024 were $627.2 million and $605.6 million, respectively. Scheduled maturities of time deposits as of March 31, 2025 were as follows (in thousands): 2025 $ 1,063,864 2026 143,978 2027 16,392 2028 7,772 Thereafter 12,720 Total $ 1,244,726 The Company had $365.1 million and $481.8 million of brokered deposits as of March 31, 2025 and December 31, 2024, respectively. There were no concentrations of deposits with any one depositor at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has outstanding interest rate swap contracts with certain customers and equal and offsetting interest rate swaps with other financial institutions entered into at the same time. These interest rate swap contracts are not designated as hedging instruments for mitigating interest rate risk. The objective of the transactions is to allow customers to effectively convert a variable rate loan to a fixed rate. In connection with each swap transaction, the Company agreed to pay interest to the customer on a notional amount at a variable interest rate and receive interest from the customer on a similar notional amount at a fixed interest rate. At the same time, the Company agreed to pay a third-party financial institution the same fixed interest rate on the same notional amount and receive the same variable interest rate on the same notional amount. Because the Company acts as an intermediary for its customer, changes in the fair value of the underlying derivative contracts are designed to offset each other and do not significantly impact the Company’s operating results except in certain situations where there is a significant deterioration in the customer’s credit worthiness or that of the counterparties. At March 31, 2025, management determined there was no such deterioration. At both March 31, 2025 and December 31, 2024, the Company had nine interest rate swap agreements outstanding with borrowers and financial institutions. Changes in the net fair value are recognized in other noninterest income. Fair value amounts are included in other assets and other liabilities. At both March 31, 2025 and December 31, 2024, the Company had three credit risk participation agreements with another financial institution that are associated with interest rate swaps related to loans for which the Company is the lead agent bank and the other financial institution provides credit protection to the Company should the borrower fail to perform under the terms of the interest rate swap agreements. The fair value of the agreements is determined based on the market value of the underlying interest rate swaps adjusted for credit spreads and recovery rates. Derivative instruments not designated as hedges outstanding as of the periods indicated below were as follows (dollars in thousands): March 31, 2025 Classification Notional Amounts Fair Value Fixed Rate Floating Rate Weighted Average Maturity (Years) Interest rate swaps: Financial institutions Other assets $ 64,512 $ 4,821 3.50% - 5.40% SOFR 1M + 2.50% - 3.00% 5.44 Financial institutions Other assets 4,754 213 4.99% U.S. Prime 2.71 Customers Other liabilities 4,754 (213) 4.99% U.S. Prime 2.71 Customers Other liabilities 64,512 (4,821) 3.50% - 5.40% SOFR 1M + 2.50% - 3.00% 5.44 Credit risk participation agreements: Financial institutions Other assets 19,719 10 3.50% - 5.40% SOFR 1M + 2.50% 6.10 December 31, 2024 Classification Notional Amounts Fair Value Fixed Rate Floating Rate Weighted Average Maturity (Years) Interest rate swaps: Financial institutions Other assets $ 65,307 $ 6,000 3.50% - 5.40% SOFR 1M + 2.50% - 3.00% 5.68 Financial institutions Other assets 4,787 277 4.99% U.S. Prime 2.95 Customers Other liabilities 4,787 (277) 4.99% U.S. Prime 2.95 Customers Other liabilities 65,307 (6,000) 3.50% - 5.40% SOFR 1M + 2.50% - 3.00% 5.68 Credit risk participation agreements: Financial institutions Other assets 19,929 8 3.50% - 5.40% SOFR 1M + 2.50% 6.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3 Months Ended</t>
        </is>
      </c>
    </row>
    <row r="2">
      <c r="B2" s="2" t="inlineStr">
        <is>
          <t>Mar. 31, 2025</t>
        </is>
      </c>
    </row>
    <row r="3">
      <c r="A3" s="3" t="inlineStr">
        <is>
          <t>Debt Disclosure [Abstract]</t>
        </is>
      </c>
      <c r="B3" s="4" t="inlineStr">
        <is>
          <t xml:space="preserve"> </t>
        </is>
      </c>
    </row>
    <row r="4">
      <c r="A4" s="4" t="inlineStr">
        <is>
          <t>BORROWINGS AND BORROWING CAPACITY</t>
        </is>
      </c>
      <c r="B4" s="4" t="inlineStr">
        <is>
          <t>BORROWINGS AND BORROWING CAPACITY The Company has an available line of credit with the Federal Home Loan Bank of Dallas (“FHLB”),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March 31, 2025, the Company had a total borrowing capacity of $3.04 billion, of which $1.72 billion was available under this agreement and $1.31 billion was outstanding pursuant to FHLB advances and letters of credit. Of the $1.31 billion, there were $120.0 million of FHLB short-term advances outstanding at March 31, 2025 at a weighted-average rate of 4.75% and $1.19 billion of FHLB letters of credit. At March 31, 2025, the Company had FHLB letters of credit pledged as collateral for public and other deposits of state and local government agencies which expire in the following periods (in thousands): 2025 $ 509,690 2026 127,300 2027 402,500 2028 51,000 Thereafter 102,000 Total $ 1,192,490 On December 13, 2024, the Company renewed its loan agreement with another financial institution (the “Loan Agreement”) that provides for a $75.0 million revolving line of credit. At March 31, 2025, there were no outstanding borrowings on this line of credit and no draws were taken on this line of credit during the three months ended March 31, 2025. Interest accrues on outstanding borrowings at a per annum rate equal to 3-month SOFR plus 2.75%, calculated in accordance with the terms of the revolving promissory note and payable quarterly through the first 24 months. The entire outstanding balance and unpaid interest is payable in full on December 13, 2033, the maturity date. The Company may prepay the principal amount of the line of credit without premium or penalty. The obligations of the Company under the Loan Agreement are secured by a pledge of all of the issued and outstanding shares of capital stock of the Bank. Covenants made under the Loan Agreement include, among other things, while there are obligations outstanding under Loan Agreement, the Company shall maintain a cash flow to debt service (as defined in the Loan Agreement) of not less than 1.25, the Bank’s Texas Ratio (as defined in the Loan Agreement) not to exceed 20.0%, the Bank shall maintain a Tier 1 Leverage Ratio (as defined under the Loan Agreement) of at least 8.0% and includes restrictions on the ability of the Company and its subsidiaries to incur certain additional debt. As of March 31, 2025, the Company believes it was in compliance with all such debt covenants and had not been made aware of any noncompliance by the le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3 Months Ended</t>
        </is>
      </c>
    </row>
    <row r="2">
      <c r="B2" s="2" t="inlineStr">
        <is>
          <t>Mar. 31, 2025</t>
        </is>
      </c>
    </row>
    <row r="3">
      <c r="A3" s="3" t="inlineStr">
        <is>
          <t>Subordinated Borrowings [Abstract]</t>
        </is>
      </c>
      <c r="B3" s="4" t="inlineStr">
        <is>
          <t xml:space="preserve"> </t>
        </is>
      </c>
    </row>
    <row r="4">
      <c r="A4" s="4" t="inlineStr">
        <is>
          <t>SUBORDINATED DEBT</t>
        </is>
      </c>
      <c r="B4" s="4" t="inlineStr">
        <is>
          <t>SUBORDINATED DEBT Junior Subordinated Debentures In connection with the acquisitio n of F&amp;M Bancshares, Inc. in 2015, the Company assumed Farmers &amp; Merchants Capital Trust II and Farmers &amp; Merchants Capital Trust III. Each of th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Stellar. Each trust’s ability to pay amounts due on the trust preferred securities is solely dependent upon Stellar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each trust to the extent not paid or made by such trust, provided such trust has funds available for such obligations. The trust preferred securities bear a floating rate of interest equal to 3-Month SOFR plus a spread adjustment. The junior subordinated debentures are included in Tier 1 capital under current regulatory guidelines and interpret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A summary of pertinent information related to the Company’s junior subordinated debentures outstanding at March 31, 2025 is set forth in the table below: Description Issuance Date Trust Preferred Securities Outstanding Junior Subordinated Debt Owed to Trusts Maturity Date (1) (Dollars in thousands) Farmers &amp; Merchants Capital Trust II November 13, 2003 $ 7,500 $ 7,732 November 8, 2033 Farmers &amp; Merchants Capital Trust III June 30, 2005 3,500 3,609 July 7, 2035 $ 11,341 (1) All junior subordinated debentures were callable at March 31, 2025. Subordinated Notes In December 2017, the Bank issued $40.0 million aggregate principal amount of Fixed-to-Floating Rate Subordinated Notes (the “Bank Notes”) due December 15, 2027 and bore a floating rate of interest equal to 3-Month SOFR plus 3.03%. In December 2024, the Bank redeemed the Bank Notes at a redemption price equal to 100% of the principal amount of Bank Notes plus accrued and unpaid interest. In September 2019, the Company issued $60.0 million aggregate principal amount of Fixed-to-Floating Rate Subordinated Notes (the “Company Notes”) due October 1, 2029. The Company Notes bear interest at a floating rate equal to 3-Month SOFR plus 3.13% and a spread adjustment for each quarterly interest period, payable quarterly in arrears on January 1, April 1, July 1 and October 1 of each year. Any redemption will be at a redemption price equal to 100% of the principal amount of Company Notes being redeemed, plus accrued and unpaid interest, and will be subject to, and require, prior regulatory approval. The Company Notes are not subject to redemption at the option of the 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amount of the Company’s income tax expense is influenced by the amount of pre-tax income, tax-exempt income and other nondeductible items. Three Months Ended March 31, 2025 March 31, 2024 Income tax expense $ 6,263 $ 6,759 Effective income tax rate 20.2 % 2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30932</v>
      </c>
      <c r="C3" s="6" t="n">
        <v>419967</v>
      </c>
    </row>
    <row r="4">
      <c r="A4" s="4" t="inlineStr">
        <is>
          <t>Interest-bearing deposits at other financial institutions</t>
        </is>
      </c>
      <c r="B4" s="5" t="n">
        <v>429643</v>
      </c>
      <c r="C4" s="5" t="n">
        <v>491249</v>
      </c>
    </row>
    <row r="5">
      <c r="A5" s="4" t="inlineStr">
        <is>
          <t>Total cash and cash equivalents</t>
        </is>
      </c>
      <c r="B5" s="5" t="n">
        <v>560575</v>
      </c>
      <c r="C5" s="5" t="n">
        <v>911216</v>
      </c>
    </row>
    <row r="6">
      <c r="A6" s="4" t="inlineStr">
        <is>
          <t>Available for sale securities, at fair value</t>
        </is>
      </c>
      <c r="B6" s="5" t="n">
        <v>1719371</v>
      </c>
      <c r="C6" s="5" t="n">
        <v>1673016</v>
      </c>
    </row>
    <row r="7">
      <c r="A7" s="4" t="inlineStr">
        <is>
          <t>Loans held for investment</t>
        </is>
      </c>
      <c r="B7" s="5" t="n">
        <v>7283133</v>
      </c>
      <c r="C7" s="5" t="n">
        <v>7439854</v>
      </c>
    </row>
    <row r="8">
      <c r="A8" s="4" t="inlineStr">
        <is>
          <t>Less: allowance for credit losses on loans</t>
        </is>
      </c>
      <c r="B8" s="5" t="n">
        <v>-83746</v>
      </c>
      <c r="C8" s="5" t="n">
        <v>-81058</v>
      </c>
    </row>
    <row r="9">
      <c r="A9" s="4" t="inlineStr">
        <is>
          <t>Loans, net</t>
        </is>
      </c>
      <c r="B9" s="5" t="n">
        <v>7199387</v>
      </c>
      <c r="C9" s="5" t="n">
        <v>7358796</v>
      </c>
    </row>
    <row r="10">
      <c r="A10" s="4" t="inlineStr">
        <is>
          <t>Accrued interest receivable</t>
        </is>
      </c>
      <c r="B10" s="5" t="n">
        <v>37669</v>
      </c>
      <c r="C10" s="5" t="n">
        <v>37884</v>
      </c>
    </row>
    <row r="11">
      <c r="A11" s="4" t="inlineStr">
        <is>
          <t>Premises and equipment, net</t>
        </is>
      </c>
      <c r="B11" s="5" t="n">
        <v>109750</v>
      </c>
      <c r="C11" s="5" t="n">
        <v>111856</v>
      </c>
    </row>
    <row r="12">
      <c r="A12" s="4" t="inlineStr">
        <is>
          <t>Federal Home Loan Bank stock</t>
        </is>
      </c>
      <c r="B12" s="5" t="n">
        <v>20902</v>
      </c>
      <c r="C12" s="5" t="n">
        <v>8209</v>
      </c>
    </row>
    <row r="13">
      <c r="A13" s="4" t="inlineStr">
        <is>
          <t>Bank-owned life insurance</t>
        </is>
      </c>
      <c r="B13" s="5" t="n">
        <v>108108</v>
      </c>
      <c r="C13" s="5" t="n">
        <v>107498</v>
      </c>
    </row>
    <row r="14">
      <c r="A14" s="4" t="inlineStr">
        <is>
          <t>Goodwill</t>
        </is>
      </c>
      <c r="B14" s="5" t="n">
        <v>497318</v>
      </c>
      <c r="C14" s="5" t="n">
        <v>497318</v>
      </c>
    </row>
    <row r="15">
      <c r="A15" s="4" t="inlineStr">
        <is>
          <t>Core deposit intangibles, net</t>
        </is>
      </c>
      <c r="B15" s="5" t="n">
        <v>87007</v>
      </c>
      <c r="C15" s="5" t="n">
        <v>92546</v>
      </c>
    </row>
    <row r="16">
      <c r="A16" s="4" t="inlineStr">
        <is>
          <t>Other assets</t>
        </is>
      </c>
      <c r="B16" s="5" t="n">
        <v>94800</v>
      </c>
      <c r="C16" s="5" t="n">
        <v>107451</v>
      </c>
    </row>
    <row r="17">
      <c r="A17" s="4" t="inlineStr">
        <is>
          <t>TOTAL ASSETS</t>
        </is>
      </c>
      <c r="B17" s="5" t="n">
        <v>10434887</v>
      </c>
      <c r="C17" s="5" t="n">
        <v>10905790</v>
      </c>
    </row>
    <row r="18">
      <c r="A18" s="3" t="inlineStr">
        <is>
          <t>Deposits:</t>
        </is>
      </c>
      <c r="B18" s="4" t="inlineStr">
        <is>
          <t xml:space="preserve"> </t>
        </is>
      </c>
      <c r="C18" s="4" t="inlineStr">
        <is>
          <t xml:space="preserve"> </t>
        </is>
      </c>
    </row>
    <row r="19">
      <c r="A19" s="4" t="inlineStr">
        <is>
          <t>Noninterest-bearing</t>
        </is>
      </c>
      <c r="B19" s="5" t="n">
        <v>3205619</v>
      </c>
      <c r="C19" s="5" t="n">
        <v>3576206</v>
      </c>
    </row>
    <row r="20">
      <c r="A20" s="3" t="inlineStr">
        <is>
          <t>Interest-bearing</t>
        </is>
      </c>
      <c r="B20" s="4" t="inlineStr">
        <is>
          <t xml:space="preserve"> </t>
        </is>
      </c>
      <c r="C20" s="4" t="inlineStr">
        <is>
          <t xml:space="preserve"> </t>
        </is>
      </c>
    </row>
    <row r="21">
      <c r="A21" s="4" t="inlineStr">
        <is>
          <t>Demand</t>
        </is>
      </c>
      <c r="B21" s="5" t="n">
        <v>1863752</v>
      </c>
      <c r="C21" s="5" t="n">
        <v>1845749</v>
      </c>
    </row>
    <row r="22">
      <c r="A22" s="4" t="inlineStr">
        <is>
          <t>Money market and savings</t>
        </is>
      </c>
      <c r="B22" s="5" t="n">
        <v>2248616</v>
      </c>
      <c r="C22" s="5" t="n">
        <v>2253193</v>
      </c>
    </row>
    <row r="23">
      <c r="A23" s="4" t="inlineStr">
        <is>
          <t>Certificates and other time</t>
        </is>
      </c>
      <c r="B23" s="5" t="n">
        <v>1244726</v>
      </c>
      <c r="C23" s="5" t="n">
        <v>1453236</v>
      </c>
    </row>
    <row r="24">
      <c r="A24" s="4" t="inlineStr">
        <is>
          <t>Total interest-bearing deposits</t>
        </is>
      </c>
      <c r="B24" s="5" t="n">
        <v>5357094</v>
      </c>
      <c r="C24" s="5" t="n">
        <v>5552178</v>
      </c>
    </row>
    <row r="25">
      <c r="A25" s="4" t="inlineStr">
        <is>
          <t>Total deposits</t>
        </is>
      </c>
      <c r="B25" s="5" t="n">
        <v>8562713</v>
      </c>
      <c r="C25" s="5" t="n">
        <v>9128384</v>
      </c>
    </row>
    <row r="26">
      <c r="A26" s="4" t="inlineStr">
        <is>
          <t>Accrued interest payable</t>
        </is>
      </c>
      <c r="B26" s="5" t="n">
        <v>9856</v>
      </c>
      <c r="C26" s="5" t="n">
        <v>17052</v>
      </c>
    </row>
    <row r="27">
      <c r="A27" s="4" t="inlineStr">
        <is>
          <t>Borrowed funds</t>
        </is>
      </c>
      <c r="B27" s="5" t="n">
        <v>119923</v>
      </c>
      <c r="C27" s="5" t="n">
        <v>0</v>
      </c>
    </row>
    <row r="28">
      <c r="A28" s="4" t="inlineStr">
        <is>
          <t>Subordinated debt</t>
        </is>
      </c>
      <c r="B28" s="5" t="n">
        <v>70135</v>
      </c>
      <c r="C28" s="5" t="n">
        <v>70105</v>
      </c>
    </row>
    <row r="29">
      <c r="A29" s="4" t="inlineStr">
        <is>
          <t>Other liabilities</t>
        </is>
      </c>
      <c r="B29" s="5" t="n">
        <v>61428</v>
      </c>
      <c r="C29" s="5" t="n">
        <v>82389</v>
      </c>
    </row>
    <row r="30">
      <c r="A30" s="4" t="inlineStr">
        <is>
          <t>Total liabilities</t>
        </is>
      </c>
      <c r="B30" s="5" t="n">
        <v>8824055</v>
      </c>
      <c r="C30" s="5" t="n">
        <v>9297930</v>
      </c>
    </row>
    <row r="31">
      <c r="A31" s="4" t="inlineStr">
        <is>
          <t>COMMITMENTS AND CONTINGENCIES (See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10,000,000 shares authorized; no shares issued or outstanding at March 31, 2025 and December 31, 2024</t>
        </is>
      </c>
      <c r="B33" s="5" t="n">
        <v>0</v>
      </c>
      <c r="C33" s="5" t="n">
        <v>0</v>
      </c>
    </row>
    <row r="34">
      <c r="A34" s="4" t="inlineStr">
        <is>
          <t>Common stock, $0.01 par value; 140,000,000 shares authorized; 52,140,929 shares issued and outstanding at March 31, 2025 and 53,428,699 shares issued and outstanding at December 31, 2024</t>
        </is>
      </c>
      <c r="B34" s="5" t="n">
        <v>521</v>
      </c>
      <c r="C34" s="5" t="n">
        <v>534</v>
      </c>
    </row>
    <row r="35">
      <c r="A35" s="4" t="inlineStr">
        <is>
          <t>Capital surplus</t>
        </is>
      </c>
      <c r="B35" s="5" t="n">
        <v>1202628</v>
      </c>
      <c r="C35" s="5" t="n">
        <v>1240050</v>
      </c>
    </row>
    <row r="36">
      <c r="A36" s="4" t="inlineStr">
        <is>
          <t>Retained earnings</t>
        </is>
      </c>
      <c r="B36" s="5" t="n">
        <v>510072</v>
      </c>
      <c r="C36" s="5" t="n">
        <v>492640</v>
      </c>
    </row>
    <row r="37">
      <c r="A37" s="4" t="inlineStr">
        <is>
          <t>Accumulated other comprehensive loss</t>
        </is>
      </c>
      <c r="B37" s="5" t="n">
        <v>-102389</v>
      </c>
      <c r="C37" s="5" t="n">
        <v>-125364</v>
      </c>
    </row>
    <row r="38">
      <c r="A38" s="4" t="inlineStr">
        <is>
          <t>Total shareholders’ equity</t>
        </is>
      </c>
      <c r="B38" s="5" t="n">
        <v>1610832</v>
      </c>
      <c r="C38" s="5" t="n">
        <v>1607860</v>
      </c>
    </row>
    <row r="39">
      <c r="A39" s="4" t="inlineStr">
        <is>
          <t>TOTAL LIABILITIES AND SHAREHOLDERS’ EQUITY</t>
        </is>
      </c>
      <c r="B39" s="6" t="n">
        <v>10434887</v>
      </c>
      <c r="C39" s="6" t="n">
        <v>10905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BASED COMPENSATION Under the 2022 Omnibus Incentive Plan (the “2022 Plan”) the Company is authorized to issue a maximum aggregate of 2,000,000 shares of common stock. All restricted stock and performance share awards outstanding at March 31, 2025 were issued under the 2022 Plan. At March 31, 2025, there were 609,365 shares reserved and available for issuance under the 2022 Plan. The Company accounts for stock-based employee compensation plans using the fair value-based method of accounting. The Company recognized total stock-based compensation expense of $2.0 million and $2.8 million for the three months ended March 31, 2025 and 2024, respectively. Stock Options Stock options outstanding at March 31, 2025 were issued under equity compensation plans that are no longer active. No additional shares may be issued under these compensation plans. Stock option activity during the three months ended March 31, 2025 was as follows: Number of Weighted- Weighted- Aggregate (In thousands) (In years) (In thousands) Options outstanding, January 1, 2025 119 $ 20.98 2.05 $ 876 Options granted — — Options exercised (11) 16.71 Options forfeited (1) 27.54 Options outstanding, March 31, 2025 107 $ 21.33 Options vested and exercisable, March 31, 2025 107 $ 21.33 1.99 $ 680 Restricted Stock Awards The fair value of the Company’s restricted stock awards is estimated based on the market value of the Company’s common stock at the date of grant, which is the closing price of the Company’s common stock on the day before the grant date. The shares of restricted stock granted generally vest over a period of two Nonvested shares of restricted stock activity during the three months ended March 31, 2025 was as follows: Number of Weighted- (In thousands) Nonvested share awards outstanding, January 1, 2025 429 $ 24.81 Share awards granted 227 29.09 Share awards vested (128) 24.35 Unvested share awards forfeited or cancelled (15) 26.42 Nonvested share awards outstanding, March 31, 2025 513 $ 26.77 As of March 31, 2025, there was $12.0 million of unrecognized compensation expense related to restricted stock awards which is expected to be recognized over a weighted-average period of 2.26 years. Performance Share Units ( “ PSUs ” ) and Performance Share Awards ( “ PSAs ” ) The Company’s PSUs and PSAs are earned subject to certain performance goals being met after a specified performance period and are settled in shares of Company common stock. There were 88,941 PSUs awarded during the three months ended March 31, 2025, which were granted with a three-year performance period and will vest in March 2028. The grant date fair value of the PSUs and PSAs is based on the probable outcome of the applicable performance conditions and is calculated at target based on a combination of the closing market price of our common stock on the grant date and a Monte Carlo simulated fair value in accordance with accounting standards codification (“ASC”) 718. At March 31, 2025, there was $4.6 million of unrecognized compensation expense related to the PSUs and PSAs, which is expected to be recognized over a weighted-average period of 2.5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FF-BALANCE SHEET ARRANGEMENTS, COMMITMENTS AND CONTINGENCIES</t>
        </is>
      </c>
      <c r="B4" s="4" t="inlineStr">
        <is>
          <t>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March 31, 2025 December 31, 2024 Fixed Variable Fixed Variable (In thousands) Commitments to extend credit $ 274,756 $ 1,536,614 $ 440,403 $ 1,261,520 Standby letters of credit 109,023 26,446 16,818 26,821 Total $ 383,779 $ 1,563,060 $ 457,221 $ 1,288,341 At March 31, 2025 and December 31, 2024, the Company had FHLB letters of credit in the amount of $1.19 billion and $2.10 billion, respectively, pledged as collateral for public and other deposits of state and local government agencies. For more information on FHLB borrowings, see Note 9 – Borrowings and Borrowing Capacity.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do not necessarily represent future cash funding requirements. The Company evaluates each customer’s creditworthiness on a case-by-case basis.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The amount and type of collateral, if deemed necessary by the Company upon extension of credit, is based on management’s credit evaluation of the customer. Commitments to make loans are generally made for an approval period of 120 days or less. As of March 31, 2025, the fixed rate loan commitments had interest rates ranging from 2.50% to 13.50% with a weighted average maturity of 1.89 years and a weighted-average rate of 7.16%. Standby Letters of Credit Standby letters of credit are written conditional commitments issued by the Company to guarantee the performance of a customer to a third party. In the event of nonperformance by the customer, the Company has the rights to the underlying collateral. The credit risk to the Company in issuing letters of credit is substantially similar to that involved in extending loan facilities to its customers. The Company’s policy for obtaining collateral, and the nature of such collateral, is substantially similar to that involved in making commitments to extend credit. Litigation The Company is subject to potential and asserted claims, inquiries, investigations and lawsuits which arise in the ordinary course of business. The process of resolving matters through litigation or other means is inherently uncertain, and it is possible that an unfavorable resolution of such matters will adversely affect the financial position or results of operations of the Company. The Company's regular practice is to expense legal fees as services are rendered in connection with legal matters, and to accrue for liabilities when payment is estimable and prob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3 Months Ended</t>
        </is>
      </c>
    </row>
    <row r="2">
      <c r="B2" s="2" t="inlineStr">
        <is>
          <t>Mar. 31, 2025</t>
        </is>
      </c>
    </row>
    <row r="3">
      <c r="A3" s="3" t="inlineStr">
        <is>
          <t>Regulatory Capital Matters [Abstract]</t>
        </is>
      </c>
      <c r="B3" s="4" t="inlineStr">
        <is>
          <t xml:space="preserve"> </t>
        </is>
      </c>
    </row>
    <row r="4">
      <c r="A4" s="4" t="inlineStr">
        <is>
          <t>REGULATORY CAPITAL MATTERS</t>
        </is>
      </c>
      <c r="B4" s="4" t="inlineStr">
        <is>
          <t>REGULATORY CAPITAL MATTERS 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initiate actions by regulators that, if undertaken, could have a direct material effect on the Company’s consolidated financial statements. Management believes as of March 31, 2025 and December 31, 2024,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less than well capitalized, regulatory approval is required to accept brokered deposits. If undercapitalized, capital distributions are limited, as is asset growth and expansion, and capital restoration plans are required. The Bank’s capital ratios as of March 31, 2025 exceed the minimum levels necessary to be considered “well-capitalized” under the prompt corrective action regulatory framework. The following is a summary of the Company’s and the Bank’s actual and required capital ratios as of March 31, 2025 and December 31, 2024: Actual Minimum Required for Capital Adequacy Purposes Minimum Required Plus Capital Conservation Buffer To Be Categorized As Well-Capitalized Under Amount Ratio Amount Ratio Amount Ratio Amount Ratio (Dollars in thousands) STELLAR BANCORP, INC. (Consolidated) March 31, 2025 Total Capital (to risk-weighted assets) $ 1,283,203 15.94 % $ 643,858 8.00 % $ 845,063 10.50 % N/A N/A Common Equity Tier 1 Capital (to risk-weighted assets) 1,128,896 14.03 % 362,170 4.50 % 563,376 7.00 % N/A N/A Tier 1 Capital (to risk-weighted assets) 1,138,794 14.15 % 482,893 6.00 % 684,099 8.50 % N/A N/A Tier 1 Leverage (to average tangible assets) 1,138,794 11.20 % 406,629 4.00 % 406,629 4.00 % N/A N/A December 31, 2024 Total Capital (to risk-weighted assets) $ 1,294,263 16.00 % $ 647,103 8.00 % $ 849,323 10.50 % N/A N/A Common Equity Tier 1 Capital (to risk-weighted assets) 1,143,360 14.14 % 363,996 4.50 % 566,215 7.00 % N/A N/A Tier 1 Capital (to risk-weighted assets) 1,153,258 14.26 % 485,328 6.00 % 687,547 8.50 % N/A N/A Tier 1 Leverage (to average tangible assets) 1,153,258 11.31 % 407,750 4.00 % 407,750 4.00 % N/A N/A STELLAR BANK March 31, 2025 Total Capital (to risk-weighted assets) $ 1,235,339 15.38 % $ 642,625 8.00 % $ 843,446 10.50 % $ 803,282 10.00 % Common Equity Tier 1 Capital (to risk-weighted assets) 1,138,930 14.18 % 361,477 4.50 % 562,297 7.00 % 522,133 6.50 % Tier 1 Capital (to risk-weighted assets) 1,138,930 14.18 % 481,969 6.00 % 682,790 8.50 % 642,625 8.00 % Tier 1 Leverage (to average tangible assets) 1,138,930 11.22 % 405,954 4.00 % 405,954 4.00 % 507,443 5.00 % December 31, 2024 Total Capital (to risk-weighted assets) $ 1,233,994 15.28 % $ 646,030 8.00 % $ 847,915 10.50 % $ 807,538 10.00 % Common Equity Tier 1 Capital (to risk-weighted assets) 1,140,989 14.13 % 363,392 4.50 % 565,277 7.00 % 524,900 6.50 % Tier 1 Capital (to risk-weighted assets) 1,140,989 14.13 % 484,523 6.00 % 686,407 8.50 % 646,030 8.00 % Tier 1 Leverage (to average tangible assets) 1,140,989 11.21 % 407,219 4.00 % 407,219 4.00 % 509,024 5.00 % Dividend Restrictions The Company’s principal source of funds for dividend payments is dividends received from the Bank. Banking regulations limit the amount of dividends that may be paid without prior approval of regulatory agencies. In addition, the Company’s credit agreement with another financial institution also limits its ability to pay dividends. Under applicable banking regulations, the amount of dividends that may be paid by the Bank in any calendar year is limited to the current year’s net profits combined with the retained net profits of the preceding two years, subject to the capital requirement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nd performance share awards are considered outstanding at the date of grant, accounted for as participating securities and included in basic and diluted weighted average common shares outstanding. Three Months Ended March 31, 2025 2024 Amount Per Share Amount Per Share (Amounts in thousands, except per share data) Net income attributable to shareholders $ 24,702 $ 26,147 Basic: Weighted average shares outstanding 53,146 $ 0.46 53,343 $ 0.49 Diluted: Add incremental shares for: Dilutive effect of stock option exercises and performance share units 51 63 Total 53,197 $ 0.46 53,406 $ 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The Company’s reportable segment is determined by the Chief Financial Officer, who is the designated chief operating decision maker, based upon information provided about the Company’s services offered, primarily banking operations. The segment is also distinguished by the level of information provided to the chief operating decision maker, who uses such information to evaluate the financial performance of the Company’s business by evaluating consolidated net income, significant expenses and budget to actual results in assessing the Company’s segment and in the determination of allocating resources. The chief operating decision maker uses consolidated net income to benchmark the Company against its competitors. The benchmarking analysis coupled with monitoring of budget to actual results are used in assessment performance and in establishing compensation. The presentation of financial performance to the chief operating decision maker is consistent with amounts and financial statement lines shown on the Company’s consolidated balance sheets and consolidated statements of income. Loans, investments and deposits in other financial institutions provide income in the banking operation. Interest expense, provisions for credit losses and salaries and benefits are the significant expenses in the banking operation. All of the Company’s financial results are similar and considered by management to be aggregated into one reportable opera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In May of 2024, the Company’s Board of Directors authorized a share repurchase program to provide that the Company may repurchase up to $60 million of the Company’s common stock through May 31, 2025 (the “2024-2025 Repurchase Program”). The Company evaluated its March 31, 2025, consolidated financial statements for subsequent events through the date the consolidated financial statements were issued. Pursuant to the 2024-2025 Repurchase Program between April 1, 2025, and April 23, 2025, the Company repurchased 679,331 shares at a weighted average price of $25.83 per share. The 2024-2025 Repurchase Program terminated on April 23, 2025. On April 23, 2025, the Company announced that its Board of Directors authorized a new share repurchase program under which the Company may repurchase up to $65 million of the Company’s common stock through May 31, 2026 (the “2025-2026 Repurchase Program”). Repurchases under the 2025-2026 Repurchase Program may be made from time to time at the Company’s discretion in open market transactions, through block trades, in privately negotiated transactions, and pursuant to any trading plan that may be adopted by the Company’s management in accordance with Rule 10b5-1 of the Securities Exchange Act of 1934, as amended, or otherwise. The timing and actual number of shares repurchased will depend on a variety of factors including price, corporate and regulatory requirements, market conditions, and other corporate liquidity requirements and priorities. The 2025-2026 Repurchase Program does not obligate the Company to acquire a specific dollar amount or number of shares and may be modified, suspended or discontinued at any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4702</v>
      </c>
      <c r="C4" s="6" t="n">
        <v>2614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s</t>
        </is>
      </c>
      <c r="B4" s="4" t="inlineStr">
        <is>
          <t>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SEC”).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Stellar and the Bank have been eliminated. The condensed consolidated financial statements should be read in conjunction with the audited consolidated financial statements and footnotes thereto included in the Company’s Annual Report on Form 10-K for the fiscal year ended December 31, 2024. Operating results for the three months ended March 31, 2025 are not necessarily indicative of the results that may be expected for the year ending December 31, 2025.</t>
        </is>
      </c>
    </row>
    <row r="5">
      <c r="A5" s="4" t="inlineStr">
        <is>
          <t>Reclassifications</t>
        </is>
      </c>
      <c r="B5" s="4" t="inlineStr">
        <is>
          <t>Reclassifications —Certain items in the prior year financial statements were reclassified to conform to the current presentation. Reclassifications had no effect on prior year net income or shareholders’ equity.</t>
        </is>
      </c>
    </row>
    <row r="6">
      <c r="A6" s="4" t="inlineStr">
        <is>
          <t>Recent Accounting Standards</t>
        </is>
      </c>
      <c r="B6" s="4" t="inlineStr">
        <is>
          <t>Recent Accounting Standards Accounting Standards Update (“ASU”) 2023-09, “Income Taxes (Topic 740): Improvements to Income Tax Disclosures” was issued in December 2023. This update requires that public business entities on an annual basis (1) disclose specific categories in the tax rate reconciliation, (2) provide additional information for reconciling items that meet a quantitative threshold and (3) disaggregate income taxes paid by jurisdiction. ASU 2023-09 is effective for annual periods beginning after December 15, 2024. Early adoption is permitted. The Company will adopt this ASU and does not believe it will have a significant impact on the Company's financial statements. ASU 2024-03, “Income Statement - Reporting Comprehensive Income - Expense Disaggregation Disclosures (Subtopic 220-40): Disaggregation of Income Statement Expenses” . This update requires that public businesses disclose details about specific expenses such as inventory purchases, employee compensation, depreciation, amortization and depletion. ASU 2023-09 is effective for annual reporting periods beginning after December 15, 2026. Early adoption is permitted. The Company is evaluating the impact of this ASU, but does not believe it will have a significant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Changes in the carrying amount of the Company’s goodwill and core deposit intangible assets were as follows: Goodwill Core Deposit Servicing Assets (In thousands) Balance as of December 31, 2024 $ 497,318 $ 92,546 $ 146 Amortization — (5,539) (9) Decrease due to payoff of serviced loans — — (3) Balance as of March 31, 2025 $ 497,318 $ 87,007 $ 134 </t>
        </is>
      </c>
    </row>
    <row r="5">
      <c r="A5" s="4" t="inlineStr">
        <is>
          <t>Schedule of Finite-Lived Intangible Assets, Future Amortization Expense</t>
        </is>
      </c>
      <c r="B5" s="4" t="inlineStr">
        <is>
          <t xml:space="preserve">The estimated aggregate future amortization expense for core deposit intangible assets remaining as of March 31, 2025 is as follows (in thousands): Remaining 2025 $ 15,989 2026 18,896 2027 16,272 2028 13,244 Thereafter 22,606 Total $ 87,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140000000</v>
      </c>
      <c r="C8" s="5" t="n">
        <v>140000000</v>
      </c>
    </row>
    <row r="9">
      <c r="A9" s="4" t="inlineStr">
        <is>
          <t>Common stock, shares issued (in shares)</t>
        </is>
      </c>
      <c r="B9" s="5" t="n">
        <v>52140929</v>
      </c>
      <c r="C9" s="5" t="n">
        <v>53428699</v>
      </c>
    </row>
    <row r="10">
      <c r="A10" s="4" t="inlineStr">
        <is>
          <t>Common stock, shares outstanding (in shares)</t>
        </is>
      </c>
      <c r="B10" s="5" t="n">
        <v>52140929</v>
      </c>
      <c r="C10" s="5" t="n">
        <v>53428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and fair value of securities available for sale were as follows: March 31, 2025 Amortized Gross Gross Fair (In thousands) Available for Sale U.S. government and agency securities $ 191,695 $ 429 $ (4,262) $ 187,862 Municipal securities 219,604 324 (27,340) 192,588 Agency mortgage-backed pass-through securities 611,739 1,301 (36,452) 576,588 Agency collateralized mortgage obligations 714,827 1,571 (58,267) 658,131 Corporate bonds and other 111,078 357 (7,233) 104,202 Total $ 1,848,943 $ 3,982 $ (133,554) $ 1,719,371 December 31, 2024 Amortized Gross Gross Fair (In thousands) Available for Sale U.S. government and agency securities $ 198,962 $ 348 $ (5,707) $ 193,603 Municipal securities 219,545 367 (28,459) 191,453 Agency mortgage-backed pass-through securities 566,719 3 (45,346) 521,376 Agency collateralized mortgage obligations 730,861 830 (71,328) 660,363 Corporate bonds and other 115,601 181 (9,561) 106,221 Total $ 1,831,688 $ 1,729 $ (160,401) $ 1,673,016 </t>
        </is>
      </c>
    </row>
    <row r="5">
      <c r="A5" s="4" t="inlineStr">
        <is>
          <t>Schedule of Investments Classified by Contractual Maturity Date</t>
        </is>
      </c>
      <c r="B5" s="4" t="inlineStr">
        <is>
          <t xml:space="preserve">The amortized cost and fair value of investment securities at March 31, 2025, by contractual maturity, are shown below. Expected maturities may differ from contractual maturities if borrowers have the right to call or prepay obligations at any time with or without call or prepayment penalties. Amortized Fair (In thousands) Due in one year or less $ 78,742 $ 77,012 Due after one year through five years 7,494 7,524 Due after five years through ten years 141,302 128,718 Due after ten years 294,839 271,398 Subtotal 522,377 484,652 Agency mortgage-backed pass-through securities and collateralized mortgage obligations 1,326,566 1,234,719 Total $ 1,848,943 $ 1,719,371 </t>
        </is>
      </c>
    </row>
    <row r="6">
      <c r="A6" s="4" t="inlineStr">
        <is>
          <t>Schedule of Available-for-sale Securities, Continuous Unrealized Loss Position, Fair Value</t>
        </is>
      </c>
      <c r="B6" s="4" t="inlineStr">
        <is>
          <t>Securities with unrealized losses segregated by length of time in a continuous loss position were as follows: March 31, 2025 Less than 12 Months More than 12 Months Total Estimated Unrealized Estimated Unrealized Estimated Unrealized (In thousands) Available for Sale U.S. government and agency securities $ 19,275 $ (87) $ 127,101 $ (4,175) $ 146,376 $ (4,262) Municipal securities 7,624 (184) 170,651 (27,156) 178,275 (27,340) Agency mortgage-backed pass-through securities 162,344 (2,785) 265,524 (33,667) 427,868 (36,452) Agency collateralized mortgage obligations 127,039 (1,593) 331,795 (56,674) 458,834 (58,267) Corporate bonds and other 2,900 (100) 76,827 (7,133) 79,727 (7,233) Total $ 319,182 $ (4,749) $ 971,898 $ (128,805) $ 1,291,080 $ (133,554) December 31, 2024 Less than 12 Months More than 12 Months Total Estimated Unrealized Estimated Unrealized Estimated Unrealized (In thousands) Available for Sale U.S. government and agency securities $ 29,443 $ (576) $ 122,936 $ (5,131) $ 152,379 $ (5,707) Municipal securities 8,512 (183) 168,132 (28,276) 176,644 (28,459) Agency mortgage-backed pass-through securities 254,169 (6,861) 265,993 (38,485) 520,162 (45,346) Agency collateralized mortgage obligations 216,422 (4,501) 317,225 (66,827) 533,647 (71,328) Corporate bonds and other 11,903 (1,097) 81,027 (8,464) 92,930 (9,561) Total $ 520,449 $ (13,218) $ 955,313 $ (147,183) $ 1,475,762 $ (160,4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The loan portfolio balances, net of unearned income and fees, consist of various types of loans primarily made to borrowers located within Texas, and segregated by class of loan were as follows: March 31, 2025 December 31, 2024 (In thousands) Commercial and industrial $ 1,362,266 $ 1,362,260 Real estate: Commercial real estate (including multi-family residential) 3,854,607 3,868,218 Commercial real estate construction and land development 721,488 845,494 1-4 family residential (including home equity) 1,125,837 1,115,484 Residential construction 141,283 157,977 Consumer and other 77,652 90,421 Total loans 7,283,133 7,439,854 Allowance for credit losses on loans (83,746) (81,058) Loans, net $ 7,199,387 $ 7,358,796 </t>
        </is>
      </c>
    </row>
    <row r="5">
      <c r="A5" s="4" t="inlineStr">
        <is>
          <t>Schedule of Past Due Financing Receivables</t>
        </is>
      </c>
      <c r="B5" s="4" t="inlineStr">
        <is>
          <t xml:space="preserve">An aging analysis of past due loans, segregated by class of loans, is included below. The Company defines recorded investment as the outstanding loan balances including net deferred loan fees, and excluding accrued interest receivable of $30.1 million and $30.4 million as of March 31, 2025 and December 31, 2024, respectively, due to immateriality. March 31, 2025 Loans Past Due and Still Accruing Nonaccrual Current Total 30-89 90 or More Total Past (In thousands) Commercial and industrial $ 6,924 $ — $ 6,924 $ 11,471 $ 1,343,871 $ 1,362,266 Real estate: Commercial real estate (including multi-family residential) 10,766 — 10,766 26,383 3,817,458 3,854,607 Commercial real estate construction and land development 4,991 — 4,991 2,027 714,470 721,488 1-4 family residential (including home equity) 6,921 — 6,921 14,550 1,104,366 1,125,837 Residential construction 769 — 769 — 140,514 141,283 Consumer and other 297 — 297 87 77,268 77,652 Total loans $ 30,668 $ — $ 30,668 $ 54,518 $ 7,197,947 $ 7,283,133 December 31, 2024 Loans Past Due and Still Accruing Nonaccrual Current Total 30-89 90 or More Total Past (In thousands) Commercial and industrial $ 6,814 $ — $ 6,814 $ 8,500 $ 1,346,946 $ 1,362,260 Real estate: Commercial real estate (including multi-family residential) 15,128 — 15,128 16,459 3,836,631 3,868,218 Commercial real estate construction and land development 1,614 — 1,614 3,061 840,819 845,494 1-4 family residential (including home equity) 10,684 — 10,684 9,056 1,095,744 1,115,484 Residential construction 478 — 478 — 157,499 157,977 Consumer and other 37 — 37 136 90,248 90,421 Total loans $ 34,755 $ — $ 34,755 $ 37,212 $ 7,367,887 $ 7,439,854 </t>
        </is>
      </c>
    </row>
    <row r="6">
      <c r="A6" s="4" t="inlineStr">
        <is>
          <t>Schedule of Financing Receivable Credit Quality Indicators</t>
        </is>
      </c>
      <c r="B6" s="4" t="inlineStr">
        <is>
          <t xml:space="preserve">The following table presents risk ratings by category and the gross charge-offs by primary loan type and year of origination or renewal. Generally, current period renewals of credit are re-underwritten at the point of renewal and considered current period originations for purposes of the table below. The following summarizes the amortized cost basis of loans by year of origination/renewal and credit quality indicator by class of loan as of March 31, 2025 and December 31, 2024: March 31, 2025 December 31, 2024 Term Loans Amortized Cost Basis by Origination Year Revolving Revolving Loans Total Total 2025 2024 2023 2022 2021 Prior (In thousands) Commercial and industrial Pass $ 58,239 $ 249,943 $ 180,418 $ 138,566 $ 101,628 $ 31,936 $ 517,730 $ 35,397 $ 1,313,857 $ 1,321,977 Special Mention — 935 1,002 2,068 1,084 954 1,979 201 8,223 6,266 Substandard — 4,094 4,087 4,438 811 10,783 9,175 6,798 40,186 34,017 Doubtful — — — — — — — — — — Total commercial and industrial loans $ 58,239 $ 254,972 $ 185,507 $ 145,072 $ 103,523 $ 43,673 $ 528,884 $ 42,396 $ 1,362,266 $ 1,362,260 Current period gross charge-offs $ — $ — $ — $ — $ — $ — $ — $ 45 $ 45 Commercial real estate (including multi-family residential) Pass $ 116,563 $ 364,320 $ 396,530 $ 1,264,237 $ 696,415 $ 686,889 $ 109,960 $ 20,861 $ 3,655,775 $ 3,671,749 Special Mention 5,879 4,313 7,677 31,385 14,434 24,246 2,168 198 90,300 99,165 Substandard 7,600 16,138 9,579 15,186 25,774 30,724 2,831 700 108,532 97,304 Doubtful — — — — — — — — — — Total commercial real estate (including multi-family residential) loans $ 130,042 $ 384,771 $ 413,786 $ 1,310,808 $ 736,623 $ 741,859 $ 114,959 $ 21,759 $ 3,854,607 $ 3,868,218 Current period gross charge-offs $ — $ — $ — $ — $ — $ — $ — $ — $ — March 31, 2025 December 31, 2024 Term Loans Amortized Cost Basis by Origination Year Revolving Loans Revolving Loans 2025 2024 2023 2022 2021 Prior Total Total (In thousands) Commercial real estate construction and land development Pass $ 38,728 $ 190,622 $ 138,236 $ 219,149 $ 57,921 $ 12,984 $ 36,920 $ 960 $ 695,520 $ 828,418 Special Mention — — 3,626 1,800 4,571 492 — 1,167 11,656 8,911 Substandard 9,400 1,164 2,022 152 — 648 408 518 14,312 8,165 Doubtful — — — — — — — — — — Total commercial real estate construction and land development $ 48,128 $ 191,786 $ 143,884 $ 221,101 $ 62,492 $ 14,124 $ 37,328 $ 2,645 $ 721,488 $ 845,494 Current-period gross charge-offs $ — $ — $ — $ 310 $ — $ — $ — $ — $ 310 1-4 family residential (including Pass $ 30,652 $ 138,587 $ 167,519 $ 274,664 $ 189,353 $ 186,353 $ 82,139 $ 13,976 $ 1,083,243 $ 1,073,277 Special Mention — 1,074 2,358 2,775 2,812 2,152 72 443 11,686 10,326 Substandard 176 2,357 2,037 3,558 5,820 7,801 3,779 5,380 30,908 31,881 Doubtful — — — — — — — — — — Total 1-4 family residential (including home equity) $ 30,828 $ 142,018 $ 171,914 $ 280,997 $ 197,985 $ 196,306 $ 85,990 $ 19,799 $ 1,125,837 $ 1,115,484 Current period gross charge-offs $ — $ 224 $ — $ — $ — $ — $ — $ — $ 224 Residential construction Pass $ 22,575 $ 67,643 $ 29,034 $ 16,710 $ — $ — $ 585 $ — $ 136,547 $ 151,742 Special Mention — 161 — — — — — — 161 321 Substandard — 4,575 — — — — — — 4,575 5,914 Doubtful — — — — — — — — — — Total residential construction $ 22,575 $ 72,379 $ 29,034 $ 16,710 $ — $ — $ 585 $ — $ 141,283 $ 157,977 Current period gross charge-offs $ — $ — $ — $ — $ — $ — $ — $ — $ — Consumer and other Pass $ 10,533 $ 42,251 $ 6,426 $ 2,236 $ 1,252 $ 428 $ 13,593 $ 697 $ 77,416 $ 90,143 Special Mention — — — — 12 — 1 — 13 16 Substandard — 37 22 102 17 — — 45 223 262 Doubtful — — — — — — — — — — Total consumer and other $ 10,533 $ 42,288 $ 6,448 $ 2,338 $ 1,281 $ 428 $ 13,594 $ 742 $ 77,652 $ 90,421 Current period gross charge-offs $ — $ — $ 3 $ — $ — $ — $ — $ — $ 3 Total loans Pass $ 277,290 $ 1,053,366 $ 918,163 $ 1,915,562 $ 1,046,569 $ 918,590 $ 760,927 $ 71,891 $ 6,962,358 $ 7,137,306 Special Mention 5,879 6,483 14,663 38,028 22,913 27,844 4,220 2,009 122,039 125,005 Substandard 17,176 28,365 17,747 23,436 32,422 49,956 16,193 13,441 198,736 177,543 Doubtful — — — — — — — — — — Total loans $ 300,345 $ 1,088,214 $ 950,573 $ 1,977,026 $ 1,101,904 $ 996,390 $ 781,340 $ 87,341 $ 7,283,133 $ 7,439,854 Current period gross charge-offs $ — $ 224 $ 3 $ 310 $ — $ — $ — $ 45 $ 582 </t>
        </is>
      </c>
    </row>
    <row r="7">
      <c r="A7" s="4" t="inlineStr">
        <is>
          <t>Schedule of Allowance for Credit Losses on Financing Receivables</t>
        </is>
      </c>
      <c r="B7" s="4" t="inlineStr">
        <is>
          <t xml:space="preserve">The following table presents the activity in the allowance for credit losses on loans by portfolio type for the three months ended March 31, 2025 and 2024: Commercial and industrial Commercial real estate (including multi-family residential) Commercial real estate construction and land development 1-4 family residential (including home equity) Residential construction Consumer and other Total (In thousands) Three Months Ended Balance December 31, 2024 $ 28,847 $ 29,833 $ 16,383 $ 3,320 $ 1,565 $ 1,110 $ 81,058 Provision for credit losses on loans 1,166 4,175 (2,423) 271 (169) (169) 2,851 Charge-offs (45) — (310) (224) — (3) (582) Recoveries 416 — — — — 3 419 Net charge-offs 371 — (310) (224) — — (163) Balance March 31, 2025 $ 30,384 $ 34,008 $ 13,650 $ 3,367 $ 1,396 $ 941 $ 83,746 Three Months Ended Balance December 31, 2023 $ 31,979 $ 38,187 $ 13,627 $ 4,785 $ 2,623 $ 483 $ 91,684 Provision for credit losses on loans 5,667 (1,049) 425 265 72 (65) 5,315 Charge-offs (309) (527) — — — (5) (841) Recoveries 114 — — 5 — 8 127 Net charge-offs (195) (527) — 5 — 3 (714) Balance March 31, 2024 $ 37,451 $ 36,611 $ 14,052 $ 5,055 $ 2,695 $ 421 $ 96,285 </t>
        </is>
      </c>
    </row>
    <row r="8">
      <c r="A8" s="4" t="inlineStr">
        <is>
          <t>Schedule of Amortized Cost Basis of Collateral Dependent Loans Individually Evaluated to Determine Expected Credit Losses</t>
        </is>
      </c>
      <c r="B8" s="4" t="inlineStr">
        <is>
          <t xml:space="preserve">The following tables present the amortized cost basis of collateral dependent loans, which are individually evaluated to determine expected credit losses as of March 31, 2025 and December 31, 2024: March 31, 2025 Real Estate Business Assets Other Total (In thousands) Commercial and industrial $ — $ 8,666 $ — $ 8,666 Real estate: Commercial real estate (including multi-family residential) 23,412 — — 23,412 Commercial real estate construction and land development 2,027 — — 2,027 1-4 family residential (including home equity) 13,080 — — 13,080 Residential construction — — — — Consumer and other — — 6 6 Total $ 38,519 $ 8,666 $ 6 $ 47,191 December 31, 2024 Real Estate Business Assets Other Total (In thousands) Commercial and industrial $ — $ 13,654 $ — $ 13,654 Real estate: Commercial real estate (including multi-family residential) 3,552 — — 3,552 Commercial real estate construction and land development 577 — — 577 1-4 family residential (including home equity) 13,412 — — 13,412 Residential construction — — — — Consumer and other — — 56 56 Total $ 17,541 $ 13,654 $ 56 $ 31,251 </t>
        </is>
      </c>
    </row>
    <row r="9">
      <c r="A9" s="4" t="inlineStr">
        <is>
          <t>Schedule of Nonaccrual Loans</t>
        </is>
      </c>
      <c r="B9" s="4" t="inlineStr">
        <is>
          <t xml:space="preserve">The following tables present additional information regarding nonaccrual loans. No interest income was recognized on nonaccrual loans as of March 31, 2025 and December 31, 2024: March 31, 2025 Nonaccrual Loans with No Related Allowance Nonaccrual Loans with Related Allowance Total Nonaccrual Loans (In thousands) Commercial and industrial $ 4,082 $ 7,389 $ 11,471 Real estate: Commercial real estate (including multi-family residential) 11,491 14,892 26,383 Commercial real estate construction and land development 1,164 863 2,027 1-4 family residential (including home equity) 10,489 4,061 14,550 Residential construction — — — Consumer and other — 87 87 Total loans $ 27,226 $ 27,292 $ 54,518 December 31, 2024 Nonaccrual Loans with No Related Allowance Nonaccrual Loans with Related Allowance Total Nonaccrual Loans (In thousands) Commercial and industrial $ 4,835 $ 3,665 $ 8,500 Real estate: Commercial real estate (including multi-family residential) 11,711 4,748 16,459 Commercial real estate construction and land development 633 2,428 3,061 1-4 family residential (including home equity) 6,834 2,222 9,056 Residential construction — — — Consumer and other 80 56 136 Total loans $ 24,093 $ 13,119 $ 37,212 </t>
        </is>
      </c>
    </row>
    <row r="10">
      <c r="A10" s="4" t="inlineStr">
        <is>
          <t>Schedule of Troubled Debt Restructurings on Financing Receivables</t>
        </is>
      </c>
      <c r="B10" s="4" t="inlineStr">
        <is>
          <t xml:space="preserve">The following tables present information regarding loans that were modified due to the borrowers experiencing financial difficulty during the three months ended March 31, 2025 and 2024: Three Months Ended March 31, 2025 Interest Rate Reduction Term Extension Payment Delay Principal Forgiveness Combination Term Extension and Payment Delay Combination Term Extension and Interest Rate Reduction Total (In thousands) Commercial and industrial $ — $ 1,586 $ — $ — $ — $ — $ 1,586 Real estate: Commercial real estate (including multi-family residential) — 904 — — — — 904 Commercial real estate construction and land development — 49 — — 1,428 — 1,477 1-4 family residential (including home equity) — — — — — — — Residential construction — — — — — — — Consumer and other — — — — — — — Total $ — $ 2,539 $ — $ — $ 1,428 $ — $ 3,967 Three Months Ended March 31, 2024 Interest Rate Reduction Term Extension Payment Delay Principal Forgiveness Combination Term Extension and Payment Delay Combination Term Extension and Interest Rate Reduction Total (In thousands) Commercial and industrial $ — $ 1,059 $ 814 $ — $ — $ 468 $ 2,341 Real estate: Commercial real estate (including multi-family residential) — — 1,800 — — — 1,800 Commercial real estate construction and land development — 2,097 — — — 1,944 4,041 1-4 family residential (including home equity) — — 657 — — — 657 Residential construction — 55 1,173 — — 237 1,465 Consumer and other — — — — — — — Total $ — $ 3,211 $ 4,444 $ — $ — $ 2,649 $ 10,304 The following table summarizes, by loan portfolio, the financial effect of the Company’s loan modifications for the periods indicated: Three Months Ended March 31, 2025 Three Months Ended March 31, 2024 Weighted-Average Term Extension Weighted-Average Interest Rate Reduction Weighted-Average Term Extension Weighted-Average Interest Rate Reduction (months) (months) Commercial and industrial 15 — % 4 — % Real estate: Commercial real estate (including multi-family residential) 12 — % — — % Commercial real estate construction and land development 3 — % 5 — % 1-4 family residential (including home equity) — — % — — % Residential construction — — % 6 — % Consumer and other — — % — — % The following table summarizes modified loans that had a payment default, determined as 90 or more days past due, that were modified due to the borrowers experiencing financial difficulty during the twelve month periods indicated: Twelve Months Ended March 31, 2025 Twelve Months Ended March 31, 2024 Term Extension Payment Delay Combination Term Extension Payment Delay Combination (In thousands) Commercial and industrial $ — $ — $ — $ 142 $ — $ — Real estate: Commercial real estate (including multi-family residential) 904 — — — — — Commercial real estate construction and land development 290 — — 1,727 — — 1-4 family residential (including home equity) 1,077 — — — — 69 Residential construction — — — — 1,173 — Consumer and other — — — 92 — — Total $ 2,271 $ — $ — $ 1,961 $ 1,173 $ 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Lease Information</t>
        </is>
      </c>
      <c r="B4" s="4" t="inlineStr">
        <is>
          <t>Supplemental lease information at the dates indicated was as follows: March 31, 2025 December 31, 2024 (Dollars in thousands) Balance Sheet: Operating lease right-of-use asset classified as premises and equipment $ 16,456 $ 17,279 Operating lease liability classified as other liabilities $ 17,443 $ 18,273 Weighted average lease term, in years 7.14 7.24 Weighted average discount rate 4.30 % 4.28 %</t>
        </is>
      </c>
    </row>
    <row r="5">
      <c r="A5" s="4" t="inlineStr">
        <is>
          <t>Schedule of Lease Costs</t>
        </is>
      </c>
      <c r="B5" s="4" t="inlineStr">
        <is>
          <t xml:space="preserve">Lease costs for the dates indicated were as follows: Three Months Ended March 31, 2025 2024 (In thousands) Income Statement: Operating lease cost $ 1,763 $ 1,943 Short-term lease cost 6 6 Total operating lease costs $ 1,769 $ 1,949 </t>
        </is>
      </c>
    </row>
    <row r="6">
      <c r="A6" s="4" t="inlineStr">
        <is>
          <t>Schedule of Maturity Analysis of Lease Liabilities</t>
        </is>
      </c>
      <c r="B6" s="4" t="inlineStr">
        <is>
          <t xml:space="preserve">The following table summarizes the contractual maturity of the Company’s lease liabilities as of the dates indicated below: March 31, 2025 December 31, 2024 (In thousands) Lease payments due: Within one year $ 3,110 $ 4,140 After one but within two years 3,758 3,739 After two but within three years 3,578 3,578 After three but within four years 3,414 3,414 After four but within five years 1,656 1,656 After five years 5,188 5,189 Total lease payments 20,704 21,716 Less: discount on cash flows (3,261) (3,443) Total lease liability $ 17,443 $ 18,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Balance Sheet Grouping</t>
        </is>
      </c>
      <c r="B4" s="4" t="inlineStr">
        <is>
          <t xml:space="preserve">The carrying amounts and estimated fair values of financial instruments that are reported on the balance sheet were as follows: March 31, 2025 Carrying Estimated Fair Value Level 1 Level 2 Level 3 Total (In thousands) Financial assets Cash and cash equivalents $ 560,575 $ 560,575 $ — $ — $ 560,575 Available for sale securities 1,719,371 — 1,719,371 — 1,719,371 Loans held for investment, net of allowance 7,199,387 — — 7,131,180 7,131,180 Accrued interest receivable 37,669 473 7,136 30,060 37,669 Financial liabilities Deposits $ 8,562,713 $ — $ 8,558,102 $ — $ 8,558,102 Accrued interest payable 9,856 — 9,856 — 9,856 Borrowed funds 119,923 — — — — Subordinated debt 70,135 — 68,958 — 68,958 December 31, 2024 Carrying Estimated Fair Value Level 1 Level 2 Level 3 Total (In thousands) Financial assets Cash and cash equivalents $ 911,216 $ 911,216 $ — $ — $ 911,216 Available for sale securities 1,673,016 — 1,673,016 — 1,673,016 Loans held for investment, net of allowance 7,358,796 — — 7,223,895 7,223,895 Accrued interest receivable 37,884 330 7,197 30,357 37,884 Financial liabilities Deposits $ 9,128,384 $ — $ 9,128,234 $ — $ 9,128,234 Accrued interest payable 17,052 — 17,052 — 17,052 Borrowed funds — — — — — Subordinated debt 70,105 — 68,963 — 68,963 </t>
        </is>
      </c>
    </row>
    <row r="5">
      <c r="A5" s="4" t="inlineStr">
        <is>
          <t>Schedule of Fair Value, Assets and Liabilities Measured on Recurring Basis</t>
        </is>
      </c>
      <c r="B5" s="4" t="inlineStr">
        <is>
          <t xml:space="preserve">The following tables present fair values for assets and liabilities measured on a recurring basis: March 31, 2025 Level 1 Level 2 Level 3 Total (In thousands) Financial assets Available for sale securities: U.S. government and agency securities $ — $ 187,862 $ — $ 187,862 Municipal securities — 192,588 — 192,588 Agency mortgage-backed pass-through securities — 576,588 — 576,588 Agency collateralized mortgage obligations — 658,131 — 658,131 Corporate bonds and other — 104,202 — 104,202 Interest rate swaps — 5,034 — 5,034 Credit risk participation agreements — — 10 10 Total fair value of financial assets $ — $ 1,724,405 $ 10 $ 1,724,415 Financial liabilities Interest rate swaps $ — $ 5,034 $ — $ 5,034 Total fair value of financial liabilities $ — $ 5,034 $ — $ 5,034 December 31, 2024 Level 1 Level 2 Level 3 Total (In thousands) Financial assets Available for sale securities: U.S. government and agency securities $ — $ 193,603 $ — $ 193,603 Municipal securities — 191,453 — 191,453 Agency mortgage-backed pass-through securities — 521,376 — 521,376 Agency collateralized mortgage obligations — 660,363 — 660,363 Corporate bonds and other — 106,221 — 106,221 Interest rate swaps — 6,277 — 6,277 Credit risk participation agreements — — 8 8 Total fair value of financial assets $ — $ 1,679,293 $ 8 $ 1,679,301 Financial liabilities Interest rate swaps $ — $ 6,277 $ — $ 6,277 Total fair value of financial liabilities $ — $ 6,277 $ — $ 6,277 </t>
        </is>
      </c>
    </row>
    <row r="6">
      <c r="A6" s="4" t="inlineStr">
        <is>
          <t>Schedule of Fair Value Measurements, Nonrecurring</t>
        </is>
      </c>
      <c r="B6" s="4" t="inlineStr">
        <is>
          <t xml:space="preserve">Assets measured on a nonrecurring basis for the periods noted are summarized in the table below: March 31, 2025 Level 1 Level 2 Level 3 (In thousands) Loans: Commercial and industrial $ — $ — $ 12,764 Commercial real estate (including multi-family residential) — — 9,138 Commercial real estate construction and land development — — 722 1-4 family residential (including home equity) — — 6,024 Consumer and other — — — Total $ — $ — $ 28,648 December 31, 2024 Level 1 Level 2 Level 3 (In thousands) Loans: Commercial and industrial $ — $ — $ 9,391 Commercial real estate (including multi-family residential) — — 3,722 Commercial real estate construction and land development — — 1,866 1-4 family residential (including home equity) — — 4,278 Consumer and other — — — Total $ — $ — $ 19,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Deposit Liabilities [Abstract]</t>
        </is>
      </c>
      <c r="B3" s="4" t="inlineStr">
        <is>
          <t xml:space="preserve"> </t>
        </is>
      </c>
    </row>
    <row r="4">
      <c r="A4" s="4" t="inlineStr">
        <is>
          <t>Schedule of Maturities of Time Deposits</t>
        </is>
      </c>
      <c r="B4" s="4" t="inlineStr">
        <is>
          <t xml:space="preserve">Scheduled maturities of time deposits as of March 31, 2025 were as follows (in thousands): 2025 $ 1,063,864 2026 143,978 2027 16,392 2028 7,772 Thereafter 12,720 Total $ 1,244,7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Not Designated as Hedging Instruments</t>
        </is>
      </c>
      <c r="B4" s="4" t="inlineStr">
        <is>
          <t>Derivative instruments not designated as hedges outstanding as of the periods indicated below were as follows (dollars in thousands): March 31, 2025 Classification Notional Amounts Fair Value Fixed Rate Floating Rate Weighted Average Maturity (Years) Interest rate swaps: Financial institutions Other assets $ 64,512 $ 4,821 3.50% - 5.40% SOFR 1M + 2.50% - 3.00% 5.44 Financial institutions Other assets 4,754 213 4.99% U.S. Prime 2.71 Customers Other liabilities 4,754 (213) 4.99% U.S. Prime 2.71 Customers Other liabilities 64,512 (4,821) 3.50% - 5.40% SOFR 1M + 2.50% - 3.00% 5.44 Credit risk participation agreements: Financial institutions Other assets 19,719 10 3.50% - 5.40% SOFR 1M + 2.50% 6.10 December 31, 2024 Classification Notional Amounts Fair Value Fixed Rate Floating Rate Weighted Average Maturity (Years) Interest rate swaps: Financial institutions Other assets $ 65,307 $ 6,000 3.50% - 5.40% SOFR 1M + 2.50% - 3.00% 5.68 Financial institutions Other assets 4,787 277 4.99% U.S. Prime 2.95 Customers Other liabilities 4,787 (277) 4.99% U.S. Prime 2.95 Customers Other liabilities 65,307 (6,000) 3.50% - 5.40% SOFR 1M + 2.50% - 3.00% 5.68 Credit risk participation agreements: Financial institutions Other assets 19,929 8 3.50% - 5.40% SOFR 1M + 2.50% 6.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BORROWING CAPACITY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At March 31, 2025, the Company had FHLB letters of credit pledged as collateral for public and other deposits of state and local government agencies which expire in the following periods (in thousands): 2025 $ 509,690 2026 127,300 2027 402,500 2028 51,000 Thereafter 102,000 Total $ 1,192,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3 Months Ended</t>
        </is>
      </c>
    </row>
    <row r="2">
      <c r="B2" s="2" t="inlineStr">
        <is>
          <t>Mar. 31, 2025</t>
        </is>
      </c>
    </row>
    <row r="3">
      <c r="A3" s="3" t="inlineStr">
        <is>
          <t>Subordinated Borrowings [Abstract]</t>
        </is>
      </c>
      <c r="B3" s="4" t="inlineStr">
        <is>
          <t xml:space="preserve"> </t>
        </is>
      </c>
    </row>
    <row r="4">
      <c r="A4" s="4" t="inlineStr">
        <is>
          <t>Schedule of Subordinated Borrowing</t>
        </is>
      </c>
      <c r="B4" s="4" t="inlineStr">
        <is>
          <t>A summary of pertinent information related to the Company’s junior subordinated debentures outstanding at March 31, 2025 is set forth in the table below: Description Issuance Date Trust Preferred Securities Outstanding Junior Subordinated Debt Owed to Trusts Maturity Date (1) (Dollars in thousands) Farmers &amp; Merchants Capital Trust II November 13, 2003 $ 7,500 $ 7,732 November 8, 2033 Farmers &amp; Merchants Capital Trust III June 30, 2005 3,500 3,609 July 7, 2035 $ 11,341 (1) All junior subordinated debentures were callable at March 31,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amount of the Company’s income tax expense is influenced by the amount of pre-tax income, tax-exempt income and other nondeductible items. Three Months Ended March 31, 2025 March 31, 2024 Income tax expense $ 6,263 $ 6,759 Effective income tax rate 20.2 % 2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Stock Options, Activity</t>
        </is>
      </c>
      <c r="B4" s="4" t="inlineStr">
        <is>
          <t xml:space="preserve">Stock option activity during the three months ended March 31, 2025 was as follows: Number of Weighted- Weighted- Aggregate (In thousands) (In years) (In thousands) Options outstanding, January 1, 2025 119 $ 20.98 2.05 $ 876 Options granted — — Options exercised (11) 16.71 Options forfeited (1) 27.54 Options outstanding, March 31, 2025 107 $ 21.33 Options vested and exercisable, March 31, 2025 107 $ 21.33 1.99 $ 680 </t>
        </is>
      </c>
    </row>
    <row r="5">
      <c r="A5" s="4" t="inlineStr">
        <is>
          <t>Schedule of Share-based Compensation, Restricted Stock Units Award Activity</t>
        </is>
      </c>
      <c r="B5" s="4" t="inlineStr">
        <is>
          <t xml:space="preserve">Nonvested shares of restricted stock activity during the three months ended March 31, 2025 was as follows: Number of Weighted- (In thousands) Nonvested share awards outstanding, January 1, 2025 429 $ 24.81 Share awards granted 227 29.09 Share awards vested (128) 24.35 Unvested share awards forfeited or cancelled (15) 26.42 Nonvested share awards outstanding, March 31, 2025 513 $ 2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120640</v>
      </c>
      <c r="C4" s="6" t="n">
        <v>134685</v>
      </c>
    </row>
    <row r="5">
      <c r="A5" s="3" t="inlineStr">
        <is>
          <t>Securities:</t>
        </is>
      </c>
      <c r="B5" s="4" t="inlineStr">
        <is>
          <t xml:space="preserve"> </t>
        </is>
      </c>
      <c r="C5" s="4" t="inlineStr">
        <is>
          <t xml:space="preserve"> </t>
        </is>
      </c>
    </row>
    <row r="6">
      <c r="A6" s="4" t="inlineStr">
        <is>
          <t>Taxable</t>
        </is>
      </c>
      <c r="B6" s="5" t="n">
        <v>16148</v>
      </c>
      <c r="C6" s="5" t="n">
        <v>9293</v>
      </c>
    </row>
    <row r="7">
      <c r="A7" s="4" t="inlineStr">
        <is>
          <t>Tax-exempt</t>
        </is>
      </c>
      <c r="B7" s="5" t="n">
        <v>812</v>
      </c>
      <c r="C7" s="5" t="n">
        <v>818</v>
      </c>
    </row>
    <row r="8">
      <c r="A8" s="4" t="inlineStr">
        <is>
          <t>Deposits in other financial institutions</t>
        </is>
      </c>
      <c r="B8" s="5" t="n">
        <v>4720</v>
      </c>
      <c r="C8" s="5" t="n">
        <v>3627</v>
      </c>
    </row>
    <row r="9">
      <c r="A9" s="4" t="inlineStr">
        <is>
          <t>Total interest income</t>
        </is>
      </c>
      <c r="B9" s="5" t="n">
        <v>142320</v>
      </c>
      <c r="C9" s="5" t="n">
        <v>148423</v>
      </c>
    </row>
    <row r="10">
      <c r="A10" s="3" t="inlineStr">
        <is>
          <t>INTEREST EXPENSE:</t>
        </is>
      </c>
      <c r="B10" s="4" t="inlineStr">
        <is>
          <t xml:space="preserve"> </t>
        </is>
      </c>
      <c r="C10" s="4" t="inlineStr">
        <is>
          <t xml:space="preserve"> </t>
        </is>
      </c>
    </row>
    <row r="11">
      <c r="A11" s="4" t="inlineStr">
        <is>
          <t>Demand, money market and savings deposits</t>
        </is>
      </c>
      <c r="B11" s="5" t="n">
        <v>27574</v>
      </c>
      <c r="C11" s="5" t="n">
        <v>27530</v>
      </c>
    </row>
    <row r="12">
      <c r="A12" s="4" t="inlineStr">
        <is>
          <t>Certificates and other time deposits</t>
        </is>
      </c>
      <c r="B12" s="5" t="n">
        <v>13527</v>
      </c>
      <c r="C12" s="5" t="n">
        <v>15084</v>
      </c>
    </row>
    <row r="13">
      <c r="A13" s="4" t="inlineStr">
        <is>
          <t>Borrowed funds</t>
        </is>
      </c>
      <c r="B13" s="5" t="n">
        <v>517</v>
      </c>
      <c r="C13" s="5" t="n">
        <v>1774</v>
      </c>
    </row>
    <row r="14">
      <c r="A14" s="4" t="inlineStr">
        <is>
          <t>Subordinated debt</t>
        </is>
      </c>
      <c r="B14" s="5" t="n">
        <v>1444</v>
      </c>
      <c r="C14" s="5" t="n">
        <v>1917</v>
      </c>
    </row>
    <row r="15">
      <c r="A15" s="4" t="inlineStr">
        <is>
          <t>Total interest expense</t>
        </is>
      </c>
      <c r="B15" s="5" t="n">
        <v>43062</v>
      </c>
      <c r="C15" s="5" t="n">
        <v>46305</v>
      </c>
    </row>
    <row r="16">
      <c r="A16" s="4" t="inlineStr">
        <is>
          <t>NET INTEREST INCOME</t>
        </is>
      </c>
      <c r="B16" s="5" t="n">
        <v>99258</v>
      </c>
      <c r="C16" s="5" t="n">
        <v>102118</v>
      </c>
    </row>
    <row r="17">
      <c r="A17" s="4" t="inlineStr">
        <is>
          <t>Provision for credit losses</t>
        </is>
      </c>
      <c r="B17" s="5" t="n">
        <v>3632</v>
      </c>
      <c r="C17" s="5" t="n">
        <v>4098</v>
      </c>
    </row>
    <row r="18">
      <c r="A18" s="4" t="inlineStr">
        <is>
          <t>Net interest income after provision for credit losses</t>
        </is>
      </c>
      <c r="B18" s="5" t="n">
        <v>95626</v>
      </c>
      <c r="C18" s="5" t="n">
        <v>98020</v>
      </c>
    </row>
    <row r="19">
      <c r="A19" s="3" t="inlineStr">
        <is>
          <t>NONINTEREST INCOME:</t>
        </is>
      </c>
      <c r="B19" s="4" t="inlineStr">
        <is>
          <t xml:space="preserve"> </t>
        </is>
      </c>
      <c r="C19" s="4" t="inlineStr">
        <is>
          <t xml:space="preserve"> </t>
        </is>
      </c>
    </row>
    <row r="20">
      <c r="A20" s="4" t="inlineStr">
        <is>
          <t>Service charges on deposit accounts</t>
        </is>
      </c>
      <c r="B20" s="5" t="n">
        <v>1584</v>
      </c>
      <c r="C20" s="5" t="n">
        <v>1598</v>
      </c>
    </row>
    <row r="21">
      <c r="A21" s="4" t="inlineStr">
        <is>
          <t>Gain on sale of assets</t>
        </is>
      </c>
      <c r="B21" s="5" t="n">
        <v>417</v>
      </c>
      <c r="C21" s="5" t="n">
        <v>513</v>
      </c>
    </row>
    <row r="22">
      <c r="A22" s="4" t="inlineStr">
        <is>
          <t>Bank-owned life insurance income</t>
        </is>
      </c>
      <c r="B22" s="5" t="n">
        <v>610</v>
      </c>
      <c r="C22" s="5" t="n">
        <v>587</v>
      </c>
    </row>
    <row r="23">
      <c r="A23" s="4" t="inlineStr">
        <is>
          <t>Debit card and interchange income</t>
        </is>
      </c>
      <c r="B23" s="5" t="n">
        <v>520</v>
      </c>
      <c r="C23" s="5" t="n">
        <v>527</v>
      </c>
    </row>
    <row r="24">
      <c r="A24" s="4" t="inlineStr">
        <is>
          <t>Other</t>
        </is>
      </c>
      <c r="B24" s="5" t="n">
        <v>2374</v>
      </c>
      <c r="C24" s="5" t="n">
        <v>3071</v>
      </c>
    </row>
    <row r="25">
      <c r="A25" s="4" t="inlineStr">
        <is>
          <t>Total noninterest income</t>
        </is>
      </c>
      <c r="B25" s="5" t="n">
        <v>5505</v>
      </c>
      <c r="C25" s="5" t="n">
        <v>6296</v>
      </c>
    </row>
    <row r="26">
      <c r="A26" s="3" t="inlineStr">
        <is>
          <t>NONINTEREST EXPENSE:</t>
        </is>
      </c>
      <c r="B26" s="4" t="inlineStr">
        <is>
          <t xml:space="preserve"> </t>
        </is>
      </c>
      <c r="C26" s="4" t="inlineStr">
        <is>
          <t xml:space="preserve"> </t>
        </is>
      </c>
    </row>
    <row r="27">
      <c r="A27" s="4" t="inlineStr">
        <is>
          <t>Salaries and employee benefits</t>
        </is>
      </c>
      <c r="B27" s="5" t="n">
        <v>41792</v>
      </c>
      <c r="C27" s="5" t="n">
        <v>41376</v>
      </c>
    </row>
    <row r="28">
      <c r="A28" s="4" t="inlineStr">
        <is>
          <t>Net occupancy and equipment</t>
        </is>
      </c>
      <c r="B28" s="5" t="n">
        <v>3926</v>
      </c>
      <c r="C28" s="5" t="n">
        <v>4390</v>
      </c>
    </row>
    <row r="29">
      <c r="A29" s="4" t="inlineStr">
        <is>
          <t>Depreciation</t>
        </is>
      </c>
      <c r="B29" s="5" t="n">
        <v>1995</v>
      </c>
      <c r="C29" s="5" t="n">
        <v>1964</v>
      </c>
    </row>
    <row r="30">
      <c r="A30" s="4" t="inlineStr">
        <is>
          <t>Data processing and software amortization</t>
        </is>
      </c>
      <c r="B30" s="5" t="n">
        <v>5682</v>
      </c>
      <c r="C30" s="5" t="n">
        <v>4894</v>
      </c>
    </row>
    <row r="31">
      <c r="A31" s="4" t="inlineStr">
        <is>
          <t>Professional fees</t>
        </is>
      </c>
      <c r="B31" s="5" t="n">
        <v>1786</v>
      </c>
      <c r="C31" s="5" t="n">
        <v>2662</v>
      </c>
    </row>
    <row r="32">
      <c r="A32" s="4" t="inlineStr">
        <is>
          <t>Regulatory assessments and FDIC insurance</t>
        </is>
      </c>
      <c r="B32" s="5" t="n">
        <v>1733</v>
      </c>
      <c r="C32" s="5" t="n">
        <v>1854</v>
      </c>
    </row>
    <row r="33">
      <c r="A33" s="4" t="inlineStr">
        <is>
          <t>Amortization of intangibles</t>
        </is>
      </c>
      <c r="B33" s="5" t="n">
        <v>5548</v>
      </c>
      <c r="C33" s="5" t="n">
        <v>6212</v>
      </c>
    </row>
    <row r="34">
      <c r="A34" s="4" t="inlineStr">
        <is>
          <t>Communications</t>
        </is>
      </c>
      <c r="B34" s="5" t="n">
        <v>847</v>
      </c>
      <c r="C34" s="5" t="n">
        <v>937</v>
      </c>
    </row>
    <row r="35">
      <c r="A35" s="4" t="inlineStr">
        <is>
          <t>Advertising</t>
        </is>
      </c>
      <c r="B35" s="5" t="n">
        <v>782</v>
      </c>
      <c r="C35" s="5" t="n">
        <v>765</v>
      </c>
    </row>
    <row r="36">
      <c r="A36" s="4" t="inlineStr">
        <is>
          <t>Other</t>
        </is>
      </c>
      <c r="B36" s="5" t="n">
        <v>6075</v>
      </c>
      <c r="C36" s="5" t="n">
        <v>6356</v>
      </c>
    </row>
    <row r="37">
      <c r="A37" s="4" t="inlineStr">
        <is>
          <t>Total noninterest expense</t>
        </is>
      </c>
      <c r="B37" s="5" t="n">
        <v>70166</v>
      </c>
      <c r="C37" s="5" t="n">
        <v>71410</v>
      </c>
    </row>
    <row r="38">
      <c r="A38" s="4" t="inlineStr">
        <is>
          <t>INCOME BEFORE INCOME TAXES</t>
        </is>
      </c>
      <c r="B38" s="5" t="n">
        <v>30965</v>
      </c>
      <c r="C38" s="5" t="n">
        <v>32906</v>
      </c>
    </row>
    <row r="39">
      <c r="A39" s="4" t="inlineStr">
        <is>
          <t>Provision for income taxes</t>
        </is>
      </c>
      <c r="B39" s="5" t="n">
        <v>6263</v>
      </c>
      <c r="C39" s="5" t="n">
        <v>6759</v>
      </c>
    </row>
    <row r="40">
      <c r="A40" s="4" t="inlineStr">
        <is>
          <t>NET INCOME</t>
        </is>
      </c>
      <c r="B40" s="6" t="n">
        <v>24702</v>
      </c>
      <c r="C40" s="6" t="n">
        <v>26147</v>
      </c>
    </row>
    <row r="41">
      <c r="A41" s="3" t="inlineStr">
        <is>
          <t>EARNINGS PER SHARE:</t>
        </is>
      </c>
      <c r="B41" s="4" t="inlineStr">
        <is>
          <t xml:space="preserve"> </t>
        </is>
      </c>
      <c r="C41" s="4" t="inlineStr">
        <is>
          <t xml:space="preserve"> </t>
        </is>
      </c>
    </row>
    <row r="42">
      <c r="A42" s="4" t="inlineStr">
        <is>
          <t>Basic (in dollars per share)</t>
        </is>
      </c>
      <c r="B42" s="7" t="n">
        <v>0.46</v>
      </c>
      <c r="C42" s="7" t="n">
        <v>0.49</v>
      </c>
    </row>
    <row r="43">
      <c r="A43" s="4" t="inlineStr">
        <is>
          <t>Diluted (in dollars per share)</t>
        </is>
      </c>
      <c r="B43" s="8" t="n">
        <v>0.46</v>
      </c>
      <c r="C43" s="8" t="n">
        <v>0.49</v>
      </c>
    </row>
    <row r="44">
      <c r="A44" s="4" t="inlineStr">
        <is>
          <t>DIVIDENDS PER SHARE (in dollars per share)</t>
        </is>
      </c>
      <c r="B44" s="7" t="n">
        <v>0.14</v>
      </c>
      <c r="C44" s="7" t="n">
        <v>0.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air Value, Off-balance Sheet Risks</t>
        </is>
      </c>
      <c r="B4" s="4" t="inlineStr">
        <is>
          <t xml:space="preserve">The contractual amounts of financial instruments with off-balance sheet risk are as follows: March 31, 2025 December 31, 2024 Fixed Variable Fixed Variable (In thousands) Commitments to extend credit $ 274,756 $ 1,536,614 $ 440,403 $ 1,261,520 Standby letters of credit 109,023 26,446 16,818 26,821 Total $ 383,779 $ 1,563,060 $ 457,221 $ 1,288,3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3 Months Ended</t>
        </is>
      </c>
    </row>
    <row r="2">
      <c r="B2" s="2" t="inlineStr">
        <is>
          <t>Mar. 31, 2025</t>
        </is>
      </c>
    </row>
    <row r="3">
      <c r="A3" s="3" t="inlineStr">
        <is>
          <t>Regulatory Capital Matters [Abstract]</t>
        </is>
      </c>
      <c r="B3" s="4" t="inlineStr">
        <is>
          <t xml:space="preserve"> </t>
        </is>
      </c>
    </row>
    <row r="4">
      <c r="A4" s="4" t="inlineStr">
        <is>
          <t>Schedule of Compliance with Regulatory Capital Requirements under Banking Regulations</t>
        </is>
      </c>
      <c r="B4" s="4" t="inlineStr">
        <is>
          <t>The following is a summary of the Company’s and the Bank’s actual and required capital ratios as of March 31, 2025 and December 31, 2024: Actual Minimum Required for Capital Adequacy Purposes Minimum Required Plus Capital Conservation Buffer To Be Categorized As Well-Capitalized Under Amount Ratio Amount Ratio Amount Ratio Amount Ratio (Dollars in thousands) STELLAR BANCORP, INC. (Consolidated) March 31, 2025 Total Capital (to risk-weighted assets) $ 1,283,203 15.94 % $ 643,858 8.00 % $ 845,063 10.50 % N/A N/A Common Equity Tier 1 Capital (to risk-weighted assets) 1,128,896 14.03 % 362,170 4.50 % 563,376 7.00 % N/A N/A Tier 1 Capital (to risk-weighted assets) 1,138,794 14.15 % 482,893 6.00 % 684,099 8.50 % N/A N/A Tier 1 Leverage (to average tangible assets) 1,138,794 11.20 % 406,629 4.00 % 406,629 4.00 % N/A N/A December 31, 2024 Total Capital (to risk-weighted assets) $ 1,294,263 16.00 % $ 647,103 8.00 % $ 849,323 10.50 % N/A N/A Common Equity Tier 1 Capital (to risk-weighted assets) 1,143,360 14.14 % 363,996 4.50 % 566,215 7.00 % N/A N/A Tier 1 Capital (to risk-weighted assets) 1,153,258 14.26 % 485,328 6.00 % 687,547 8.50 % N/A N/A Tier 1 Leverage (to average tangible assets) 1,153,258 11.31 % 407,750 4.00 % 407,750 4.00 % N/A N/A STELLAR BANK March 31, 2025 Total Capital (to risk-weighted assets) $ 1,235,339 15.38 % $ 642,625 8.00 % $ 843,446 10.50 % $ 803,282 10.00 % Common Equity Tier 1 Capital (to risk-weighted assets) 1,138,930 14.18 % 361,477 4.50 % 562,297 7.00 % 522,133 6.50 % Tier 1 Capital (to risk-weighted assets) 1,138,930 14.18 % 481,969 6.00 % 682,790 8.50 % 642,625 8.00 % Tier 1 Leverage (to average tangible assets) 1,138,930 11.22 % 405,954 4.00 % 405,954 4.00 % 507,443 5.00 % December 31, 2024 Total Capital (to risk-weighted assets) $ 1,233,994 15.28 % $ 646,030 8.00 % $ 847,915 10.50 % $ 807,538 10.00 % Common Equity Tier 1 Capital (to risk-weighted assets) 1,140,989 14.13 % 363,392 4.50 % 565,277 7.00 % 524,900 6.50 % Tier 1 Capital (to risk-weighted assets) 1,140,989 14.13 % 484,523 6.00 % 686,407 8.50 % 646,030 8.00 % Tier 1 Leverage (to average tangible assets) 1,140,989 11.21 % 407,219 4.00 % 407,219 4.00 % 509,024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Restricted shares and performance share awards are considered outstanding at the date of grant, accounted for as participating securities and included in basic and diluted weighted average common shares outstanding. Three Months Ended March 31, 2025 2024 Amount Per Share Amount Per Share (Amounts in thousands, except per share data) Net income attributable to shareholders $ 24,702 $ 26,147 Basic: Weighted average shares outstanding 53,146 $ 0.46 53,343 $ 0.49 Diluted: Add incremental shares for: Dilutive effect of stock option exercises and performance share units 51 63 Total 53,197 $ 0.46 53,406 $ 0.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AND REPORTING POLICIES (Details)</t>
        </is>
      </c>
      <c r="B1" s="2" t="inlineStr">
        <is>
          <t>Mar. 31, 2025 office</t>
        </is>
      </c>
    </row>
    <row r="2">
      <c r="A2" s="3" t="inlineStr">
        <is>
          <t>New Accounting Pronouncement Early Adoption [Line Items]</t>
        </is>
      </c>
      <c r="B2" s="4" t="inlineStr">
        <is>
          <t xml:space="preserve"> </t>
        </is>
      </c>
    </row>
    <row r="3">
      <c r="A3" s="4" t="inlineStr">
        <is>
          <t>Number of offices in which entity operates</t>
        </is>
      </c>
      <c r="B3" s="5" t="n">
        <v>54</v>
      </c>
    </row>
    <row r="4">
      <c r="A4" s="4" t="inlineStr">
        <is>
          <t>Houston Metropolitan</t>
        </is>
      </c>
      <c r="B4" s="4" t="inlineStr">
        <is>
          <t xml:space="preserve"> </t>
        </is>
      </c>
    </row>
    <row r="5">
      <c r="A5" s="3" t="inlineStr">
        <is>
          <t>New Accounting Pronouncement Early Adoption [Line Items]</t>
        </is>
      </c>
      <c r="B5" s="4" t="inlineStr">
        <is>
          <t xml:space="preserve"> </t>
        </is>
      </c>
    </row>
    <row r="6">
      <c r="A6" s="4" t="inlineStr">
        <is>
          <t>Number of offices in which entity operates</t>
        </is>
      </c>
      <c r="B6" s="5" t="n">
        <v>37</v>
      </c>
    </row>
    <row r="7">
      <c r="A7" s="4" t="inlineStr">
        <is>
          <t>Beaumont</t>
        </is>
      </c>
      <c r="B7" s="4" t="inlineStr">
        <is>
          <t xml:space="preserve"> </t>
        </is>
      </c>
    </row>
    <row r="8">
      <c r="A8" s="3" t="inlineStr">
        <is>
          <t>New Accounting Pronouncement Early Adoption [Line Items]</t>
        </is>
      </c>
      <c r="B8" s="4" t="inlineStr">
        <is>
          <t xml:space="preserve"> </t>
        </is>
      </c>
    </row>
    <row r="9">
      <c r="A9" s="4" t="inlineStr">
        <is>
          <t>Number of offices in which entity operates</t>
        </is>
      </c>
      <c r="B9" s="5" t="n">
        <v>16</v>
      </c>
    </row>
    <row r="10">
      <c r="A10" s="4" t="inlineStr">
        <is>
          <t>Dallas</t>
        </is>
      </c>
      <c r="B10" s="4" t="inlineStr">
        <is>
          <t xml:space="preserve"> </t>
        </is>
      </c>
    </row>
    <row r="11">
      <c r="A11" s="3" t="inlineStr">
        <is>
          <t>New Accounting Pronouncement Early Adoption [Line Items]</t>
        </is>
      </c>
      <c r="B11" s="4" t="inlineStr">
        <is>
          <t xml:space="preserve"> </t>
        </is>
      </c>
    </row>
    <row r="12">
      <c r="A12" s="4" t="inlineStr">
        <is>
          <t>Number of offices in which entity operates</t>
        </is>
      </c>
      <c r="B12"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Goodwill and Intangibles (Details) - USD ($) $ in Thousands</t>
        </is>
      </c>
      <c r="B1" s="2" t="inlineStr">
        <is>
          <t>3 Months Ended</t>
        </is>
      </c>
    </row>
    <row r="2">
      <c r="B2" s="2" t="inlineStr">
        <is>
          <t>Mar. 31, 2025</t>
        </is>
      </c>
      <c r="C2" s="2" t="inlineStr">
        <is>
          <t>Mar. 31, 2024</t>
        </is>
      </c>
    </row>
    <row r="3">
      <c r="A3" s="3" t="inlineStr">
        <is>
          <t>Goodwill</t>
        </is>
      </c>
      <c r="B3" s="4" t="inlineStr">
        <is>
          <t xml:space="preserve"> </t>
        </is>
      </c>
      <c r="C3" s="4" t="inlineStr">
        <is>
          <t xml:space="preserve"> </t>
        </is>
      </c>
    </row>
    <row r="4">
      <c r="A4" s="4" t="inlineStr">
        <is>
          <t>Balance, beginning</t>
        </is>
      </c>
      <c r="B4" s="6" t="n">
        <v>497318</v>
      </c>
      <c r="C4" s="4" t="inlineStr">
        <is>
          <t xml:space="preserve"> </t>
        </is>
      </c>
    </row>
    <row r="5">
      <c r="A5" s="4" t="inlineStr">
        <is>
          <t>Balance, ending</t>
        </is>
      </c>
      <c r="B5" s="5" t="n">
        <v>497318</v>
      </c>
      <c r="C5" s="4" t="inlineStr">
        <is>
          <t xml:space="preserve"> </t>
        </is>
      </c>
    </row>
    <row r="6">
      <c r="A6" s="3" t="inlineStr">
        <is>
          <t>Intangible Assets</t>
        </is>
      </c>
      <c r="B6" s="4" t="inlineStr">
        <is>
          <t xml:space="preserve"> </t>
        </is>
      </c>
      <c r="C6" s="4" t="inlineStr">
        <is>
          <t xml:space="preserve"> </t>
        </is>
      </c>
    </row>
    <row r="7">
      <c r="A7" s="4" t="inlineStr">
        <is>
          <t>Balance, beginning</t>
        </is>
      </c>
      <c r="B7" s="5" t="n">
        <v>92546</v>
      </c>
      <c r="C7" s="4" t="inlineStr">
        <is>
          <t xml:space="preserve"> </t>
        </is>
      </c>
    </row>
    <row r="8">
      <c r="A8" s="4" t="inlineStr">
        <is>
          <t>Amortization</t>
        </is>
      </c>
      <c r="B8" s="5" t="n">
        <v>-5548</v>
      </c>
      <c r="C8" s="6" t="n">
        <v>-6212</v>
      </c>
    </row>
    <row r="9">
      <c r="A9" s="4" t="inlineStr">
        <is>
          <t>Balance, ending</t>
        </is>
      </c>
      <c r="B9" s="5" t="n">
        <v>87007</v>
      </c>
      <c r="C9" s="4" t="inlineStr">
        <is>
          <t xml:space="preserve"> </t>
        </is>
      </c>
    </row>
    <row r="10">
      <c r="A10" s="4" t="inlineStr">
        <is>
          <t>Core Deposit Intangibl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Balance, beginning</t>
        </is>
      </c>
      <c r="B12" s="5" t="n">
        <v>92546</v>
      </c>
      <c r="C12" s="4" t="inlineStr">
        <is>
          <t xml:space="preserve"> </t>
        </is>
      </c>
    </row>
    <row r="13">
      <c r="A13" s="4" t="inlineStr">
        <is>
          <t>Amortization</t>
        </is>
      </c>
      <c r="B13" s="5" t="n">
        <v>-5539</v>
      </c>
      <c r="C13" s="4" t="inlineStr">
        <is>
          <t xml:space="preserve"> </t>
        </is>
      </c>
    </row>
    <row r="14">
      <c r="A14" s="4" t="inlineStr">
        <is>
          <t>Balance, ending</t>
        </is>
      </c>
      <c r="B14" s="5" t="n">
        <v>87007</v>
      </c>
      <c r="C14" s="4" t="inlineStr">
        <is>
          <t xml:space="preserve"> </t>
        </is>
      </c>
    </row>
    <row r="15">
      <c r="A15" s="4" t="inlineStr">
        <is>
          <t>Servicing Asset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Balance, beginning</t>
        </is>
      </c>
      <c r="B17" s="5" t="n">
        <v>146</v>
      </c>
      <c r="C17" s="4" t="inlineStr">
        <is>
          <t xml:space="preserve"> </t>
        </is>
      </c>
    </row>
    <row r="18">
      <c r="A18" s="4" t="inlineStr">
        <is>
          <t>Amortization</t>
        </is>
      </c>
      <c r="B18" s="5" t="n">
        <v>-9</v>
      </c>
      <c r="C18" s="4" t="inlineStr">
        <is>
          <t xml:space="preserve"> </t>
        </is>
      </c>
    </row>
    <row r="19">
      <c r="A19" s="4" t="inlineStr">
        <is>
          <t>Decrease due to payoff of serviced loans</t>
        </is>
      </c>
      <c r="B19" s="5" t="n">
        <v>-3</v>
      </c>
      <c r="C19" s="4" t="inlineStr">
        <is>
          <t xml:space="preserve"> </t>
        </is>
      </c>
    </row>
    <row r="20">
      <c r="A20" s="4" t="inlineStr">
        <is>
          <t>Balance, ending</t>
        </is>
      </c>
      <c r="B20" s="6" t="n">
        <v>134</v>
      </c>
      <c r="C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Future Amortization Expense for Core Deposit Intangible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2025</t>
        </is>
      </c>
      <c r="B3" s="6" t="n">
        <v>15989</v>
      </c>
      <c r="C3" s="4" t="inlineStr">
        <is>
          <t xml:space="preserve"> </t>
        </is>
      </c>
    </row>
    <row r="4">
      <c r="A4" s="4" t="inlineStr">
        <is>
          <t>2026</t>
        </is>
      </c>
      <c r="B4" s="5" t="n">
        <v>18896</v>
      </c>
      <c r="C4" s="4" t="inlineStr">
        <is>
          <t xml:space="preserve"> </t>
        </is>
      </c>
    </row>
    <row r="5">
      <c r="A5" s="4" t="inlineStr">
        <is>
          <t>2027</t>
        </is>
      </c>
      <c r="B5" s="5" t="n">
        <v>16272</v>
      </c>
      <c r="C5" s="4" t="inlineStr">
        <is>
          <t xml:space="preserve"> </t>
        </is>
      </c>
    </row>
    <row r="6">
      <c r="A6" s="4" t="inlineStr">
        <is>
          <t>2028</t>
        </is>
      </c>
      <c r="B6" s="5" t="n">
        <v>13244</v>
      </c>
      <c r="C6" s="4" t="inlineStr">
        <is>
          <t xml:space="preserve"> </t>
        </is>
      </c>
    </row>
    <row r="7">
      <c r="A7" s="4" t="inlineStr">
        <is>
          <t>Thereafter</t>
        </is>
      </c>
      <c r="B7" s="5" t="n">
        <v>22606</v>
      </c>
      <c r="C7" s="4" t="inlineStr">
        <is>
          <t xml:space="preserve"> </t>
        </is>
      </c>
    </row>
    <row r="8">
      <c r="A8" s="4" t="inlineStr">
        <is>
          <t>Total</t>
        </is>
      </c>
      <c r="B8" s="6" t="n">
        <v>87007</v>
      </c>
      <c r="C8" s="6" t="n">
        <v>925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848943</v>
      </c>
      <c r="C3" s="6" t="n">
        <v>1831688</v>
      </c>
    </row>
    <row r="4">
      <c r="A4" s="4" t="inlineStr">
        <is>
          <t>Gross Unrealized Gains</t>
        </is>
      </c>
      <c r="B4" s="5" t="n">
        <v>3982</v>
      </c>
      <c r="C4" s="5" t="n">
        <v>1729</v>
      </c>
    </row>
    <row r="5">
      <c r="A5" s="4" t="inlineStr">
        <is>
          <t>Gross Unrealized Losses</t>
        </is>
      </c>
      <c r="B5" s="5" t="n">
        <v>-133554</v>
      </c>
      <c r="C5" s="5" t="n">
        <v>-160401</v>
      </c>
    </row>
    <row r="6">
      <c r="A6" s="4" t="inlineStr">
        <is>
          <t>Fair Value</t>
        </is>
      </c>
      <c r="B6" s="5" t="n">
        <v>1719371</v>
      </c>
      <c r="C6" s="5" t="n">
        <v>1673016</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1695</v>
      </c>
      <c r="C9" s="5" t="n">
        <v>198962</v>
      </c>
    </row>
    <row r="10">
      <c r="A10" s="4" t="inlineStr">
        <is>
          <t>Gross Unrealized Gains</t>
        </is>
      </c>
      <c r="B10" s="5" t="n">
        <v>429</v>
      </c>
      <c r="C10" s="5" t="n">
        <v>348</v>
      </c>
    </row>
    <row r="11">
      <c r="A11" s="4" t="inlineStr">
        <is>
          <t>Gross Unrealized Losses</t>
        </is>
      </c>
      <c r="B11" s="5" t="n">
        <v>-4262</v>
      </c>
      <c r="C11" s="5" t="n">
        <v>-5707</v>
      </c>
    </row>
    <row r="12">
      <c r="A12" s="4" t="inlineStr">
        <is>
          <t>Fair Value</t>
        </is>
      </c>
      <c r="B12" s="5" t="n">
        <v>187862</v>
      </c>
      <c r="C12" s="5" t="n">
        <v>193603</v>
      </c>
    </row>
    <row r="13">
      <c r="A13" s="4" t="inlineStr">
        <is>
          <t>Municipal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19604</v>
      </c>
      <c r="C15" s="5" t="n">
        <v>219545</v>
      </c>
    </row>
    <row r="16">
      <c r="A16" s="4" t="inlineStr">
        <is>
          <t>Gross Unrealized Gains</t>
        </is>
      </c>
      <c r="B16" s="5" t="n">
        <v>324</v>
      </c>
      <c r="C16" s="5" t="n">
        <v>367</v>
      </c>
    </row>
    <row r="17">
      <c r="A17" s="4" t="inlineStr">
        <is>
          <t>Gross Unrealized Losses</t>
        </is>
      </c>
      <c r="B17" s="5" t="n">
        <v>-27340</v>
      </c>
      <c r="C17" s="5" t="n">
        <v>-28459</v>
      </c>
    </row>
    <row r="18">
      <c r="A18" s="4" t="inlineStr">
        <is>
          <t>Fair Value</t>
        </is>
      </c>
      <c r="B18" s="5" t="n">
        <v>192588</v>
      </c>
      <c r="C18" s="5" t="n">
        <v>191453</v>
      </c>
    </row>
    <row r="19">
      <c r="A19" s="4" t="inlineStr">
        <is>
          <t>Agency mortgage-backed pass-through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611739</v>
      </c>
      <c r="C21" s="5" t="n">
        <v>566719</v>
      </c>
    </row>
    <row r="22">
      <c r="A22" s="4" t="inlineStr">
        <is>
          <t>Gross Unrealized Gains</t>
        </is>
      </c>
      <c r="B22" s="5" t="n">
        <v>1301</v>
      </c>
      <c r="C22" s="5" t="n">
        <v>3</v>
      </c>
    </row>
    <row r="23">
      <c r="A23" s="4" t="inlineStr">
        <is>
          <t>Gross Unrealized Losses</t>
        </is>
      </c>
      <c r="B23" s="5" t="n">
        <v>-36452</v>
      </c>
      <c r="C23" s="5" t="n">
        <v>-45346</v>
      </c>
    </row>
    <row r="24">
      <c r="A24" s="4" t="inlineStr">
        <is>
          <t>Fair Value</t>
        </is>
      </c>
      <c r="B24" s="5" t="n">
        <v>576588</v>
      </c>
      <c r="C24" s="5" t="n">
        <v>521376</v>
      </c>
    </row>
    <row r="25">
      <c r="A25" s="4" t="inlineStr">
        <is>
          <t>Agency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14827</v>
      </c>
      <c r="C27" s="5" t="n">
        <v>730861</v>
      </c>
    </row>
    <row r="28">
      <c r="A28" s="4" t="inlineStr">
        <is>
          <t>Gross Unrealized Gains</t>
        </is>
      </c>
      <c r="B28" s="5" t="n">
        <v>1571</v>
      </c>
      <c r="C28" s="5" t="n">
        <v>830</v>
      </c>
    </row>
    <row r="29">
      <c r="A29" s="4" t="inlineStr">
        <is>
          <t>Gross Unrealized Losses</t>
        </is>
      </c>
      <c r="B29" s="5" t="n">
        <v>-58267</v>
      </c>
      <c r="C29" s="5" t="n">
        <v>-71328</v>
      </c>
    </row>
    <row r="30">
      <c r="A30" s="4" t="inlineStr">
        <is>
          <t>Fair Value</t>
        </is>
      </c>
      <c r="B30" s="5" t="n">
        <v>658131</v>
      </c>
      <c r="C30" s="5" t="n">
        <v>660363</v>
      </c>
    </row>
    <row r="31">
      <c r="A31" s="4" t="inlineStr">
        <is>
          <t>Corporate bonds and oth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11078</v>
      </c>
      <c r="C33" s="5" t="n">
        <v>115601</v>
      </c>
    </row>
    <row r="34">
      <c r="A34" s="4" t="inlineStr">
        <is>
          <t>Gross Unrealized Gains</t>
        </is>
      </c>
      <c r="B34" s="5" t="n">
        <v>357</v>
      </c>
      <c r="C34" s="5" t="n">
        <v>181</v>
      </c>
    </row>
    <row r="35">
      <c r="A35" s="4" t="inlineStr">
        <is>
          <t>Gross Unrealized Losses</t>
        </is>
      </c>
      <c r="B35" s="5" t="n">
        <v>-7233</v>
      </c>
      <c r="C35" s="5" t="n">
        <v>-9561</v>
      </c>
    </row>
    <row r="36">
      <c r="A36" s="4" t="inlineStr">
        <is>
          <t>Fair Value</t>
        </is>
      </c>
      <c r="B36" s="6" t="n">
        <v>104202</v>
      </c>
      <c r="C36" s="6" t="n">
        <v>106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78742</v>
      </c>
      <c r="C3" s="4" t="inlineStr">
        <is>
          <t xml:space="preserve"> </t>
        </is>
      </c>
    </row>
    <row r="4">
      <c r="A4" s="4" t="inlineStr">
        <is>
          <t>Due after one year through five years</t>
        </is>
      </c>
      <c r="B4" s="5" t="n">
        <v>7494</v>
      </c>
      <c r="C4" s="4" t="inlineStr">
        <is>
          <t xml:space="preserve"> </t>
        </is>
      </c>
    </row>
    <row r="5">
      <c r="A5" s="4" t="inlineStr">
        <is>
          <t>Due after five years through ten years</t>
        </is>
      </c>
      <c r="B5" s="5" t="n">
        <v>141302</v>
      </c>
      <c r="C5" s="4" t="inlineStr">
        <is>
          <t xml:space="preserve"> </t>
        </is>
      </c>
    </row>
    <row r="6">
      <c r="A6" s="4" t="inlineStr">
        <is>
          <t>Due after ten years</t>
        </is>
      </c>
      <c r="B6" s="5" t="n">
        <v>294839</v>
      </c>
      <c r="C6" s="4" t="inlineStr">
        <is>
          <t xml:space="preserve"> </t>
        </is>
      </c>
    </row>
    <row r="7">
      <c r="A7" s="4" t="inlineStr">
        <is>
          <t>Subtotal</t>
        </is>
      </c>
      <c r="B7" s="5" t="n">
        <v>522377</v>
      </c>
      <c r="C7" s="4" t="inlineStr">
        <is>
          <t xml:space="preserve"> </t>
        </is>
      </c>
    </row>
    <row r="8">
      <c r="A8" s="4" t="inlineStr">
        <is>
          <t>Agency mortgage-backed pass-through securities and collateralized mortgage obligations</t>
        </is>
      </c>
      <c r="B8" s="5" t="n">
        <v>1326566</v>
      </c>
      <c r="C8" s="4" t="inlineStr">
        <is>
          <t xml:space="preserve"> </t>
        </is>
      </c>
    </row>
    <row r="9">
      <c r="A9" s="4" t="inlineStr">
        <is>
          <t>Amortized Cost</t>
        </is>
      </c>
      <c r="B9" s="5" t="n">
        <v>1848943</v>
      </c>
      <c r="C9" s="6" t="n">
        <v>1831688</v>
      </c>
    </row>
    <row r="10">
      <c r="A10" s="3" t="inlineStr">
        <is>
          <t>Fair Value</t>
        </is>
      </c>
      <c r="B10" s="4" t="inlineStr">
        <is>
          <t xml:space="preserve"> </t>
        </is>
      </c>
      <c r="C10" s="4" t="inlineStr">
        <is>
          <t xml:space="preserve"> </t>
        </is>
      </c>
    </row>
    <row r="11">
      <c r="A11" s="4" t="inlineStr">
        <is>
          <t>Due in one year or less</t>
        </is>
      </c>
      <c r="B11" s="5" t="n">
        <v>77012</v>
      </c>
      <c r="C11" s="4" t="inlineStr">
        <is>
          <t xml:space="preserve"> </t>
        </is>
      </c>
    </row>
    <row r="12">
      <c r="A12" s="4" t="inlineStr">
        <is>
          <t>Due after one year through five years</t>
        </is>
      </c>
      <c r="B12" s="5" t="n">
        <v>7524</v>
      </c>
      <c r="C12" s="4" t="inlineStr">
        <is>
          <t xml:space="preserve"> </t>
        </is>
      </c>
    </row>
    <row r="13">
      <c r="A13" s="4" t="inlineStr">
        <is>
          <t>Due after five years through ten years</t>
        </is>
      </c>
      <c r="B13" s="5" t="n">
        <v>128718</v>
      </c>
      <c r="C13" s="4" t="inlineStr">
        <is>
          <t xml:space="preserve"> </t>
        </is>
      </c>
    </row>
    <row r="14">
      <c r="A14" s="4" t="inlineStr">
        <is>
          <t>Due after ten years</t>
        </is>
      </c>
      <c r="B14" s="5" t="n">
        <v>271398</v>
      </c>
      <c r="C14" s="4" t="inlineStr">
        <is>
          <t xml:space="preserve"> </t>
        </is>
      </c>
    </row>
    <row r="15">
      <c r="A15" s="4" t="inlineStr">
        <is>
          <t>Subtotal</t>
        </is>
      </c>
      <c r="B15" s="5" t="n">
        <v>484652</v>
      </c>
      <c r="C15" s="4" t="inlineStr">
        <is>
          <t xml:space="preserve"> </t>
        </is>
      </c>
    </row>
    <row r="16">
      <c r="A16" s="4" t="inlineStr">
        <is>
          <t>Agency mortgage-backed pass-through securities and collateralized mortgage obligations</t>
        </is>
      </c>
      <c r="B16" s="5" t="n">
        <v>1234719</v>
      </c>
      <c r="C16" s="4" t="inlineStr">
        <is>
          <t xml:space="preserve"> </t>
        </is>
      </c>
    </row>
    <row r="17">
      <c r="A17" s="4" t="inlineStr">
        <is>
          <t>Fair Value</t>
        </is>
      </c>
      <c r="B17" s="6" t="n">
        <v>1719371</v>
      </c>
      <c r="C17" s="6" t="n">
        <v>16730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a Continuous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Securities in a Continuous Unrealized Loss Position, Less than 12 months, Estimated Fair Value</t>
        </is>
      </c>
      <c r="B3" s="6" t="n">
        <v>319182</v>
      </c>
      <c r="C3" s="6" t="n">
        <v>520449</v>
      </c>
    </row>
    <row r="4">
      <c r="A4" s="4" t="inlineStr">
        <is>
          <t>Securities in a Continuous Unrealized Loss Position, Less than 12 Months, Unrealized Losses</t>
        </is>
      </c>
      <c r="B4" s="5" t="n">
        <v>-4749</v>
      </c>
      <c r="C4" s="5" t="n">
        <v>-13218</v>
      </c>
    </row>
    <row r="5">
      <c r="A5" s="4" t="inlineStr">
        <is>
          <t>Securities in a Continuous Unrealized Loss Position, More than 12 Months, Estimated Fair Value</t>
        </is>
      </c>
      <c r="B5" s="5" t="n">
        <v>971898</v>
      </c>
      <c r="C5" s="5" t="n">
        <v>955313</v>
      </c>
    </row>
    <row r="6">
      <c r="A6" s="4" t="inlineStr">
        <is>
          <t>Securities in a Continuous Unrealized Loss Position, More than 12 Months Unrealized Losses</t>
        </is>
      </c>
      <c r="B6" s="5" t="n">
        <v>-128805</v>
      </c>
      <c r="C6" s="5" t="n">
        <v>-147183</v>
      </c>
    </row>
    <row r="7">
      <c r="A7" s="4" t="inlineStr">
        <is>
          <t>Securities in a Continuous Unrealized Loss Position, Total Estimated Fair Value</t>
        </is>
      </c>
      <c r="B7" s="5" t="n">
        <v>1291080</v>
      </c>
      <c r="C7" s="5" t="n">
        <v>1475762</v>
      </c>
    </row>
    <row r="8">
      <c r="A8" s="4" t="inlineStr">
        <is>
          <t>Securities in a Continuous Unrealized Loss Position, Total Unrealized Losses</t>
        </is>
      </c>
      <c r="B8" s="5" t="n">
        <v>-133554</v>
      </c>
      <c r="C8" s="5" t="n">
        <v>-160401</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a Continuous Unrealized Loss Position, Less than 12 months, Estimated Fair Value</t>
        </is>
      </c>
      <c r="B11" s="5" t="n">
        <v>19275</v>
      </c>
      <c r="C11" s="5" t="n">
        <v>29443</v>
      </c>
    </row>
    <row r="12">
      <c r="A12" s="4" t="inlineStr">
        <is>
          <t>Securities in a Continuous Unrealized Loss Position, Less than 12 Months, Unrealized Losses</t>
        </is>
      </c>
      <c r="B12" s="5" t="n">
        <v>-87</v>
      </c>
      <c r="C12" s="5" t="n">
        <v>-576</v>
      </c>
    </row>
    <row r="13">
      <c r="A13" s="4" t="inlineStr">
        <is>
          <t>Securities in a Continuous Unrealized Loss Position, More than 12 Months, Estimated Fair Value</t>
        </is>
      </c>
      <c r="B13" s="5" t="n">
        <v>127101</v>
      </c>
      <c r="C13" s="5" t="n">
        <v>122936</v>
      </c>
    </row>
    <row r="14">
      <c r="A14" s="4" t="inlineStr">
        <is>
          <t>Securities in a Continuous Unrealized Loss Position, More than 12 Months Unrealized Losses</t>
        </is>
      </c>
      <c r="B14" s="5" t="n">
        <v>-4175</v>
      </c>
      <c r="C14" s="5" t="n">
        <v>-5131</v>
      </c>
    </row>
    <row r="15">
      <c r="A15" s="4" t="inlineStr">
        <is>
          <t>Securities in a Continuous Unrealized Loss Position, Total Estimated Fair Value</t>
        </is>
      </c>
      <c r="B15" s="5" t="n">
        <v>146376</v>
      </c>
      <c r="C15" s="5" t="n">
        <v>152379</v>
      </c>
    </row>
    <row r="16">
      <c r="A16" s="4" t="inlineStr">
        <is>
          <t>Securities in a Continuous Unrealized Loss Position, Total Unrealized Losses</t>
        </is>
      </c>
      <c r="B16" s="5" t="n">
        <v>-4262</v>
      </c>
      <c r="C16" s="5" t="n">
        <v>-5707</v>
      </c>
    </row>
    <row r="17">
      <c r="A17" s="4" t="inlineStr">
        <is>
          <t>Municip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a Continuous Unrealized Loss Position, Less than 12 months, Estimated Fair Value</t>
        </is>
      </c>
      <c r="B19" s="5" t="n">
        <v>7624</v>
      </c>
      <c r="C19" s="5" t="n">
        <v>8512</v>
      </c>
    </row>
    <row r="20">
      <c r="A20" s="4" t="inlineStr">
        <is>
          <t>Securities in a Continuous Unrealized Loss Position, Less than 12 Months, Unrealized Losses</t>
        </is>
      </c>
      <c r="B20" s="5" t="n">
        <v>-184</v>
      </c>
      <c r="C20" s="5" t="n">
        <v>-183</v>
      </c>
    </row>
    <row r="21">
      <c r="A21" s="4" t="inlineStr">
        <is>
          <t>Securities in a Continuous Unrealized Loss Position, More than 12 Months, Estimated Fair Value</t>
        </is>
      </c>
      <c r="B21" s="5" t="n">
        <v>170651</v>
      </c>
      <c r="C21" s="5" t="n">
        <v>168132</v>
      </c>
    </row>
    <row r="22">
      <c r="A22" s="4" t="inlineStr">
        <is>
          <t>Securities in a Continuous Unrealized Loss Position, More than 12 Months Unrealized Losses</t>
        </is>
      </c>
      <c r="B22" s="5" t="n">
        <v>-27156</v>
      </c>
      <c r="C22" s="5" t="n">
        <v>-28276</v>
      </c>
    </row>
    <row r="23">
      <c r="A23" s="4" t="inlineStr">
        <is>
          <t>Securities in a Continuous Unrealized Loss Position, Total Estimated Fair Value</t>
        </is>
      </c>
      <c r="B23" s="5" t="n">
        <v>178275</v>
      </c>
      <c r="C23" s="5" t="n">
        <v>176644</v>
      </c>
    </row>
    <row r="24">
      <c r="A24" s="4" t="inlineStr">
        <is>
          <t>Securities in a Continuous Unrealized Loss Position, Total Unrealized Losses</t>
        </is>
      </c>
      <c r="B24" s="5" t="n">
        <v>-27340</v>
      </c>
      <c r="C24" s="5" t="n">
        <v>-28459</v>
      </c>
    </row>
    <row r="25">
      <c r="A25" s="4" t="inlineStr">
        <is>
          <t>Agency mortgage-backed pass-through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a Continuous Unrealized Loss Position, Less than 12 months, Estimated Fair Value</t>
        </is>
      </c>
      <c r="B27" s="5" t="n">
        <v>162344</v>
      </c>
      <c r="C27" s="5" t="n">
        <v>254169</v>
      </c>
    </row>
    <row r="28">
      <c r="A28" s="4" t="inlineStr">
        <is>
          <t>Securities in a Continuous Unrealized Loss Position, Less than 12 Months, Unrealized Losses</t>
        </is>
      </c>
      <c r="B28" s="5" t="n">
        <v>-2785</v>
      </c>
      <c r="C28" s="5" t="n">
        <v>-6861</v>
      </c>
    </row>
    <row r="29">
      <c r="A29" s="4" t="inlineStr">
        <is>
          <t>Securities in a Continuous Unrealized Loss Position, More than 12 Months, Estimated Fair Value</t>
        </is>
      </c>
      <c r="B29" s="5" t="n">
        <v>265524</v>
      </c>
      <c r="C29" s="5" t="n">
        <v>265993</v>
      </c>
    </row>
    <row r="30">
      <c r="A30" s="4" t="inlineStr">
        <is>
          <t>Securities in a Continuous Unrealized Loss Position, More than 12 Months Unrealized Losses</t>
        </is>
      </c>
      <c r="B30" s="5" t="n">
        <v>-33667</v>
      </c>
      <c r="C30" s="5" t="n">
        <v>-38485</v>
      </c>
    </row>
    <row r="31">
      <c r="A31" s="4" t="inlineStr">
        <is>
          <t>Securities in a Continuous Unrealized Loss Position, Total Estimated Fair Value</t>
        </is>
      </c>
      <c r="B31" s="5" t="n">
        <v>427868</v>
      </c>
      <c r="C31" s="5" t="n">
        <v>520162</v>
      </c>
    </row>
    <row r="32">
      <c r="A32" s="4" t="inlineStr">
        <is>
          <t>Securities in a Continuous Unrealized Loss Position, Total Unrealized Losses</t>
        </is>
      </c>
      <c r="B32" s="5" t="n">
        <v>-36452</v>
      </c>
      <c r="C32" s="5" t="n">
        <v>-45346</v>
      </c>
    </row>
    <row r="33">
      <c r="A33" s="4" t="inlineStr">
        <is>
          <t>Agency collateralized mortgage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ecurities in a Continuous Unrealized Loss Position, Less than 12 months, Estimated Fair Value</t>
        </is>
      </c>
      <c r="B35" s="5" t="n">
        <v>127039</v>
      </c>
      <c r="C35" s="5" t="n">
        <v>216422</v>
      </c>
    </row>
    <row r="36">
      <c r="A36" s="4" t="inlineStr">
        <is>
          <t>Securities in a Continuous Unrealized Loss Position, Less than 12 Months, Unrealized Losses</t>
        </is>
      </c>
      <c r="B36" s="5" t="n">
        <v>-1593</v>
      </c>
      <c r="C36" s="5" t="n">
        <v>-4501</v>
      </c>
    </row>
    <row r="37">
      <c r="A37" s="4" t="inlineStr">
        <is>
          <t>Securities in a Continuous Unrealized Loss Position, More than 12 Months, Estimated Fair Value</t>
        </is>
      </c>
      <c r="B37" s="5" t="n">
        <v>331795</v>
      </c>
      <c r="C37" s="5" t="n">
        <v>317225</v>
      </c>
    </row>
    <row r="38">
      <c r="A38" s="4" t="inlineStr">
        <is>
          <t>Securities in a Continuous Unrealized Loss Position, More than 12 Months Unrealized Losses</t>
        </is>
      </c>
      <c r="B38" s="5" t="n">
        <v>-56674</v>
      </c>
      <c r="C38" s="5" t="n">
        <v>-66827</v>
      </c>
    </row>
    <row r="39">
      <c r="A39" s="4" t="inlineStr">
        <is>
          <t>Securities in a Continuous Unrealized Loss Position, Total Estimated Fair Value</t>
        </is>
      </c>
      <c r="B39" s="5" t="n">
        <v>458834</v>
      </c>
      <c r="C39" s="5" t="n">
        <v>533647</v>
      </c>
    </row>
    <row r="40">
      <c r="A40" s="4" t="inlineStr">
        <is>
          <t>Securities in a Continuous Unrealized Loss Position, Total Unrealized Losses</t>
        </is>
      </c>
      <c r="B40" s="5" t="n">
        <v>-58267</v>
      </c>
      <c r="C40" s="5" t="n">
        <v>-71328</v>
      </c>
    </row>
    <row r="41">
      <c r="A41" s="4" t="inlineStr">
        <is>
          <t>Corporate bonds and oth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Securities in a Continuous Unrealized Loss Position, Less than 12 months, Estimated Fair Value</t>
        </is>
      </c>
      <c r="B43" s="5" t="n">
        <v>2900</v>
      </c>
      <c r="C43" s="5" t="n">
        <v>11903</v>
      </c>
    </row>
    <row r="44">
      <c r="A44" s="4" t="inlineStr">
        <is>
          <t>Securities in a Continuous Unrealized Loss Position, Less than 12 Months, Unrealized Losses</t>
        </is>
      </c>
      <c r="B44" s="5" t="n">
        <v>-100</v>
      </c>
      <c r="C44" s="5" t="n">
        <v>-1097</v>
      </c>
    </row>
    <row r="45">
      <c r="A45" s="4" t="inlineStr">
        <is>
          <t>Securities in a Continuous Unrealized Loss Position, More than 12 Months, Estimated Fair Value</t>
        </is>
      </c>
      <c r="B45" s="5" t="n">
        <v>76827</v>
      </c>
      <c r="C45" s="5" t="n">
        <v>81027</v>
      </c>
    </row>
    <row r="46">
      <c r="A46" s="4" t="inlineStr">
        <is>
          <t>Securities in a Continuous Unrealized Loss Position, More than 12 Months Unrealized Losses</t>
        </is>
      </c>
      <c r="B46" s="5" t="n">
        <v>-7133</v>
      </c>
      <c r="C46" s="5" t="n">
        <v>-8464</v>
      </c>
    </row>
    <row r="47">
      <c r="A47" s="4" t="inlineStr">
        <is>
          <t>Securities in a Continuous Unrealized Loss Position, Total Estimated Fair Value</t>
        </is>
      </c>
      <c r="B47" s="5" t="n">
        <v>79727</v>
      </c>
      <c r="C47" s="5" t="n">
        <v>92930</v>
      </c>
    </row>
    <row r="48">
      <c r="A48" s="4" t="inlineStr">
        <is>
          <t>Securities in a Continuous Unrealized Loss Position, Total Unrealized Losses</t>
        </is>
      </c>
      <c r="B48" s="6" t="n">
        <v>-7233</v>
      </c>
      <c r="C48" s="6" t="n">
        <v>-95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CURITIES - Narrative (Details) - USD ($) $ in Thousand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available for sale securities</t>
        </is>
      </c>
      <c r="B4" s="6" t="n">
        <v>102700</v>
      </c>
      <c r="C4" s="6" t="n">
        <v>5100</v>
      </c>
      <c r="D4" s="4" t="inlineStr">
        <is>
          <t xml:space="preserve"> </t>
        </is>
      </c>
    </row>
    <row r="5">
      <c r="A5" s="4" t="inlineStr">
        <is>
          <t>Gross realized losses</t>
        </is>
      </c>
      <c r="B5" s="5" t="n">
        <v>3</v>
      </c>
      <c r="C5" s="4" t="inlineStr">
        <is>
          <t xml:space="preserve"> </t>
        </is>
      </c>
      <c r="D5" s="4" t="inlineStr">
        <is>
          <t xml:space="preserve"> </t>
        </is>
      </c>
    </row>
    <row r="6">
      <c r="A6" s="4" t="inlineStr">
        <is>
          <t>Security owned and pledged as collateral, associated liabilities, fair value</t>
        </is>
      </c>
      <c r="B6" s="6" t="n">
        <v>564100</v>
      </c>
      <c r="C6" s="4" t="inlineStr">
        <is>
          <t xml:space="preserve"> </t>
        </is>
      </c>
      <c r="D6" s="6" t="n">
        <v>4102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4702</v>
      </c>
      <c r="C4" s="6" t="n">
        <v>26147</v>
      </c>
    </row>
    <row r="5">
      <c r="A5" s="3" t="inlineStr">
        <is>
          <t>Unrealized gain (loss) on securities:</t>
        </is>
      </c>
      <c r="B5" s="4" t="inlineStr">
        <is>
          <t xml:space="preserve"> </t>
        </is>
      </c>
      <c r="C5" s="4" t="inlineStr">
        <is>
          <t xml:space="preserve"> </t>
        </is>
      </c>
    </row>
    <row r="6">
      <c r="A6" s="4" t="inlineStr">
        <is>
          <t>Change in unrealized holding gain (loss) on available for sale securities during the period</t>
        </is>
      </c>
      <c r="B6" s="5" t="n">
        <v>29097</v>
      </c>
      <c r="C6" s="5" t="n">
        <v>-15330</v>
      </c>
    </row>
    <row r="7">
      <c r="A7" s="4" t="inlineStr">
        <is>
          <t>Reclassification of loss realized through the sale of securities</t>
        </is>
      </c>
      <c r="B7" s="5" t="n">
        <v>3</v>
      </c>
      <c r="C7" s="5" t="n">
        <v>0</v>
      </c>
    </row>
    <row r="8">
      <c r="A8" s="4" t="inlineStr">
        <is>
          <t>Total other comprehensive income (loss)</t>
        </is>
      </c>
      <c r="B8" s="5" t="n">
        <v>29100</v>
      </c>
      <c r="C8" s="5" t="n">
        <v>-15330</v>
      </c>
    </row>
    <row r="9">
      <c r="A9" s="4" t="inlineStr">
        <is>
          <t>Deferred tax (expense) benefit related to other comprehensive (income) loss</t>
        </is>
      </c>
      <c r="B9" s="5" t="n">
        <v>-6125</v>
      </c>
      <c r="C9" s="5" t="n">
        <v>3228</v>
      </c>
    </row>
    <row r="10">
      <c r="A10" s="4" t="inlineStr">
        <is>
          <t>Other comprehensive income (loss), net of tax</t>
        </is>
      </c>
      <c r="B10" s="5" t="n">
        <v>22975</v>
      </c>
      <c r="C10" s="5" t="n">
        <v>-12102</v>
      </c>
    </row>
    <row r="11">
      <c r="A11" s="4" t="inlineStr">
        <is>
          <t>Comprehensive income</t>
        </is>
      </c>
      <c r="B11" s="6" t="n">
        <v>47677</v>
      </c>
      <c r="C11" s="6" t="n">
        <v>1404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 Portfolio (Details) - USD ($) $ in Thousands</t>
        </is>
      </c>
      <c r="B1" s="2" t="inlineStr">
        <is>
          <t>Mar. 31, 2025</t>
        </is>
      </c>
      <c r="C1" s="2" t="inlineStr">
        <is>
          <t>Dec. 31, 2024</t>
        </is>
      </c>
      <c r="D1" s="2" t="inlineStr">
        <is>
          <t>Mar. 31, 2024</t>
        </is>
      </c>
      <c r="E1" s="2" t="inlineStr">
        <is>
          <t>Dec. 31,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s held for investment</t>
        </is>
      </c>
      <c r="B3" s="6" t="n">
        <v>7283133</v>
      </c>
      <c r="C3" s="6" t="n">
        <v>7439854</v>
      </c>
      <c r="D3" s="4" t="inlineStr">
        <is>
          <t xml:space="preserve"> </t>
        </is>
      </c>
      <c r="E3" s="4" t="inlineStr">
        <is>
          <t xml:space="preserve"> </t>
        </is>
      </c>
    </row>
    <row r="4">
      <c r="A4" s="4" t="inlineStr">
        <is>
          <t>Allowance for credit losses on loans</t>
        </is>
      </c>
      <c r="B4" s="5" t="n">
        <v>-83746</v>
      </c>
      <c r="C4" s="5" t="n">
        <v>-81058</v>
      </c>
      <c r="D4" s="4" t="inlineStr">
        <is>
          <t xml:space="preserve"> </t>
        </is>
      </c>
      <c r="E4" s="4" t="inlineStr">
        <is>
          <t xml:space="preserve"> </t>
        </is>
      </c>
    </row>
    <row r="5">
      <c r="A5" s="4" t="inlineStr">
        <is>
          <t>Loans, net</t>
        </is>
      </c>
      <c r="B5" s="5" t="n">
        <v>7199387</v>
      </c>
      <c r="C5" s="5" t="n">
        <v>7358796</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Loans held for investment</t>
        </is>
      </c>
      <c r="B8" s="5" t="n">
        <v>1362266</v>
      </c>
      <c r="C8" s="5" t="n">
        <v>1362260</v>
      </c>
      <c r="D8" s="4" t="inlineStr">
        <is>
          <t xml:space="preserve"> </t>
        </is>
      </c>
      <c r="E8" s="4" t="inlineStr">
        <is>
          <t xml:space="preserve"> </t>
        </is>
      </c>
    </row>
    <row r="9">
      <c r="A9" s="4" t="inlineStr">
        <is>
          <t>Allowance for credit losses on loans</t>
        </is>
      </c>
      <c r="B9" s="5" t="n">
        <v>-30384</v>
      </c>
      <c r="C9" s="5" t="n">
        <v>-28847</v>
      </c>
      <c r="D9" s="6" t="n">
        <v>-37451</v>
      </c>
      <c r="E9" s="6" t="n">
        <v>-31979</v>
      </c>
    </row>
    <row r="10">
      <c r="A10" s="4" t="inlineStr">
        <is>
          <t>Real estate: | Commercial real estate (including multi-family residential)</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Loans held for investment</t>
        </is>
      </c>
      <c r="B12" s="5" t="n">
        <v>3854607</v>
      </c>
      <c r="C12" s="5" t="n">
        <v>3868218</v>
      </c>
      <c r="D12" s="4" t="inlineStr">
        <is>
          <t xml:space="preserve"> </t>
        </is>
      </c>
      <c r="E12" s="4" t="inlineStr">
        <is>
          <t xml:space="preserve"> </t>
        </is>
      </c>
    </row>
    <row r="13">
      <c r="A13" s="4" t="inlineStr">
        <is>
          <t>Allowance for credit losses on loans</t>
        </is>
      </c>
      <c r="B13" s="5" t="n">
        <v>-13650</v>
      </c>
      <c r="C13" s="5" t="n">
        <v>-16383</v>
      </c>
      <c r="D13" s="5" t="n">
        <v>-14052</v>
      </c>
      <c r="E13" s="5" t="n">
        <v>-13627</v>
      </c>
    </row>
    <row r="14">
      <c r="A14" s="4" t="inlineStr">
        <is>
          <t>Real estate: | Commercial real estate construction and land development</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Loans held for investment</t>
        </is>
      </c>
      <c r="B16" s="5" t="n">
        <v>721488</v>
      </c>
      <c r="C16" s="5" t="n">
        <v>845494</v>
      </c>
      <c r="D16" s="4" t="inlineStr">
        <is>
          <t xml:space="preserve"> </t>
        </is>
      </c>
      <c r="E16" s="4" t="inlineStr">
        <is>
          <t xml:space="preserve"> </t>
        </is>
      </c>
    </row>
    <row r="17">
      <c r="A17" s="4" t="inlineStr">
        <is>
          <t>Allowance for credit losses on loans</t>
        </is>
      </c>
      <c r="B17" s="5" t="n">
        <v>-3367</v>
      </c>
      <c r="C17" s="5" t="n">
        <v>-3320</v>
      </c>
      <c r="D17" s="5" t="n">
        <v>-5055</v>
      </c>
      <c r="E17" s="5" t="n">
        <v>-4785</v>
      </c>
    </row>
    <row r="18">
      <c r="A18" s="4" t="inlineStr">
        <is>
          <t>Real estate: | 1-4 family residential (including home equity)</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Loans held for investment</t>
        </is>
      </c>
      <c r="B20" s="5" t="n">
        <v>1125837</v>
      </c>
      <c r="C20" s="5" t="n">
        <v>1115484</v>
      </c>
      <c r="D20" s="4" t="inlineStr">
        <is>
          <t xml:space="preserve"> </t>
        </is>
      </c>
      <c r="E20" s="4" t="inlineStr">
        <is>
          <t xml:space="preserve"> </t>
        </is>
      </c>
    </row>
    <row r="21">
      <c r="A21" s="4" t="inlineStr">
        <is>
          <t>Allowance for credit losses on loans</t>
        </is>
      </c>
      <c r="B21" s="5" t="n">
        <v>-1396</v>
      </c>
      <c r="C21" s="5" t="n">
        <v>-1565</v>
      </c>
      <c r="D21" s="5" t="n">
        <v>-2695</v>
      </c>
      <c r="E21" s="5" t="n">
        <v>-2623</v>
      </c>
    </row>
    <row r="22">
      <c r="A22" s="4" t="inlineStr">
        <is>
          <t>Real estate: | Residential construction</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Loans held for investment</t>
        </is>
      </c>
      <c r="B24" s="5" t="n">
        <v>141283</v>
      </c>
      <c r="C24" s="5" t="n">
        <v>157977</v>
      </c>
      <c r="D24" s="4" t="inlineStr">
        <is>
          <t xml:space="preserve"> </t>
        </is>
      </c>
      <c r="E24" s="4" t="inlineStr">
        <is>
          <t xml:space="preserve"> </t>
        </is>
      </c>
    </row>
    <row r="25">
      <c r="A25" s="4" t="inlineStr">
        <is>
          <t>Allowance for credit losses on loans</t>
        </is>
      </c>
      <c r="B25" s="5" t="n">
        <v>-941</v>
      </c>
      <c r="C25" s="5" t="n">
        <v>-1110</v>
      </c>
      <c r="D25" s="5" t="n">
        <v>-421</v>
      </c>
      <c r="E25" s="5" t="n">
        <v>-483</v>
      </c>
    </row>
    <row r="26">
      <c r="A26" s="4" t="inlineStr">
        <is>
          <t>Consumer and other</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Loans held for investment</t>
        </is>
      </c>
      <c r="B28" s="5" t="n">
        <v>77652</v>
      </c>
      <c r="C28" s="5" t="n">
        <v>90421</v>
      </c>
      <c r="D28" s="4" t="inlineStr">
        <is>
          <t xml:space="preserve"> </t>
        </is>
      </c>
      <c r="E28" s="4" t="inlineStr">
        <is>
          <t xml:space="preserve"> </t>
        </is>
      </c>
    </row>
    <row r="29">
      <c r="A29" s="4" t="inlineStr">
        <is>
          <t>Allowance for credit losses on loans</t>
        </is>
      </c>
      <c r="B29" s="6" t="n">
        <v>-83746</v>
      </c>
      <c r="C29" s="6" t="n">
        <v>-81058</v>
      </c>
      <c r="D29" s="6" t="n">
        <v>-96285</v>
      </c>
      <c r="E29" s="6" t="n">
        <v>-916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LOANS AND ALLOWANCE FOR CREDIT LOSSE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ccrued interest receivable</t>
        </is>
      </c>
      <c r="B4" s="6" t="n">
        <v>30100000</v>
      </c>
      <c r="C4" s="4" t="inlineStr">
        <is>
          <t xml:space="preserve"> </t>
        </is>
      </c>
      <c r="D4" s="6" t="n">
        <v>30400000</v>
      </c>
    </row>
    <row r="5">
      <c r="A5" s="4" t="inlineStr">
        <is>
          <t>Allowance for credit losses on loans</t>
        </is>
      </c>
      <c r="B5" s="5" t="n">
        <v>83746000</v>
      </c>
      <c r="C5" s="4" t="inlineStr">
        <is>
          <t xml:space="preserve"> </t>
        </is>
      </c>
      <c r="D5" s="5" t="n">
        <v>81058000</v>
      </c>
    </row>
    <row r="6">
      <c r="A6" s="4" t="inlineStr">
        <is>
          <t>Non accrual loans interest income</t>
        </is>
      </c>
      <c r="B6" s="6" t="n">
        <v>0</v>
      </c>
      <c r="C6" s="4" t="inlineStr">
        <is>
          <t xml:space="preserve"> </t>
        </is>
      </c>
      <c r="D6" s="5" t="n">
        <v>0</v>
      </c>
    </row>
    <row r="7">
      <c r="A7" s="4" t="inlineStr">
        <is>
          <t>Concessions granted, percent to loan portfolio (less than)</t>
        </is>
      </c>
      <c r="B7" s="9" t="n">
        <v>0.01</v>
      </c>
      <c r="C7" s="4" t="inlineStr">
        <is>
          <t xml:space="preserve"> </t>
        </is>
      </c>
      <c r="D7" s="4" t="inlineStr">
        <is>
          <t xml:space="preserve"> </t>
        </is>
      </c>
    </row>
    <row r="8">
      <c r="A8" s="4" t="inlineStr">
        <is>
          <t>Unfunded Loan Commitment</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Allowance for credit losses on loans</t>
        </is>
      </c>
      <c r="B10" s="6" t="n">
        <v>13200000</v>
      </c>
      <c r="C10" s="4" t="inlineStr">
        <is>
          <t xml:space="preserve"> </t>
        </is>
      </c>
      <c r="D10" s="5" t="n">
        <v>12400000</v>
      </c>
    </row>
    <row r="11">
      <c r="A11" s="4" t="inlineStr">
        <is>
          <t>Provision (reversal) for credit losses on loans</t>
        </is>
      </c>
      <c r="B11" s="5" t="n">
        <v>781000</v>
      </c>
      <c r="C11" s="6" t="n">
        <v>1200000</v>
      </c>
      <c r="D11" s="4" t="inlineStr">
        <is>
          <t xml:space="preserve"> </t>
        </is>
      </c>
    </row>
    <row r="12">
      <c r="A12" s="4" t="inlineStr">
        <is>
          <t>Collateralized Loan Obligations</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Allowance for credit losses on loans</t>
        </is>
      </c>
      <c r="B14" s="6" t="n">
        <v>8000000</v>
      </c>
      <c r="C14" s="4" t="inlineStr">
        <is>
          <t xml:space="preserve"> </t>
        </is>
      </c>
      <c r="D14" s="6" t="n">
        <v>200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the Recorded Investment in Past Due Loans (Detail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Loans</t>
        </is>
      </c>
      <c r="B3" s="6" t="n">
        <v>7283133</v>
      </c>
      <c r="C3" s="6" t="n">
        <v>7439854</v>
      </c>
    </row>
    <row r="4">
      <c r="A4" s="4" t="inlineStr">
        <is>
          <t>Nonaccrual Loans</t>
        </is>
      </c>
      <c r="B4" s="5" t="n">
        <v>54518</v>
      </c>
      <c r="C4" s="5" t="n">
        <v>37212</v>
      </c>
    </row>
    <row r="5">
      <c r="A5" s="4" t="inlineStr">
        <is>
          <t>30-89 Day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Loans</t>
        </is>
      </c>
      <c r="B7" s="5" t="n">
        <v>30668</v>
      </c>
      <c r="C7" s="5" t="n">
        <v>34755</v>
      </c>
    </row>
    <row r="8">
      <c r="A8" s="4" t="inlineStr">
        <is>
          <t>90 or More Day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t>
        </is>
      </c>
      <c r="B10" s="5" t="n">
        <v>0</v>
      </c>
      <c r="C10" s="5" t="n">
        <v>0</v>
      </c>
    </row>
    <row r="11">
      <c r="A11" s="4" t="inlineStr">
        <is>
          <t>Total Past Due Loan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t>
        </is>
      </c>
      <c r="B13" s="5" t="n">
        <v>30668</v>
      </c>
      <c r="C13" s="5" t="n">
        <v>34755</v>
      </c>
    </row>
    <row r="14">
      <c r="A14" s="4" t="inlineStr">
        <is>
          <t>Current Loan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t>
        </is>
      </c>
      <c r="B16" s="5" t="n">
        <v>7197947</v>
      </c>
      <c r="C16" s="5" t="n">
        <v>7367887</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t>
        </is>
      </c>
      <c r="B19" s="5" t="n">
        <v>1362266</v>
      </c>
      <c r="C19" s="5" t="n">
        <v>1362260</v>
      </c>
    </row>
    <row r="20">
      <c r="A20" s="4" t="inlineStr">
        <is>
          <t>Nonaccrual Loans</t>
        </is>
      </c>
      <c r="B20" s="5" t="n">
        <v>11471</v>
      </c>
      <c r="C20" s="5" t="n">
        <v>8500</v>
      </c>
    </row>
    <row r="21">
      <c r="A21" s="4" t="inlineStr">
        <is>
          <t>Commercial and industrial | 30-89 Days</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Loans</t>
        </is>
      </c>
      <c r="B23" s="5" t="n">
        <v>6924</v>
      </c>
      <c r="C23" s="5" t="n">
        <v>6814</v>
      </c>
    </row>
    <row r="24">
      <c r="A24" s="4" t="inlineStr">
        <is>
          <t>Commercial and industrial | 90 or More Days</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Loans</t>
        </is>
      </c>
      <c r="B26" s="5" t="n">
        <v>0</v>
      </c>
      <c r="C26" s="5" t="n">
        <v>0</v>
      </c>
    </row>
    <row r="27">
      <c r="A27" s="4" t="inlineStr">
        <is>
          <t>Commercial and industrial | Total Past Due Loans</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Loans</t>
        </is>
      </c>
      <c r="B29" s="5" t="n">
        <v>6924</v>
      </c>
      <c r="C29" s="5" t="n">
        <v>6814</v>
      </c>
    </row>
    <row r="30">
      <c r="A30" s="4" t="inlineStr">
        <is>
          <t>Commercial and industrial | Current Loans</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Loans</t>
        </is>
      </c>
      <c r="B32" s="5" t="n">
        <v>1343871</v>
      </c>
      <c r="C32" s="5" t="n">
        <v>1346946</v>
      </c>
    </row>
    <row r="33">
      <c r="A33" s="4" t="inlineStr">
        <is>
          <t>Real estate: | Commercial real estate (including multi-family residential)</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Loans</t>
        </is>
      </c>
      <c r="B35" s="5" t="n">
        <v>3854607</v>
      </c>
      <c r="C35" s="5" t="n">
        <v>3868218</v>
      </c>
    </row>
    <row r="36">
      <c r="A36" s="4" t="inlineStr">
        <is>
          <t>Nonaccrual Loans</t>
        </is>
      </c>
      <c r="B36" s="5" t="n">
        <v>26383</v>
      </c>
      <c r="C36" s="5" t="n">
        <v>16459</v>
      </c>
    </row>
    <row r="37">
      <c r="A37" s="4" t="inlineStr">
        <is>
          <t>Real estate: | Commercial real estate (including multi-family residential) | 30-89 Days</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Loans</t>
        </is>
      </c>
      <c r="B39" s="5" t="n">
        <v>10766</v>
      </c>
      <c r="C39" s="5" t="n">
        <v>15128</v>
      </c>
    </row>
    <row r="40">
      <c r="A40" s="4" t="inlineStr">
        <is>
          <t>Real estate: | Commercial real estate (including multi-family residential) | 90 or More Days</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Loans</t>
        </is>
      </c>
      <c r="B42" s="5" t="n">
        <v>0</v>
      </c>
      <c r="C42" s="5" t="n">
        <v>0</v>
      </c>
    </row>
    <row r="43">
      <c r="A43" s="4" t="inlineStr">
        <is>
          <t>Real estate: | Commercial real estate (including multi-family residential) | Total Past Due Loans</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Loans</t>
        </is>
      </c>
      <c r="B45" s="5" t="n">
        <v>10766</v>
      </c>
      <c r="C45" s="5" t="n">
        <v>15128</v>
      </c>
    </row>
    <row r="46">
      <c r="A46" s="4" t="inlineStr">
        <is>
          <t>Real estate: | Commercial real estate (including multi-family residential) | Current Loans</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Loans</t>
        </is>
      </c>
      <c r="B48" s="5" t="n">
        <v>3817458</v>
      </c>
      <c r="C48" s="5" t="n">
        <v>3836631</v>
      </c>
    </row>
    <row r="49">
      <c r="A49" s="4" t="inlineStr">
        <is>
          <t>Real estate: | Commercial real estate construction and land development</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Loans</t>
        </is>
      </c>
      <c r="B51" s="5" t="n">
        <v>721488</v>
      </c>
      <c r="C51" s="5" t="n">
        <v>845494</v>
      </c>
    </row>
    <row r="52">
      <c r="A52" s="4" t="inlineStr">
        <is>
          <t>Nonaccrual Loans</t>
        </is>
      </c>
      <c r="B52" s="5" t="n">
        <v>2027</v>
      </c>
      <c r="C52" s="5" t="n">
        <v>3061</v>
      </c>
    </row>
    <row r="53">
      <c r="A53" s="4" t="inlineStr">
        <is>
          <t>Real estate: | Commercial real estate construction and land development | 30-89 Days</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Loans</t>
        </is>
      </c>
      <c r="B55" s="5" t="n">
        <v>4991</v>
      </c>
      <c r="C55" s="5" t="n">
        <v>1614</v>
      </c>
    </row>
    <row r="56">
      <c r="A56" s="4" t="inlineStr">
        <is>
          <t>Real estate: | Commercial real estate construction and land development | 90 or More Days</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t>
        </is>
      </c>
      <c r="B58" s="5" t="n">
        <v>0</v>
      </c>
      <c r="C58" s="5" t="n">
        <v>0</v>
      </c>
    </row>
    <row r="59">
      <c r="A59" s="4" t="inlineStr">
        <is>
          <t>Real estate: | Commercial real estate construction and land development | Total Past Due Loans</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t>
        </is>
      </c>
      <c r="B61" s="5" t="n">
        <v>4991</v>
      </c>
      <c r="C61" s="5" t="n">
        <v>1614</v>
      </c>
    </row>
    <row r="62">
      <c r="A62" s="4" t="inlineStr">
        <is>
          <t>Real estate: | Commercial real estate construction and land development | Current Loans</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Loans</t>
        </is>
      </c>
      <c r="B64" s="5" t="n">
        <v>714470</v>
      </c>
      <c r="C64" s="5" t="n">
        <v>840819</v>
      </c>
    </row>
    <row r="65">
      <c r="A65" s="4" t="inlineStr">
        <is>
          <t>Real estate: | 1-4 family residential (including home equity)</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Loans</t>
        </is>
      </c>
      <c r="B67" s="5" t="n">
        <v>1125837</v>
      </c>
      <c r="C67" s="5" t="n">
        <v>1115484</v>
      </c>
    </row>
    <row r="68">
      <c r="A68" s="4" t="inlineStr">
        <is>
          <t>Nonaccrual Loans</t>
        </is>
      </c>
      <c r="B68" s="5" t="n">
        <v>14550</v>
      </c>
      <c r="C68" s="5" t="n">
        <v>9056</v>
      </c>
    </row>
    <row r="69">
      <c r="A69" s="4" t="inlineStr">
        <is>
          <t>Real estate: | 1-4 family residential (including home equity) | 30-89 Days</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Loans</t>
        </is>
      </c>
      <c r="B71" s="5" t="n">
        <v>6921</v>
      </c>
      <c r="C71" s="5" t="n">
        <v>10684</v>
      </c>
    </row>
    <row r="72">
      <c r="A72" s="4" t="inlineStr">
        <is>
          <t>Real estate: | 1-4 family residential (including home equity) | 90 or More Days</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Loans</t>
        </is>
      </c>
      <c r="B74" s="5" t="n">
        <v>0</v>
      </c>
      <c r="C74" s="5" t="n">
        <v>0</v>
      </c>
    </row>
    <row r="75">
      <c r="A75" s="4" t="inlineStr">
        <is>
          <t>Real estate: | 1-4 family residential (including home equity) | Total Past Due Loans</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t>
        </is>
      </c>
      <c r="B77" s="5" t="n">
        <v>6921</v>
      </c>
      <c r="C77" s="5" t="n">
        <v>10684</v>
      </c>
    </row>
    <row r="78">
      <c r="A78" s="4" t="inlineStr">
        <is>
          <t>Real estate: | 1-4 family residential (including home equity) | Current Loans</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t>
        </is>
      </c>
      <c r="B80" s="5" t="n">
        <v>1104366</v>
      </c>
      <c r="C80" s="5" t="n">
        <v>1095744</v>
      </c>
    </row>
    <row r="81">
      <c r="A81" s="4" t="inlineStr">
        <is>
          <t>Real estate: | Residential construction</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t>
        </is>
      </c>
      <c r="B83" s="5" t="n">
        <v>141283</v>
      </c>
      <c r="C83" s="5" t="n">
        <v>157977</v>
      </c>
    </row>
    <row r="84">
      <c r="A84" s="4" t="inlineStr">
        <is>
          <t>Nonaccrual Loans</t>
        </is>
      </c>
      <c r="B84" s="5" t="n">
        <v>0</v>
      </c>
      <c r="C84" s="5" t="n">
        <v>0</v>
      </c>
    </row>
    <row r="85">
      <c r="A85" s="4" t="inlineStr">
        <is>
          <t>Real estate: | Residential construction | 30-89 Days</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Loans</t>
        </is>
      </c>
      <c r="B87" s="5" t="n">
        <v>769</v>
      </c>
      <c r="C87" s="5" t="n">
        <v>478</v>
      </c>
    </row>
    <row r="88">
      <c r="A88" s="4" t="inlineStr">
        <is>
          <t>Real estate: | Residential construction | 90 or More Days</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Loans</t>
        </is>
      </c>
      <c r="B90" s="5" t="n">
        <v>0</v>
      </c>
      <c r="C90" s="5" t="n">
        <v>0</v>
      </c>
    </row>
    <row r="91">
      <c r="A91" s="4" t="inlineStr">
        <is>
          <t>Real estate: | Residential construction | Total Past Due Loans</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Loans</t>
        </is>
      </c>
      <c r="B93" s="5" t="n">
        <v>769</v>
      </c>
      <c r="C93" s="5" t="n">
        <v>478</v>
      </c>
    </row>
    <row r="94">
      <c r="A94" s="4" t="inlineStr">
        <is>
          <t>Real estate: | Residential construction | Current Loans</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Loans</t>
        </is>
      </c>
      <c r="B96" s="5" t="n">
        <v>140514</v>
      </c>
      <c r="C96" s="5" t="n">
        <v>157499</v>
      </c>
    </row>
    <row r="97">
      <c r="A97" s="4" t="inlineStr">
        <is>
          <t>Consumer and other</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Loans</t>
        </is>
      </c>
      <c r="B99" s="5" t="n">
        <v>77652</v>
      </c>
      <c r="C99" s="5" t="n">
        <v>90421</v>
      </c>
    </row>
    <row r="100">
      <c r="A100" s="4" t="inlineStr">
        <is>
          <t>Nonaccrual Loans</t>
        </is>
      </c>
      <c r="B100" s="5" t="n">
        <v>87</v>
      </c>
      <c r="C100" s="5" t="n">
        <v>136</v>
      </c>
    </row>
    <row r="101">
      <c r="A101" s="4" t="inlineStr">
        <is>
          <t>Consumer and other | 30-89 Days</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Loans</t>
        </is>
      </c>
      <c r="B103" s="5" t="n">
        <v>297</v>
      </c>
      <c r="C103" s="5" t="n">
        <v>37</v>
      </c>
    </row>
    <row r="104">
      <c r="A104" s="4" t="inlineStr">
        <is>
          <t>Consumer and other | 90 or More Days</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Loans</t>
        </is>
      </c>
      <c r="B106" s="5" t="n">
        <v>0</v>
      </c>
      <c r="C106" s="5" t="n">
        <v>0</v>
      </c>
    </row>
    <row r="107">
      <c r="A107" s="4" t="inlineStr">
        <is>
          <t>Consumer and other | Total Past Due Loans</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Loans</t>
        </is>
      </c>
      <c r="B109" s="5" t="n">
        <v>297</v>
      </c>
      <c r="C109" s="5" t="n">
        <v>37</v>
      </c>
    </row>
    <row r="110">
      <c r="A110" s="4" t="inlineStr">
        <is>
          <t>Consumer and other | Current Loans</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Loans</t>
        </is>
      </c>
      <c r="B112" s="6" t="n">
        <v>77268</v>
      </c>
      <c r="C112" s="6" t="n">
        <v>902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isk Ratings by Category of Loans (Details) - USD ($) $ in Thousands</t>
        </is>
      </c>
      <c r="B1" s="2" t="inlineStr">
        <is>
          <t>3 Months Ended</t>
        </is>
      </c>
    </row>
    <row r="2">
      <c r="B2" s="2" t="inlineStr">
        <is>
          <t>Mar. 31, 2025</t>
        </is>
      </c>
      <c r="C2" s="2" t="inlineStr">
        <is>
          <t>Dec. 31, 2024</t>
        </is>
      </c>
    </row>
    <row r="3">
      <c r="A3" s="3" t="inlineStr">
        <is>
          <t>Financing Receivable, before Allowance for Credit Loss, by Origination Year [Abstract]</t>
        </is>
      </c>
      <c r="B3" s="4" t="inlineStr">
        <is>
          <t xml:space="preserve"> </t>
        </is>
      </c>
      <c r="C3" s="4" t="inlineStr">
        <is>
          <t xml:space="preserve"> </t>
        </is>
      </c>
    </row>
    <row r="4">
      <c r="A4" s="4" t="inlineStr">
        <is>
          <t>Origination Year, 2025</t>
        </is>
      </c>
      <c r="B4" s="6" t="n">
        <v>300345</v>
      </c>
      <c r="C4" s="4" t="inlineStr">
        <is>
          <t xml:space="preserve"> </t>
        </is>
      </c>
    </row>
    <row r="5">
      <c r="A5" s="4" t="inlineStr">
        <is>
          <t>Origination Year, 2024</t>
        </is>
      </c>
      <c r="B5" s="5" t="n">
        <v>1088214</v>
      </c>
      <c r="C5" s="4" t="inlineStr">
        <is>
          <t xml:space="preserve"> </t>
        </is>
      </c>
    </row>
    <row r="6">
      <c r="A6" s="4" t="inlineStr">
        <is>
          <t>Origination Year, 2023</t>
        </is>
      </c>
      <c r="B6" s="5" t="n">
        <v>950573</v>
      </c>
      <c r="C6" s="4" t="inlineStr">
        <is>
          <t xml:space="preserve"> </t>
        </is>
      </c>
    </row>
    <row r="7">
      <c r="A7" s="4" t="inlineStr">
        <is>
          <t>Origination Year, 2022</t>
        </is>
      </c>
      <c r="B7" s="5" t="n">
        <v>1977026</v>
      </c>
      <c r="C7" s="4" t="inlineStr">
        <is>
          <t xml:space="preserve"> </t>
        </is>
      </c>
    </row>
    <row r="8">
      <c r="A8" s="4" t="inlineStr">
        <is>
          <t>Origination Year, 2021</t>
        </is>
      </c>
      <c r="B8" s="5" t="n">
        <v>1101904</v>
      </c>
      <c r="C8" s="4" t="inlineStr">
        <is>
          <t xml:space="preserve"> </t>
        </is>
      </c>
    </row>
    <row r="9">
      <c r="A9" s="4" t="inlineStr">
        <is>
          <t>Origination Year, Prior</t>
        </is>
      </c>
      <c r="B9" s="5" t="n">
        <v>996390</v>
      </c>
      <c r="C9" s="4" t="inlineStr">
        <is>
          <t xml:space="preserve"> </t>
        </is>
      </c>
    </row>
    <row r="10">
      <c r="A10" s="4" t="inlineStr">
        <is>
          <t>Revolving Loans</t>
        </is>
      </c>
      <c r="B10" s="5" t="n">
        <v>781340</v>
      </c>
      <c r="C10" s="4" t="inlineStr">
        <is>
          <t xml:space="preserve"> </t>
        </is>
      </c>
    </row>
    <row r="11">
      <c r="A11" s="4" t="inlineStr">
        <is>
          <t>Revolving Loans Converted to Term Loans</t>
        </is>
      </c>
      <c r="B11" s="5" t="n">
        <v>87341</v>
      </c>
      <c r="C11" s="4" t="inlineStr">
        <is>
          <t xml:space="preserve"> </t>
        </is>
      </c>
    </row>
    <row r="12">
      <c r="A12" s="4" t="inlineStr">
        <is>
          <t>Total loans</t>
        </is>
      </c>
      <c r="B12" s="5" t="n">
        <v>7283133</v>
      </c>
      <c r="C12" s="6" t="n">
        <v>7439854</v>
      </c>
    </row>
    <row r="13">
      <c r="A13" s="3" t="inlineStr">
        <is>
          <t>Current period gross charge-offs</t>
        </is>
      </c>
      <c r="B13" s="4" t="inlineStr">
        <is>
          <t xml:space="preserve"> </t>
        </is>
      </c>
      <c r="C13" s="4" t="inlineStr">
        <is>
          <t xml:space="preserve"> </t>
        </is>
      </c>
    </row>
    <row r="14">
      <c r="A14" s="4" t="inlineStr">
        <is>
          <t>Origination Year, 2025</t>
        </is>
      </c>
      <c r="B14" s="5" t="n">
        <v>0</v>
      </c>
      <c r="C14" s="4" t="inlineStr">
        <is>
          <t xml:space="preserve"> </t>
        </is>
      </c>
    </row>
    <row r="15">
      <c r="A15" s="4" t="inlineStr">
        <is>
          <t>Origination Year, 2024</t>
        </is>
      </c>
      <c r="B15" s="5" t="n">
        <v>224</v>
      </c>
      <c r="C15" s="4" t="inlineStr">
        <is>
          <t xml:space="preserve"> </t>
        </is>
      </c>
    </row>
    <row r="16">
      <c r="A16" s="4" t="inlineStr">
        <is>
          <t>Origination Year, 2023</t>
        </is>
      </c>
      <c r="B16" s="5" t="n">
        <v>3</v>
      </c>
      <c r="C16" s="4" t="inlineStr">
        <is>
          <t xml:space="preserve"> </t>
        </is>
      </c>
    </row>
    <row r="17">
      <c r="A17" s="4" t="inlineStr">
        <is>
          <t>Origination Year, 2022</t>
        </is>
      </c>
      <c r="B17" s="5" t="n">
        <v>310</v>
      </c>
      <c r="C17" s="4" t="inlineStr">
        <is>
          <t xml:space="preserve"> </t>
        </is>
      </c>
    </row>
    <row r="18">
      <c r="A18" s="4" t="inlineStr">
        <is>
          <t>Origination Year, 2021</t>
        </is>
      </c>
      <c r="B18" s="5" t="n">
        <v>0</v>
      </c>
      <c r="C18" s="4" t="inlineStr">
        <is>
          <t xml:space="preserve"> </t>
        </is>
      </c>
    </row>
    <row r="19">
      <c r="A19" s="4" t="inlineStr">
        <is>
          <t>Origination Year, Prior</t>
        </is>
      </c>
      <c r="B19" s="5" t="n">
        <v>0</v>
      </c>
      <c r="C19" s="4" t="inlineStr">
        <is>
          <t xml:space="preserve"> </t>
        </is>
      </c>
    </row>
    <row r="20">
      <c r="A20" s="4" t="inlineStr">
        <is>
          <t>Revolving Loans</t>
        </is>
      </c>
      <c r="B20" s="5" t="n">
        <v>0</v>
      </c>
      <c r="C20" s="4" t="inlineStr">
        <is>
          <t xml:space="preserve"> </t>
        </is>
      </c>
    </row>
    <row r="21">
      <c r="A21" s="4" t="inlineStr">
        <is>
          <t>Revolving Loans Converted to Term Loans</t>
        </is>
      </c>
      <c r="B21" s="5" t="n">
        <v>45</v>
      </c>
      <c r="C21" s="4" t="inlineStr">
        <is>
          <t xml:space="preserve"> </t>
        </is>
      </c>
    </row>
    <row r="22">
      <c r="A22" s="4" t="inlineStr">
        <is>
          <t>Current-period gross charge-offs, Total</t>
        </is>
      </c>
      <c r="B22" s="5" t="n">
        <v>582</v>
      </c>
      <c r="C22" s="4" t="inlineStr">
        <is>
          <t xml:space="preserve"> </t>
        </is>
      </c>
    </row>
    <row r="23">
      <c r="A23" s="4" t="inlineStr">
        <is>
          <t>Pass</t>
        </is>
      </c>
      <c r="B23" s="4" t="inlineStr">
        <is>
          <t xml:space="preserve"> </t>
        </is>
      </c>
      <c r="C23" s="4" t="inlineStr">
        <is>
          <t xml:space="preserve"> </t>
        </is>
      </c>
    </row>
    <row r="24">
      <c r="A24" s="3" t="inlineStr">
        <is>
          <t>Financing Receivable, before Allowance for Credit Loss, by Origination Year [Abstract]</t>
        </is>
      </c>
      <c r="B24" s="4" t="inlineStr">
        <is>
          <t xml:space="preserve"> </t>
        </is>
      </c>
      <c r="C24" s="4" t="inlineStr">
        <is>
          <t xml:space="preserve"> </t>
        </is>
      </c>
    </row>
    <row r="25">
      <c r="A25" s="4" t="inlineStr">
        <is>
          <t>Origination Year, 2025</t>
        </is>
      </c>
      <c r="B25" s="5" t="n">
        <v>277290</v>
      </c>
      <c r="C25" s="4" t="inlineStr">
        <is>
          <t xml:space="preserve"> </t>
        </is>
      </c>
    </row>
    <row r="26">
      <c r="A26" s="4" t="inlineStr">
        <is>
          <t>Origination Year, 2024</t>
        </is>
      </c>
      <c r="B26" s="5" t="n">
        <v>1053366</v>
      </c>
      <c r="C26" s="4" t="inlineStr">
        <is>
          <t xml:space="preserve"> </t>
        </is>
      </c>
    </row>
    <row r="27">
      <c r="A27" s="4" t="inlineStr">
        <is>
          <t>Origination Year, 2023</t>
        </is>
      </c>
      <c r="B27" s="5" t="n">
        <v>918163</v>
      </c>
      <c r="C27" s="4" t="inlineStr">
        <is>
          <t xml:space="preserve"> </t>
        </is>
      </c>
    </row>
    <row r="28">
      <c r="A28" s="4" t="inlineStr">
        <is>
          <t>Origination Year, 2022</t>
        </is>
      </c>
      <c r="B28" s="5" t="n">
        <v>1915562</v>
      </c>
      <c r="C28" s="4" t="inlineStr">
        <is>
          <t xml:space="preserve"> </t>
        </is>
      </c>
    </row>
    <row r="29">
      <c r="A29" s="4" t="inlineStr">
        <is>
          <t>Origination Year, 2021</t>
        </is>
      </c>
      <c r="B29" s="5" t="n">
        <v>1046569</v>
      </c>
      <c r="C29" s="4" t="inlineStr">
        <is>
          <t xml:space="preserve"> </t>
        </is>
      </c>
    </row>
    <row r="30">
      <c r="A30" s="4" t="inlineStr">
        <is>
          <t>Origination Year, Prior</t>
        </is>
      </c>
      <c r="B30" s="5" t="n">
        <v>918590</v>
      </c>
      <c r="C30" s="4" t="inlineStr">
        <is>
          <t xml:space="preserve"> </t>
        </is>
      </c>
    </row>
    <row r="31">
      <c r="A31" s="4" t="inlineStr">
        <is>
          <t>Revolving Loans</t>
        </is>
      </c>
      <c r="B31" s="5" t="n">
        <v>760927</v>
      </c>
      <c r="C31" s="4" t="inlineStr">
        <is>
          <t xml:space="preserve"> </t>
        </is>
      </c>
    </row>
    <row r="32">
      <c r="A32" s="4" t="inlineStr">
        <is>
          <t>Revolving Loans Converted to Term Loans</t>
        </is>
      </c>
      <c r="B32" s="5" t="n">
        <v>71891</v>
      </c>
      <c r="C32" s="4" t="inlineStr">
        <is>
          <t xml:space="preserve"> </t>
        </is>
      </c>
    </row>
    <row r="33">
      <c r="A33" s="4" t="inlineStr">
        <is>
          <t>Total loans</t>
        </is>
      </c>
      <c r="B33" s="5" t="n">
        <v>6962358</v>
      </c>
      <c r="C33" s="5" t="n">
        <v>7137306</v>
      </c>
    </row>
    <row r="34">
      <c r="A34" s="4" t="inlineStr">
        <is>
          <t>Special Mention</t>
        </is>
      </c>
      <c r="B34" s="4" t="inlineStr">
        <is>
          <t xml:space="preserve"> </t>
        </is>
      </c>
      <c r="C34" s="4" t="inlineStr">
        <is>
          <t xml:space="preserve"> </t>
        </is>
      </c>
    </row>
    <row r="35">
      <c r="A35" s="3" t="inlineStr">
        <is>
          <t>Financing Receivable, before Allowance for Credit Loss, by Origination Year [Abstract]</t>
        </is>
      </c>
      <c r="B35" s="4" t="inlineStr">
        <is>
          <t xml:space="preserve"> </t>
        </is>
      </c>
      <c r="C35" s="4" t="inlineStr">
        <is>
          <t xml:space="preserve"> </t>
        </is>
      </c>
    </row>
    <row r="36">
      <c r="A36" s="4" t="inlineStr">
        <is>
          <t>Origination Year, 2025</t>
        </is>
      </c>
      <c r="B36" s="5" t="n">
        <v>5879</v>
      </c>
      <c r="C36" s="4" t="inlineStr">
        <is>
          <t xml:space="preserve"> </t>
        </is>
      </c>
    </row>
    <row r="37">
      <c r="A37" s="4" t="inlineStr">
        <is>
          <t>Origination Year, 2024</t>
        </is>
      </c>
      <c r="B37" s="5" t="n">
        <v>6483</v>
      </c>
      <c r="C37" s="4" t="inlineStr">
        <is>
          <t xml:space="preserve"> </t>
        </is>
      </c>
    </row>
    <row r="38">
      <c r="A38" s="4" t="inlineStr">
        <is>
          <t>Origination Year, 2023</t>
        </is>
      </c>
      <c r="B38" s="5" t="n">
        <v>14663</v>
      </c>
      <c r="C38" s="4" t="inlineStr">
        <is>
          <t xml:space="preserve"> </t>
        </is>
      </c>
    </row>
    <row r="39">
      <c r="A39" s="4" t="inlineStr">
        <is>
          <t>Origination Year, 2022</t>
        </is>
      </c>
      <c r="B39" s="5" t="n">
        <v>38028</v>
      </c>
      <c r="C39" s="4" t="inlineStr">
        <is>
          <t xml:space="preserve"> </t>
        </is>
      </c>
    </row>
    <row r="40">
      <c r="A40" s="4" t="inlineStr">
        <is>
          <t>Origination Year, 2021</t>
        </is>
      </c>
      <c r="B40" s="5" t="n">
        <v>22913</v>
      </c>
      <c r="C40" s="4" t="inlineStr">
        <is>
          <t xml:space="preserve"> </t>
        </is>
      </c>
    </row>
    <row r="41">
      <c r="A41" s="4" t="inlineStr">
        <is>
          <t>Origination Year, Prior</t>
        </is>
      </c>
      <c r="B41" s="5" t="n">
        <v>27844</v>
      </c>
      <c r="C41" s="4" t="inlineStr">
        <is>
          <t xml:space="preserve"> </t>
        </is>
      </c>
    </row>
    <row r="42">
      <c r="A42" s="4" t="inlineStr">
        <is>
          <t>Revolving Loans</t>
        </is>
      </c>
      <c r="B42" s="5" t="n">
        <v>4220</v>
      </c>
      <c r="C42" s="4" t="inlineStr">
        <is>
          <t xml:space="preserve"> </t>
        </is>
      </c>
    </row>
    <row r="43">
      <c r="A43" s="4" t="inlineStr">
        <is>
          <t>Revolving Loans Converted to Term Loans</t>
        </is>
      </c>
      <c r="B43" s="5" t="n">
        <v>2009</v>
      </c>
      <c r="C43" s="4" t="inlineStr">
        <is>
          <t xml:space="preserve"> </t>
        </is>
      </c>
    </row>
    <row r="44">
      <c r="A44" s="4" t="inlineStr">
        <is>
          <t>Total loans</t>
        </is>
      </c>
      <c r="B44" s="5" t="n">
        <v>122039</v>
      </c>
      <c r="C44" s="5" t="n">
        <v>125005</v>
      </c>
    </row>
    <row r="45">
      <c r="A45" s="4" t="inlineStr">
        <is>
          <t>Substandard</t>
        </is>
      </c>
      <c r="B45" s="4" t="inlineStr">
        <is>
          <t xml:space="preserve"> </t>
        </is>
      </c>
      <c r="C45" s="4" t="inlineStr">
        <is>
          <t xml:space="preserve"> </t>
        </is>
      </c>
    </row>
    <row r="46">
      <c r="A46" s="3" t="inlineStr">
        <is>
          <t>Financing Receivable, before Allowance for Credit Loss, by Origination Year [Abstract]</t>
        </is>
      </c>
      <c r="B46" s="4" t="inlineStr">
        <is>
          <t xml:space="preserve"> </t>
        </is>
      </c>
      <c r="C46" s="4" t="inlineStr">
        <is>
          <t xml:space="preserve"> </t>
        </is>
      </c>
    </row>
    <row r="47">
      <c r="A47" s="4" t="inlineStr">
        <is>
          <t>Origination Year, 2025</t>
        </is>
      </c>
      <c r="B47" s="5" t="n">
        <v>17176</v>
      </c>
      <c r="C47" s="4" t="inlineStr">
        <is>
          <t xml:space="preserve"> </t>
        </is>
      </c>
    </row>
    <row r="48">
      <c r="A48" s="4" t="inlineStr">
        <is>
          <t>Origination Year, 2024</t>
        </is>
      </c>
      <c r="B48" s="5" t="n">
        <v>28365</v>
      </c>
      <c r="C48" s="4" t="inlineStr">
        <is>
          <t xml:space="preserve"> </t>
        </is>
      </c>
    </row>
    <row r="49">
      <c r="A49" s="4" t="inlineStr">
        <is>
          <t>Origination Year, 2023</t>
        </is>
      </c>
      <c r="B49" s="5" t="n">
        <v>17747</v>
      </c>
      <c r="C49" s="4" t="inlineStr">
        <is>
          <t xml:space="preserve"> </t>
        </is>
      </c>
    </row>
    <row r="50">
      <c r="A50" s="4" t="inlineStr">
        <is>
          <t>Origination Year, 2022</t>
        </is>
      </c>
      <c r="B50" s="5" t="n">
        <v>23436</v>
      </c>
      <c r="C50" s="4" t="inlineStr">
        <is>
          <t xml:space="preserve"> </t>
        </is>
      </c>
    </row>
    <row r="51">
      <c r="A51" s="4" t="inlineStr">
        <is>
          <t>Origination Year, 2021</t>
        </is>
      </c>
      <c r="B51" s="5" t="n">
        <v>32422</v>
      </c>
      <c r="C51" s="4" t="inlineStr">
        <is>
          <t xml:space="preserve"> </t>
        </is>
      </c>
    </row>
    <row r="52">
      <c r="A52" s="4" t="inlineStr">
        <is>
          <t>Origination Year, Prior</t>
        </is>
      </c>
      <c r="B52" s="5" t="n">
        <v>49956</v>
      </c>
      <c r="C52" s="4" t="inlineStr">
        <is>
          <t xml:space="preserve"> </t>
        </is>
      </c>
    </row>
    <row r="53">
      <c r="A53" s="4" t="inlineStr">
        <is>
          <t>Revolving Loans</t>
        </is>
      </c>
      <c r="B53" s="5" t="n">
        <v>16193</v>
      </c>
      <c r="C53" s="4" t="inlineStr">
        <is>
          <t xml:space="preserve"> </t>
        </is>
      </c>
    </row>
    <row r="54">
      <c r="A54" s="4" t="inlineStr">
        <is>
          <t>Revolving Loans Converted to Term Loans</t>
        </is>
      </c>
      <c r="B54" s="5" t="n">
        <v>13441</v>
      </c>
      <c r="C54" s="4" t="inlineStr">
        <is>
          <t xml:space="preserve"> </t>
        </is>
      </c>
    </row>
    <row r="55">
      <c r="A55" s="4" t="inlineStr">
        <is>
          <t>Total loans</t>
        </is>
      </c>
      <c r="B55" s="5" t="n">
        <v>198736</v>
      </c>
      <c r="C55" s="5" t="n">
        <v>177543</v>
      </c>
    </row>
    <row r="56">
      <c r="A56" s="4" t="inlineStr">
        <is>
          <t>Doubtful</t>
        </is>
      </c>
      <c r="B56" s="4" t="inlineStr">
        <is>
          <t xml:space="preserve"> </t>
        </is>
      </c>
      <c r="C56" s="4" t="inlineStr">
        <is>
          <t xml:space="preserve"> </t>
        </is>
      </c>
    </row>
    <row r="57">
      <c r="A57" s="3" t="inlineStr">
        <is>
          <t>Financing Receivable, before Allowance for Credit Loss, by Origination Year [Abstract]</t>
        </is>
      </c>
      <c r="B57" s="4" t="inlineStr">
        <is>
          <t xml:space="preserve"> </t>
        </is>
      </c>
      <c r="C57" s="4" t="inlineStr">
        <is>
          <t xml:space="preserve"> </t>
        </is>
      </c>
    </row>
    <row r="58">
      <c r="A58" s="4" t="inlineStr">
        <is>
          <t>Origination Year, 2025</t>
        </is>
      </c>
      <c r="B58" s="5" t="n">
        <v>0</v>
      </c>
      <c r="C58" s="4" t="inlineStr">
        <is>
          <t xml:space="preserve"> </t>
        </is>
      </c>
    </row>
    <row r="59">
      <c r="A59" s="4" t="inlineStr">
        <is>
          <t>Origination Year, 2024</t>
        </is>
      </c>
      <c r="B59" s="5" t="n">
        <v>0</v>
      </c>
      <c r="C59" s="4" t="inlineStr">
        <is>
          <t xml:space="preserve"> </t>
        </is>
      </c>
    </row>
    <row r="60">
      <c r="A60" s="4" t="inlineStr">
        <is>
          <t>Origination Year, 2023</t>
        </is>
      </c>
      <c r="B60" s="5" t="n">
        <v>0</v>
      </c>
      <c r="C60" s="4" t="inlineStr">
        <is>
          <t xml:space="preserve"> </t>
        </is>
      </c>
    </row>
    <row r="61">
      <c r="A61" s="4" t="inlineStr">
        <is>
          <t>Origination Year, 2022</t>
        </is>
      </c>
      <c r="B61" s="5" t="n">
        <v>0</v>
      </c>
      <c r="C61" s="4" t="inlineStr">
        <is>
          <t xml:space="preserve"> </t>
        </is>
      </c>
    </row>
    <row r="62">
      <c r="A62" s="4" t="inlineStr">
        <is>
          <t>Origination Year, 2021</t>
        </is>
      </c>
      <c r="B62" s="5" t="n">
        <v>0</v>
      </c>
      <c r="C62" s="4" t="inlineStr">
        <is>
          <t xml:space="preserve"> </t>
        </is>
      </c>
    </row>
    <row r="63">
      <c r="A63" s="4" t="inlineStr">
        <is>
          <t>Origination Year, Prior</t>
        </is>
      </c>
      <c r="B63" s="5" t="n">
        <v>0</v>
      </c>
      <c r="C63" s="4" t="inlineStr">
        <is>
          <t xml:space="preserve"> </t>
        </is>
      </c>
    </row>
    <row r="64">
      <c r="A64" s="4" t="inlineStr">
        <is>
          <t>Revolving Loans</t>
        </is>
      </c>
      <c r="B64" s="5" t="n">
        <v>0</v>
      </c>
      <c r="C64" s="4" t="inlineStr">
        <is>
          <t xml:space="preserve"> </t>
        </is>
      </c>
    </row>
    <row r="65">
      <c r="A65" s="4" t="inlineStr">
        <is>
          <t>Revolving Loans Converted to Term Loans</t>
        </is>
      </c>
      <c r="B65" s="5" t="n">
        <v>0</v>
      </c>
      <c r="C65" s="4" t="inlineStr">
        <is>
          <t xml:space="preserve"> </t>
        </is>
      </c>
    </row>
    <row r="66">
      <c r="A66" s="4" t="inlineStr">
        <is>
          <t>Total loans</t>
        </is>
      </c>
      <c r="B66" s="5" t="n">
        <v>0</v>
      </c>
      <c r="C66" s="5" t="n">
        <v>0</v>
      </c>
    </row>
    <row r="67">
      <c r="A67" s="4" t="inlineStr">
        <is>
          <t>Commercial and industrial</t>
        </is>
      </c>
      <c r="B67" s="4" t="inlineStr">
        <is>
          <t xml:space="preserve"> </t>
        </is>
      </c>
      <c r="C67" s="4" t="inlineStr">
        <is>
          <t xml:space="preserve"> </t>
        </is>
      </c>
    </row>
    <row r="68">
      <c r="A68" s="3" t="inlineStr">
        <is>
          <t>Financing Receivable, before Allowance for Credit Loss, by Origination Year [Abstract]</t>
        </is>
      </c>
      <c r="B68" s="4" t="inlineStr">
        <is>
          <t xml:space="preserve"> </t>
        </is>
      </c>
      <c r="C68" s="4" t="inlineStr">
        <is>
          <t xml:space="preserve"> </t>
        </is>
      </c>
    </row>
    <row r="69">
      <c r="A69" s="4" t="inlineStr">
        <is>
          <t>Origination Year, 2025</t>
        </is>
      </c>
      <c r="B69" s="5" t="n">
        <v>58239</v>
      </c>
      <c r="C69" s="4" t="inlineStr">
        <is>
          <t xml:space="preserve"> </t>
        </is>
      </c>
    </row>
    <row r="70">
      <c r="A70" s="4" t="inlineStr">
        <is>
          <t>Origination Year, 2024</t>
        </is>
      </c>
      <c r="B70" s="5" t="n">
        <v>254972</v>
      </c>
      <c r="C70" s="4" t="inlineStr">
        <is>
          <t xml:space="preserve"> </t>
        </is>
      </c>
    </row>
    <row r="71">
      <c r="A71" s="4" t="inlineStr">
        <is>
          <t>Origination Year, 2023</t>
        </is>
      </c>
      <c r="B71" s="5" t="n">
        <v>185507</v>
      </c>
      <c r="C71" s="4" t="inlineStr">
        <is>
          <t xml:space="preserve"> </t>
        </is>
      </c>
    </row>
    <row r="72">
      <c r="A72" s="4" t="inlineStr">
        <is>
          <t>Origination Year, 2022</t>
        </is>
      </c>
      <c r="B72" s="5" t="n">
        <v>145072</v>
      </c>
      <c r="C72" s="4" t="inlineStr">
        <is>
          <t xml:space="preserve"> </t>
        </is>
      </c>
    </row>
    <row r="73">
      <c r="A73" s="4" t="inlineStr">
        <is>
          <t>Origination Year, 2021</t>
        </is>
      </c>
      <c r="B73" s="5" t="n">
        <v>103523</v>
      </c>
      <c r="C73" s="4" t="inlineStr">
        <is>
          <t xml:space="preserve"> </t>
        </is>
      </c>
    </row>
    <row r="74">
      <c r="A74" s="4" t="inlineStr">
        <is>
          <t>Origination Year, Prior</t>
        </is>
      </c>
      <c r="B74" s="5" t="n">
        <v>43673</v>
      </c>
      <c r="C74" s="4" t="inlineStr">
        <is>
          <t xml:space="preserve"> </t>
        </is>
      </c>
    </row>
    <row r="75">
      <c r="A75" s="4" t="inlineStr">
        <is>
          <t>Revolving Loans</t>
        </is>
      </c>
      <c r="B75" s="5" t="n">
        <v>528884</v>
      </c>
      <c r="C75" s="4" t="inlineStr">
        <is>
          <t xml:space="preserve"> </t>
        </is>
      </c>
    </row>
    <row r="76">
      <c r="A76" s="4" t="inlineStr">
        <is>
          <t>Revolving Loans Converted to Term Loans</t>
        </is>
      </c>
      <c r="B76" s="5" t="n">
        <v>42396</v>
      </c>
      <c r="C76" s="4" t="inlineStr">
        <is>
          <t xml:space="preserve"> </t>
        </is>
      </c>
    </row>
    <row r="77">
      <c r="A77" s="4" t="inlineStr">
        <is>
          <t>Total loans</t>
        </is>
      </c>
      <c r="B77" s="5" t="n">
        <v>1362266</v>
      </c>
      <c r="C77" s="5" t="n">
        <v>1362260</v>
      </c>
    </row>
    <row r="78">
      <c r="A78" s="3" t="inlineStr">
        <is>
          <t>Current period gross charge-offs</t>
        </is>
      </c>
      <c r="B78" s="4" t="inlineStr">
        <is>
          <t xml:space="preserve"> </t>
        </is>
      </c>
      <c r="C78" s="4" t="inlineStr">
        <is>
          <t xml:space="preserve"> </t>
        </is>
      </c>
    </row>
    <row r="79">
      <c r="A79" s="4" t="inlineStr">
        <is>
          <t>Origination Year, 2025</t>
        </is>
      </c>
      <c r="B79" s="5" t="n">
        <v>0</v>
      </c>
      <c r="C79" s="4" t="inlineStr">
        <is>
          <t xml:space="preserve"> </t>
        </is>
      </c>
    </row>
    <row r="80">
      <c r="A80" s="4" t="inlineStr">
        <is>
          <t>Origination Year, 2024</t>
        </is>
      </c>
      <c r="B80" s="5" t="n">
        <v>0</v>
      </c>
      <c r="C80" s="4" t="inlineStr">
        <is>
          <t xml:space="preserve"> </t>
        </is>
      </c>
    </row>
    <row r="81">
      <c r="A81" s="4" t="inlineStr">
        <is>
          <t>Origination Year, 2023</t>
        </is>
      </c>
      <c r="B81" s="5" t="n">
        <v>0</v>
      </c>
      <c r="C81" s="4" t="inlineStr">
        <is>
          <t xml:space="preserve"> </t>
        </is>
      </c>
    </row>
    <row r="82">
      <c r="A82" s="4" t="inlineStr">
        <is>
          <t>Origination Year, 2022</t>
        </is>
      </c>
      <c r="B82" s="5" t="n">
        <v>0</v>
      </c>
      <c r="C82" s="4" t="inlineStr">
        <is>
          <t xml:space="preserve"> </t>
        </is>
      </c>
    </row>
    <row r="83">
      <c r="A83" s="4" t="inlineStr">
        <is>
          <t>Origination Year, 2021</t>
        </is>
      </c>
      <c r="B83" s="5" t="n">
        <v>0</v>
      </c>
      <c r="C83" s="4" t="inlineStr">
        <is>
          <t xml:space="preserve"> </t>
        </is>
      </c>
    </row>
    <row r="84">
      <c r="A84" s="4" t="inlineStr">
        <is>
          <t>Origination Year, Prior</t>
        </is>
      </c>
      <c r="B84" s="5" t="n">
        <v>0</v>
      </c>
      <c r="C84" s="4" t="inlineStr">
        <is>
          <t xml:space="preserve"> </t>
        </is>
      </c>
    </row>
    <row r="85">
      <c r="A85" s="4" t="inlineStr">
        <is>
          <t>Revolving Loans</t>
        </is>
      </c>
      <c r="B85" s="5" t="n">
        <v>0</v>
      </c>
      <c r="C85" s="4" t="inlineStr">
        <is>
          <t xml:space="preserve"> </t>
        </is>
      </c>
    </row>
    <row r="86">
      <c r="A86" s="4" t="inlineStr">
        <is>
          <t>Revolving Loans Converted to Term Loans</t>
        </is>
      </c>
      <c r="B86" s="5" t="n">
        <v>45</v>
      </c>
      <c r="C86" s="4" t="inlineStr">
        <is>
          <t xml:space="preserve"> </t>
        </is>
      </c>
    </row>
    <row r="87">
      <c r="A87" s="4" t="inlineStr">
        <is>
          <t>Current-period gross charge-offs, Total</t>
        </is>
      </c>
      <c r="B87" s="5" t="n">
        <v>45</v>
      </c>
      <c r="C87" s="4" t="inlineStr">
        <is>
          <t xml:space="preserve"> </t>
        </is>
      </c>
    </row>
    <row r="88">
      <c r="A88" s="4" t="inlineStr">
        <is>
          <t>Commercial and industrial | Pass</t>
        </is>
      </c>
      <c r="B88" s="4" t="inlineStr">
        <is>
          <t xml:space="preserve"> </t>
        </is>
      </c>
      <c r="C88" s="4" t="inlineStr">
        <is>
          <t xml:space="preserve"> </t>
        </is>
      </c>
    </row>
    <row r="89">
      <c r="A89" s="3" t="inlineStr">
        <is>
          <t>Financing Receivable, before Allowance for Credit Loss, by Origination Year [Abstract]</t>
        </is>
      </c>
      <c r="B89" s="4" t="inlineStr">
        <is>
          <t xml:space="preserve"> </t>
        </is>
      </c>
      <c r="C89" s="4" t="inlineStr">
        <is>
          <t xml:space="preserve"> </t>
        </is>
      </c>
    </row>
    <row r="90">
      <c r="A90" s="4" t="inlineStr">
        <is>
          <t>Origination Year, 2025</t>
        </is>
      </c>
      <c r="B90" s="5" t="n">
        <v>58239</v>
      </c>
      <c r="C90" s="4" t="inlineStr">
        <is>
          <t xml:space="preserve"> </t>
        </is>
      </c>
    </row>
    <row r="91">
      <c r="A91" s="4" t="inlineStr">
        <is>
          <t>Origination Year, 2024</t>
        </is>
      </c>
      <c r="B91" s="5" t="n">
        <v>249943</v>
      </c>
      <c r="C91" s="4" t="inlineStr">
        <is>
          <t xml:space="preserve"> </t>
        </is>
      </c>
    </row>
    <row r="92">
      <c r="A92" s="4" t="inlineStr">
        <is>
          <t>Origination Year, 2023</t>
        </is>
      </c>
      <c r="B92" s="5" t="n">
        <v>180418</v>
      </c>
      <c r="C92" s="4" t="inlineStr">
        <is>
          <t xml:space="preserve"> </t>
        </is>
      </c>
    </row>
    <row r="93">
      <c r="A93" s="4" t="inlineStr">
        <is>
          <t>Origination Year, 2022</t>
        </is>
      </c>
      <c r="B93" s="5" t="n">
        <v>138566</v>
      </c>
      <c r="C93" s="4" t="inlineStr">
        <is>
          <t xml:space="preserve"> </t>
        </is>
      </c>
    </row>
    <row r="94">
      <c r="A94" s="4" t="inlineStr">
        <is>
          <t>Origination Year, 2021</t>
        </is>
      </c>
      <c r="B94" s="5" t="n">
        <v>101628</v>
      </c>
      <c r="C94" s="4" t="inlineStr">
        <is>
          <t xml:space="preserve"> </t>
        </is>
      </c>
    </row>
    <row r="95">
      <c r="A95" s="4" t="inlineStr">
        <is>
          <t>Origination Year, Prior</t>
        </is>
      </c>
      <c r="B95" s="5" t="n">
        <v>31936</v>
      </c>
      <c r="C95" s="4" t="inlineStr">
        <is>
          <t xml:space="preserve"> </t>
        </is>
      </c>
    </row>
    <row r="96">
      <c r="A96" s="4" t="inlineStr">
        <is>
          <t>Revolving Loans</t>
        </is>
      </c>
      <c r="B96" s="5" t="n">
        <v>517730</v>
      </c>
      <c r="C96" s="4" t="inlineStr">
        <is>
          <t xml:space="preserve"> </t>
        </is>
      </c>
    </row>
    <row r="97">
      <c r="A97" s="4" t="inlineStr">
        <is>
          <t>Revolving Loans Converted to Term Loans</t>
        </is>
      </c>
      <c r="B97" s="5" t="n">
        <v>35397</v>
      </c>
      <c r="C97" s="4" t="inlineStr">
        <is>
          <t xml:space="preserve"> </t>
        </is>
      </c>
    </row>
    <row r="98">
      <c r="A98" s="4" t="inlineStr">
        <is>
          <t>Total loans</t>
        </is>
      </c>
      <c r="B98" s="5" t="n">
        <v>1313857</v>
      </c>
      <c r="C98" s="5" t="n">
        <v>1321977</v>
      </c>
    </row>
    <row r="99">
      <c r="A99" s="4" t="inlineStr">
        <is>
          <t>Commercial and industrial | Special Mention</t>
        </is>
      </c>
      <c r="B99" s="4" t="inlineStr">
        <is>
          <t xml:space="preserve"> </t>
        </is>
      </c>
      <c r="C99" s="4" t="inlineStr">
        <is>
          <t xml:space="preserve"> </t>
        </is>
      </c>
    </row>
    <row r="100">
      <c r="A100" s="3" t="inlineStr">
        <is>
          <t>Financing Receivable, before Allowance for Credit Loss, by Origination Year [Abstract]</t>
        </is>
      </c>
      <c r="B100" s="4" t="inlineStr">
        <is>
          <t xml:space="preserve"> </t>
        </is>
      </c>
      <c r="C100" s="4" t="inlineStr">
        <is>
          <t xml:space="preserve"> </t>
        </is>
      </c>
    </row>
    <row r="101">
      <c r="A101" s="4" t="inlineStr">
        <is>
          <t>Origination Year, 2025</t>
        </is>
      </c>
      <c r="B101" s="5" t="n">
        <v>0</v>
      </c>
      <c r="C101" s="4" t="inlineStr">
        <is>
          <t xml:space="preserve"> </t>
        </is>
      </c>
    </row>
    <row r="102">
      <c r="A102" s="4" t="inlineStr">
        <is>
          <t>Origination Year, 2024</t>
        </is>
      </c>
      <c r="B102" s="5" t="n">
        <v>935</v>
      </c>
      <c r="C102" s="4" t="inlineStr">
        <is>
          <t xml:space="preserve"> </t>
        </is>
      </c>
    </row>
    <row r="103">
      <c r="A103" s="4" t="inlineStr">
        <is>
          <t>Origination Year, 2023</t>
        </is>
      </c>
      <c r="B103" s="5" t="n">
        <v>1002</v>
      </c>
      <c r="C103" s="4" t="inlineStr">
        <is>
          <t xml:space="preserve"> </t>
        </is>
      </c>
    </row>
    <row r="104">
      <c r="A104" s="4" t="inlineStr">
        <is>
          <t>Origination Year, 2022</t>
        </is>
      </c>
      <c r="B104" s="5" t="n">
        <v>2068</v>
      </c>
      <c r="C104" s="4" t="inlineStr">
        <is>
          <t xml:space="preserve"> </t>
        </is>
      </c>
    </row>
    <row r="105">
      <c r="A105" s="4" t="inlineStr">
        <is>
          <t>Origination Year, 2021</t>
        </is>
      </c>
      <c r="B105" s="5" t="n">
        <v>1084</v>
      </c>
      <c r="C105" s="4" t="inlineStr">
        <is>
          <t xml:space="preserve"> </t>
        </is>
      </c>
    </row>
    <row r="106">
      <c r="A106" s="4" t="inlineStr">
        <is>
          <t>Origination Year, Prior</t>
        </is>
      </c>
      <c r="B106" s="5" t="n">
        <v>954</v>
      </c>
      <c r="C106" s="4" t="inlineStr">
        <is>
          <t xml:space="preserve"> </t>
        </is>
      </c>
    </row>
    <row r="107">
      <c r="A107" s="4" t="inlineStr">
        <is>
          <t>Revolving Loans</t>
        </is>
      </c>
      <c r="B107" s="5" t="n">
        <v>1979</v>
      </c>
      <c r="C107" s="4" t="inlineStr">
        <is>
          <t xml:space="preserve"> </t>
        </is>
      </c>
    </row>
    <row r="108">
      <c r="A108" s="4" t="inlineStr">
        <is>
          <t>Revolving Loans Converted to Term Loans</t>
        </is>
      </c>
      <c r="B108" s="5" t="n">
        <v>201</v>
      </c>
      <c r="C108" s="4" t="inlineStr">
        <is>
          <t xml:space="preserve"> </t>
        </is>
      </c>
    </row>
    <row r="109">
      <c r="A109" s="4" t="inlineStr">
        <is>
          <t>Total loans</t>
        </is>
      </c>
      <c r="B109" s="5" t="n">
        <v>8223</v>
      </c>
      <c r="C109" s="5" t="n">
        <v>6266</v>
      </c>
    </row>
    <row r="110">
      <c r="A110" s="4" t="inlineStr">
        <is>
          <t>Commercial and industrial | Substandard</t>
        </is>
      </c>
      <c r="B110" s="4" t="inlineStr">
        <is>
          <t xml:space="preserve"> </t>
        </is>
      </c>
      <c r="C110" s="4" t="inlineStr">
        <is>
          <t xml:space="preserve"> </t>
        </is>
      </c>
    </row>
    <row r="111">
      <c r="A111" s="3" t="inlineStr">
        <is>
          <t>Financing Receivable, before Allowance for Credit Loss, by Origination Year [Abstract]</t>
        </is>
      </c>
      <c r="B111" s="4" t="inlineStr">
        <is>
          <t xml:space="preserve"> </t>
        </is>
      </c>
      <c r="C111" s="4" t="inlineStr">
        <is>
          <t xml:space="preserve"> </t>
        </is>
      </c>
    </row>
    <row r="112">
      <c r="A112" s="4" t="inlineStr">
        <is>
          <t>Origination Year, 2025</t>
        </is>
      </c>
      <c r="B112" s="5" t="n">
        <v>0</v>
      </c>
      <c r="C112" s="4" t="inlineStr">
        <is>
          <t xml:space="preserve"> </t>
        </is>
      </c>
    </row>
    <row r="113">
      <c r="A113" s="4" t="inlineStr">
        <is>
          <t>Origination Year, 2024</t>
        </is>
      </c>
      <c r="B113" s="5" t="n">
        <v>4094</v>
      </c>
      <c r="C113" s="4" t="inlineStr">
        <is>
          <t xml:space="preserve"> </t>
        </is>
      </c>
    </row>
    <row r="114">
      <c r="A114" s="4" t="inlineStr">
        <is>
          <t>Origination Year, 2023</t>
        </is>
      </c>
      <c r="B114" s="5" t="n">
        <v>4087</v>
      </c>
      <c r="C114" s="4" t="inlineStr">
        <is>
          <t xml:space="preserve"> </t>
        </is>
      </c>
    </row>
    <row r="115">
      <c r="A115" s="4" t="inlineStr">
        <is>
          <t>Origination Year, 2022</t>
        </is>
      </c>
      <c r="B115" s="5" t="n">
        <v>4438</v>
      </c>
      <c r="C115" s="4" t="inlineStr">
        <is>
          <t xml:space="preserve"> </t>
        </is>
      </c>
    </row>
    <row r="116">
      <c r="A116" s="4" t="inlineStr">
        <is>
          <t>Origination Year, 2021</t>
        </is>
      </c>
      <c r="B116" s="5" t="n">
        <v>811</v>
      </c>
      <c r="C116" s="4" t="inlineStr">
        <is>
          <t xml:space="preserve"> </t>
        </is>
      </c>
    </row>
    <row r="117">
      <c r="A117" s="4" t="inlineStr">
        <is>
          <t>Origination Year, Prior</t>
        </is>
      </c>
      <c r="B117" s="5" t="n">
        <v>10783</v>
      </c>
      <c r="C117" s="4" t="inlineStr">
        <is>
          <t xml:space="preserve"> </t>
        </is>
      </c>
    </row>
    <row r="118">
      <c r="A118" s="4" t="inlineStr">
        <is>
          <t>Revolving Loans</t>
        </is>
      </c>
      <c r="B118" s="5" t="n">
        <v>9175</v>
      </c>
      <c r="C118" s="4" t="inlineStr">
        <is>
          <t xml:space="preserve"> </t>
        </is>
      </c>
    </row>
    <row r="119">
      <c r="A119" s="4" t="inlineStr">
        <is>
          <t>Revolving Loans Converted to Term Loans</t>
        </is>
      </c>
      <c r="B119" s="5" t="n">
        <v>6798</v>
      </c>
      <c r="C119" s="4" t="inlineStr">
        <is>
          <t xml:space="preserve"> </t>
        </is>
      </c>
    </row>
    <row r="120">
      <c r="A120" s="4" t="inlineStr">
        <is>
          <t>Total loans</t>
        </is>
      </c>
      <c r="B120" s="5" t="n">
        <v>40186</v>
      </c>
      <c r="C120" s="5" t="n">
        <v>34017</v>
      </c>
    </row>
    <row r="121">
      <c r="A121" s="4" t="inlineStr">
        <is>
          <t>Commercial and industrial | Doubtful</t>
        </is>
      </c>
      <c r="B121" s="4" t="inlineStr">
        <is>
          <t xml:space="preserve"> </t>
        </is>
      </c>
      <c r="C121" s="4" t="inlineStr">
        <is>
          <t xml:space="preserve"> </t>
        </is>
      </c>
    </row>
    <row r="122">
      <c r="A122" s="3" t="inlineStr">
        <is>
          <t>Financing Receivable, before Allowance for Credit Loss, by Origination Year [Abstract]</t>
        </is>
      </c>
      <c r="B122" s="4" t="inlineStr">
        <is>
          <t xml:space="preserve"> </t>
        </is>
      </c>
      <c r="C122" s="4" t="inlineStr">
        <is>
          <t xml:space="preserve"> </t>
        </is>
      </c>
    </row>
    <row r="123">
      <c r="A123" s="4" t="inlineStr">
        <is>
          <t>Origination Year, 2025</t>
        </is>
      </c>
      <c r="B123" s="5" t="n">
        <v>0</v>
      </c>
      <c r="C123" s="4" t="inlineStr">
        <is>
          <t xml:space="preserve"> </t>
        </is>
      </c>
    </row>
    <row r="124">
      <c r="A124" s="4" t="inlineStr">
        <is>
          <t>Origination Year, 2024</t>
        </is>
      </c>
      <c r="B124" s="5" t="n">
        <v>0</v>
      </c>
      <c r="C124" s="4" t="inlineStr">
        <is>
          <t xml:space="preserve"> </t>
        </is>
      </c>
    </row>
    <row r="125">
      <c r="A125" s="4" t="inlineStr">
        <is>
          <t>Origination Year, 2023</t>
        </is>
      </c>
      <c r="B125" s="5" t="n">
        <v>0</v>
      </c>
      <c r="C125" s="4" t="inlineStr">
        <is>
          <t xml:space="preserve"> </t>
        </is>
      </c>
    </row>
    <row r="126">
      <c r="A126" s="4" t="inlineStr">
        <is>
          <t>Origination Year, 2022</t>
        </is>
      </c>
      <c r="B126" s="5" t="n">
        <v>0</v>
      </c>
      <c r="C126" s="4" t="inlineStr">
        <is>
          <t xml:space="preserve"> </t>
        </is>
      </c>
    </row>
    <row r="127">
      <c r="A127" s="4" t="inlineStr">
        <is>
          <t>Origination Year, 2021</t>
        </is>
      </c>
      <c r="B127" s="5" t="n">
        <v>0</v>
      </c>
      <c r="C127" s="4" t="inlineStr">
        <is>
          <t xml:space="preserve"> </t>
        </is>
      </c>
    </row>
    <row r="128">
      <c r="A128" s="4" t="inlineStr">
        <is>
          <t>Origination Year, Prior</t>
        </is>
      </c>
      <c r="B128" s="5" t="n">
        <v>0</v>
      </c>
      <c r="C128" s="4" t="inlineStr">
        <is>
          <t xml:space="preserve"> </t>
        </is>
      </c>
    </row>
    <row r="129">
      <c r="A129" s="4" t="inlineStr">
        <is>
          <t>Revolving Loans</t>
        </is>
      </c>
      <c r="B129" s="5" t="n">
        <v>0</v>
      </c>
      <c r="C129" s="4" t="inlineStr">
        <is>
          <t xml:space="preserve"> </t>
        </is>
      </c>
    </row>
    <row r="130">
      <c r="A130" s="4" t="inlineStr">
        <is>
          <t>Revolving Loans Converted to Term Loans</t>
        </is>
      </c>
      <c r="B130" s="5" t="n">
        <v>0</v>
      </c>
      <c r="C130" s="4" t="inlineStr">
        <is>
          <t xml:space="preserve"> </t>
        </is>
      </c>
    </row>
    <row r="131">
      <c r="A131" s="4" t="inlineStr">
        <is>
          <t>Total loans</t>
        </is>
      </c>
      <c r="B131" s="5" t="n">
        <v>0</v>
      </c>
      <c r="C131" s="5" t="n">
        <v>0</v>
      </c>
    </row>
    <row r="132">
      <c r="A132" s="4" t="inlineStr">
        <is>
          <t>Real estate: | Commercial real estate (including multi-family residential)</t>
        </is>
      </c>
      <c r="B132" s="4" t="inlineStr">
        <is>
          <t xml:space="preserve"> </t>
        </is>
      </c>
      <c r="C132" s="4" t="inlineStr">
        <is>
          <t xml:space="preserve"> </t>
        </is>
      </c>
    </row>
    <row r="133">
      <c r="A133" s="3" t="inlineStr">
        <is>
          <t>Financing Receivable, before Allowance for Credit Loss, by Origination Year [Abstract]</t>
        </is>
      </c>
      <c r="B133" s="4" t="inlineStr">
        <is>
          <t xml:space="preserve"> </t>
        </is>
      </c>
      <c r="C133" s="4" t="inlineStr">
        <is>
          <t xml:space="preserve"> </t>
        </is>
      </c>
    </row>
    <row r="134">
      <c r="A134" s="4" t="inlineStr">
        <is>
          <t>Origination Year, 2025</t>
        </is>
      </c>
      <c r="B134" s="5" t="n">
        <v>130042</v>
      </c>
      <c r="C134" s="4" t="inlineStr">
        <is>
          <t xml:space="preserve"> </t>
        </is>
      </c>
    </row>
    <row r="135">
      <c r="A135" s="4" t="inlineStr">
        <is>
          <t>Origination Year, 2024</t>
        </is>
      </c>
      <c r="B135" s="5" t="n">
        <v>384771</v>
      </c>
      <c r="C135" s="4" t="inlineStr">
        <is>
          <t xml:space="preserve"> </t>
        </is>
      </c>
    </row>
    <row r="136">
      <c r="A136" s="4" t="inlineStr">
        <is>
          <t>Origination Year, 2023</t>
        </is>
      </c>
      <c r="B136" s="5" t="n">
        <v>413786</v>
      </c>
      <c r="C136" s="4" t="inlineStr">
        <is>
          <t xml:space="preserve"> </t>
        </is>
      </c>
    </row>
    <row r="137">
      <c r="A137" s="4" t="inlineStr">
        <is>
          <t>Origination Year, 2022</t>
        </is>
      </c>
      <c r="B137" s="5" t="n">
        <v>1310808</v>
      </c>
      <c r="C137" s="4" t="inlineStr">
        <is>
          <t xml:space="preserve"> </t>
        </is>
      </c>
    </row>
    <row r="138">
      <c r="A138" s="4" t="inlineStr">
        <is>
          <t>Origination Year, 2021</t>
        </is>
      </c>
      <c r="B138" s="5" t="n">
        <v>736623</v>
      </c>
      <c r="C138" s="4" t="inlineStr">
        <is>
          <t xml:space="preserve"> </t>
        </is>
      </c>
    </row>
    <row r="139">
      <c r="A139" s="4" t="inlineStr">
        <is>
          <t>Origination Year, Prior</t>
        </is>
      </c>
      <c r="B139" s="5" t="n">
        <v>741859</v>
      </c>
      <c r="C139" s="4" t="inlineStr">
        <is>
          <t xml:space="preserve"> </t>
        </is>
      </c>
    </row>
    <row r="140">
      <c r="A140" s="4" t="inlineStr">
        <is>
          <t>Revolving Loans</t>
        </is>
      </c>
      <c r="B140" s="5" t="n">
        <v>114959</v>
      </c>
      <c r="C140" s="4" t="inlineStr">
        <is>
          <t xml:space="preserve"> </t>
        </is>
      </c>
    </row>
    <row r="141">
      <c r="A141" s="4" t="inlineStr">
        <is>
          <t>Revolving Loans Converted to Term Loans</t>
        </is>
      </c>
      <c r="B141" s="5" t="n">
        <v>21759</v>
      </c>
      <c r="C141" s="4" t="inlineStr">
        <is>
          <t xml:space="preserve"> </t>
        </is>
      </c>
    </row>
    <row r="142">
      <c r="A142" s="4" t="inlineStr">
        <is>
          <t>Total loans</t>
        </is>
      </c>
      <c r="B142" s="5" t="n">
        <v>3854607</v>
      </c>
      <c r="C142" s="5" t="n">
        <v>3868218</v>
      </c>
    </row>
    <row r="143">
      <c r="A143" s="3" t="inlineStr">
        <is>
          <t>Current period gross charge-offs</t>
        </is>
      </c>
      <c r="B143" s="4" t="inlineStr">
        <is>
          <t xml:space="preserve"> </t>
        </is>
      </c>
      <c r="C143" s="4" t="inlineStr">
        <is>
          <t xml:space="preserve"> </t>
        </is>
      </c>
    </row>
    <row r="144">
      <c r="A144" s="4" t="inlineStr">
        <is>
          <t>Origination Year, 2025</t>
        </is>
      </c>
      <c r="B144" s="5" t="n">
        <v>0</v>
      </c>
      <c r="C144" s="4" t="inlineStr">
        <is>
          <t xml:space="preserve"> </t>
        </is>
      </c>
    </row>
    <row r="145">
      <c r="A145" s="4" t="inlineStr">
        <is>
          <t>Origination Year, 2024</t>
        </is>
      </c>
      <c r="B145" s="5" t="n">
        <v>0</v>
      </c>
      <c r="C145" s="4" t="inlineStr">
        <is>
          <t xml:space="preserve"> </t>
        </is>
      </c>
    </row>
    <row r="146">
      <c r="A146" s="4" t="inlineStr">
        <is>
          <t>Origination Year, 2023</t>
        </is>
      </c>
      <c r="B146" s="5" t="n">
        <v>0</v>
      </c>
      <c r="C146" s="4" t="inlineStr">
        <is>
          <t xml:space="preserve"> </t>
        </is>
      </c>
    </row>
    <row r="147">
      <c r="A147" s="4" t="inlineStr">
        <is>
          <t>Origination Year, 2022</t>
        </is>
      </c>
      <c r="B147" s="5" t="n">
        <v>0</v>
      </c>
      <c r="C147" s="4" t="inlineStr">
        <is>
          <t xml:space="preserve"> </t>
        </is>
      </c>
    </row>
    <row r="148">
      <c r="A148" s="4" t="inlineStr">
        <is>
          <t>Origination Year, 2021</t>
        </is>
      </c>
      <c r="B148" s="5" t="n">
        <v>0</v>
      </c>
      <c r="C148" s="4" t="inlineStr">
        <is>
          <t xml:space="preserve"> </t>
        </is>
      </c>
    </row>
    <row r="149">
      <c r="A149" s="4" t="inlineStr">
        <is>
          <t>Origination Year, Prior</t>
        </is>
      </c>
      <c r="B149" s="5" t="n">
        <v>0</v>
      </c>
      <c r="C149" s="4" t="inlineStr">
        <is>
          <t xml:space="preserve"> </t>
        </is>
      </c>
    </row>
    <row r="150">
      <c r="A150" s="4" t="inlineStr">
        <is>
          <t>Revolving Loans</t>
        </is>
      </c>
      <c r="B150" s="5" t="n">
        <v>0</v>
      </c>
      <c r="C150" s="4" t="inlineStr">
        <is>
          <t xml:space="preserve"> </t>
        </is>
      </c>
    </row>
    <row r="151">
      <c r="A151" s="4" t="inlineStr">
        <is>
          <t>Revolving Loans Converted to Term Loans</t>
        </is>
      </c>
      <c r="B151" s="5" t="n">
        <v>0</v>
      </c>
      <c r="C151" s="4" t="inlineStr">
        <is>
          <t xml:space="preserve"> </t>
        </is>
      </c>
    </row>
    <row r="152">
      <c r="A152" s="4" t="inlineStr">
        <is>
          <t>Current-period gross charge-offs, Total</t>
        </is>
      </c>
      <c r="B152" s="5" t="n">
        <v>0</v>
      </c>
      <c r="C152" s="4" t="inlineStr">
        <is>
          <t xml:space="preserve"> </t>
        </is>
      </c>
    </row>
    <row r="153">
      <c r="A153" s="4" t="inlineStr">
        <is>
          <t>Real estate: | Commercial real estate (including multi-family residential) | Pass</t>
        </is>
      </c>
      <c r="B153" s="4" t="inlineStr">
        <is>
          <t xml:space="preserve"> </t>
        </is>
      </c>
      <c r="C153" s="4" t="inlineStr">
        <is>
          <t xml:space="preserve"> </t>
        </is>
      </c>
    </row>
    <row r="154">
      <c r="A154" s="3" t="inlineStr">
        <is>
          <t>Financing Receivable, before Allowance for Credit Loss, by Origination Year [Abstract]</t>
        </is>
      </c>
      <c r="B154" s="4" t="inlineStr">
        <is>
          <t xml:space="preserve"> </t>
        </is>
      </c>
      <c r="C154" s="4" t="inlineStr">
        <is>
          <t xml:space="preserve"> </t>
        </is>
      </c>
    </row>
    <row r="155">
      <c r="A155" s="4" t="inlineStr">
        <is>
          <t>Origination Year, 2025</t>
        </is>
      </c>
      <c r="B155" s="5" t="n">
        <v>116563</v>
      </c>
      <c r="C155" s="4" t="inlineStr">
        <is>
          <t xml:space="preserve"> </t>
        </is>
      </c>
    </row>
    <row r="156">
      <c r="A156" s="4" t="inlineStr">
        <is>
          <t>Origination Year, 2024</t>
        </is>
      </c>
      <c r="B156" s="5" t="n">
        <v>364320</v>
      </c>
      <c r="C156" s="4" t="inlineStr">
        <is>
          <t xml:space="preserve"> </t>
        </is>
      </c>
    </row>
    <row r="157">
      <c r="A157" s="4" t="inlineStr">
        <is>
          <t>Origination Year, 2023</t>
        </is>
      </c>
      <c r="B157" s="5" t="n">
        <v>396530</v>
      </c>
      <c r="C157" s="4" t="inlineStr">
        <is>
          <t xml:space="preserve"> </t>
        </is>
      </c>
    </row>
    <row r="158">
      <c r="A158" s="4" t="inlineStr">
        <is>
          <t>Origination Year, 2022</t>
        </is>
      </c>
      <c r="B158" s="5" t="n">
        <v>1264237</v>
      </c>
      <c r="C158" s="4" t="inlineStr">
        <is>
          <t xml:space="preserve"> </t>
        </is>
      </c>
    </row>
    <row r="159">
      <c r="A159" s="4" t="inlineStr">
        <is>
          <t>Origination Year, 2021</t>
        </is>
      </c>
      <c r="B159" s="5" t="n">
        <v>696415</v>
      </c>
      <c r="C159" s="4" t="inlineStr">
        <is>
          <t xml:space="preserve"> </t>
        </is>
      </c>
    </row>
    <row r="160">
      <c r="A160" s="4" t="inlineStr">
        <is>
          <t>Origination Year, Prior</t>
        </is>
      </c>
      <c r="B160" s="5" t="n">
        <v>686889</v>
      </c>
      <c r="C160" s="4" t="inlineStr">
        <is>
          <t xml:space="preserve"> </t>
        </is>
      </c>
    </row>
    <row r="161">
      <c r="A161" s="4" t="inlineStr">
        <is>
          <t>Revolving Loans</t>
        </is>
      </c>
      <c r="B161" s="5" t="n">
        <v>109960</v>
      </c>
      <c r="C161" s="4" t="inlineStr">
        <is>
          <t xml:space="preserve"> </t>
        </is>
      </c>
    </row>
    <row r="162">
      <c r="A162" s="4" t="inlineStr">
        <is>
          <t>Revolving Loans Converted to Term Loans</t>
        </is>
      </c>
      <c r="B162" s="5" t="n">
        <v>20861</v>
      </c>
      <c r="C162" s="4" t="inlineStr">
        <is>
          <t xml:space="preserve"> </t>
        </is>
      </c>
    </row>
    <row r="163">
      <c r="A163" s="4" t="inlineStr">
        <is>
          <t>Total loans</t>
        </is>
      </c>
      <c r="B163" s="5" t="n">
        <v>3655775</v>
      </c>
      <c r="C163" s="5" t="n">
        <v>3671749</v>
      </c>
    </row>
    <row r="164">
      <c r="A164" s="4" t="inlineStr">
        <is>
          <t>Real estate: | Commercial real estate (including multi-family residential) | Special Mention</t>
        </is>
      </c>
      <c r="B164" s="4" t="inlineStr">
        <is>
          <t xml:space="preserve"> </t>
        </is>
      </c>
      <c r="C164" s="4" t="inlineStr">
        <is>
          <t xml:space="preserve"> </t>
        </is>
      </c>
    </row>
    <row r="165">
      <c r="A165" s="3" t="inlineStr">
        <is>
          <t>Financing Receivable, before Allowance for Credit Loss, by Origination Year [Abstract]</t>
        </is>
      </c>
      <c r="B165" s="4" t="inlineStr">
        <is>
          <t xml:space="preserve"> </t>
        </is>
      </c>
      <c r="C165" s="4" t="inlineStr">
        <is>
          <t xml:space="preserve"> </t>
        </is>
      </c>
    </row>
    <row r="166">
      <c r="A166" s="4" t="inlineStr">
        <is>
          <t>Origination Year, 2025</t>
        </is>
      </c>
      <c r="B166" s="5" t="n">
        <v>5879</v>
      </c>
      <c r="C166" s="4" t="inlineStr">
        <is>
          <t xml:space="preserve"> </t>
        </is>
      </c>
    </row>
    <row r="167">
      <c r="A167" s="4" t="inlineStr">
        <is>
          <t>Origination Year, 2024</t>
        </is>
      </c>
      <c r="B167" s="5" t="n">
        <v>4313</v>
      </c>
      <c r="C167" s="4" t="inlineStr">
        <is>
          <t xml:space="preserve"> </t>
        </is>
      </c>
    </row>
    <row r="168">
      <c r="A168" s="4" t="inlineStr">
        <is>
          <t>Origination Year, 2023</t>
        </is>
      </c>
      <c r="B168" s="5" t="n">
        <v>7677</v>
      </c>
      <c r="C168" s="4" t="inlineStr">
        <is>
          <t xml:space="preserve"> </t>
        </is>
      </c>
    </row>
    <row r="169">
      <c r="A169" s="4" t="inlineStr">
        <is>
          <t>Origination Year, 2022</t>
        </is>
      </c>
      <c r="B169" s="5" t="n">
        <v>31385</v>
      </c>
      <c r="C169" s="4" t="inlineStr">
        <is>
          <t xml:space="preserve"> </t>
        </is>
      </c>
    </row>
    <row r="170">
      <c r="A170" s="4" t="inlineStr">
        <is>
          <t>Origination Year, 2021</t>
        </is>
      </c>
      <c r="B170" s="5" t="n">
        <v>14434</v>
      </c>
      <c r="C170" s="4" t="inlineStr">
        <is>
          <t xml:space="preserve"> </t>
        </is>
      </c>
    </row>
    <row r="171">
      <c r="A171" s="4" t="inlineStr">
        <is>
          <t>Origination Year, Prior</t>
        </is>
      </c>
      <c r="B171" s="5" t="n">
        <v>24246</v>
      </c>
      <c r="C171" s="4" t="inlineStr">
        <is>
          <t xml:space="preserve"> </t>
        </is>
      </c>
    </row>
    <row r="172">
      <c r="A172" s="4" t="inlineStr">
        <is>
          <t>Revolving Loans</t>
        </is>
      </c>
      <c r="B172" s="5" t="n">
        <v>2168</v>
      </c>
      <c r="C172" s="4" t="inlineStr">
        <is>
          <t xml:space="preserve"> </t>
        </is>
      </c>
    </row>
    <row r="173">
      <c r="A173" s="4" t="inlineStr">
        <is>
          <t>Revolving Loans Converted to Term Loans</t>
        </is>
      </c>
      <c r="B173" s="5" t="n">
        <v>198</v>
      </c>
      <c r="C173" s="4" t="inlineStr">
        <is>
          <t xml:space="preserve"> </t>
        </is>
      </c>
    </row>
    <row r="174">
      <c r="A174" s="4" t="inlineStr">
        <is>
          <t>Total loans</t>
        </is>
      </c>
      <c r="B174" s="5" t="n">
        <v>90300</v>
      </c>
      <c r="C174" s="5" t="n">
        <v>99165</v>
      </c>
    </row>
    <row r="175">
      <c r="A175" s="4" t="inlineStr">
        <is>
          <t>Real estate: | Commercial real estate (including multi-family residential) | Substandard</t>
        </is>
      </c>
      <c r="B175" s="4" t="inlineStr">
        <is>
          <t xml:space="preserve"> </t>
        </is>
      </c>
      <c r="C175" s="4" t="inlineStr">
        <is>
          <t xml:space="preserve"> </t>
        </is>
      </c>
    </row>
    <row r="176">
      <c r="A176" s="3" t="inlineStr">
        <is>
          <t>Financing Receivable, before Allowance for Credit Loss, by Origination Year [Abstract]</t>
        </is>
      </c>
      <c r="B176" s="4" t="inlineStr">
        <is>
          <t xml:space="preserve"> </t>
        </is>
      </c>
      <c r="C176" s="4" t="inlineStr">
        <is>
          <t xml:space="preserve"> </t>
        </is>
      </c>
    </row>
    <row r="177">
      <c r="A177" s="4" t="inlineStr">
        <is>
          <t>Origination Year, 2025</t>
        </is>
      </c>
      <c r="B177" s="5" t="n">
        <v>7600</v>
      </c>
      <c r="C177" s="4" t="inlineStr">
        <is>
          <t xml:space="preserve"> </t>
        </is>
      </c>
    </row>
    <row r="178">
      <c r="A178" s="4" t="inlineStr">
        <is>
          <t>Origination Year, 2024</t>
        </is>
      </c>
      <c r="B178" s="5" t="n">
        <v>16138</v>
      </c>
      <c r="C178" s="4" t="inlineStr">
        <is>
          <t xml:space="preserve"> </t>
        </is>
      </c>
    </row>
    <row r="179">
      <c r="A179" s="4" t="inlineStr">
        <is>
          <t>Origination Year, 2023</t>
        </is>
      </c>
      <c r="B179" s="5" t="n">
        <v>9579</v>
      </c>
      <c r="C179" s="4" t="inlineStr">
        <is>
          <t xml:space="preserve"> </t>
        </is>
      </c>
    </row>
    <row r="180">
      <c r="A180" s="4" t="inlineStr">
        <is>
          <t>Origination Year, 2022</t>
        </is>
      </c>
      <c r="B180" s="5" t="n">
        <v>15186</v>
      </c>
      <c r="C180" s="4" t="inlineStr">
        <is>
          <t xml:space="preserve"> </t>
        </is>
      </c>
    </row>
    <row r="181">
      <c r="A181" s="4" t="inlineStr">
        <is>
          <t>Origination Year, 2021</t>
        </is>
      </c>
      <c r="B181" s="5" t="n">
        <v>25774</v>
      </c>
      <c r="C181" s="4" t="inlineStr">
        <is>
          <t xml:space="preserve"> </t>
        </is>
      </c>
    </row>
    <row r="182">
      <c r="A182" s="4" t="inlineStr">
        <is>
          <t>Origination Year, Prior</t>
        </is>
      </c>
      <c r="B182" s="5" t="n">
        <v>30724</v>
      </c>
      <c r="C182" s="4" t="inlineStr">
        <is>
          <t xml:space="preserve"> </t>
        </is>
      </c>
    </row>
    <row r="183">
      <c r="A183" s="4" t="inlineStr">
        <is>
          <t>Revolving Loans</t>
        </is>
      </c>
      <c r="B183" s="5" t="n">
        <v>2831</v>
      </c>
      <c r="C183" s="4" t="inlineStr">
        <is>
          <t xml:space="preserve"> </t>
        </is>
      </c>
    </row>
    <row r="184">
      <c r="A184" s="4" t="inlineStr">
        <is>
          <t>Revolving Loans Converted to Term Loans</t>
        </is>
      </c>
      <c r="B184" s="5" t="n">
        <v>700</v>
      </c>
      <c r="C184" s="4" t="inlineStr">
        <is>
          <t xml:space="preserve"> </t>
        </is>
      </c>
    </row>
    <row r="185">
      <c r="A185" s="4" t="inlineStr">
        <is>
          <t>Total loans</t>
        </is>
      </c>
      <c r="B185" s="5" t="n">
        <v>108532</v>
      </c>
      <c r="C185" s="5" t="n">
        <v>97304</v>
      </c>
    </row>
    <row r="186">
      <c r="A186" s="4" t="inlineStr">
        <is>
          <t>Real estate: | Commercial real estate (including multi-family residential) | Doubtful</t>
        </is>
      </c>
      <c r="B186" s="4" t="inlineStr">
        <is>
          <t xml:space="preserve"> </t>
        </is>
      </c>
      <c r="C186" s="4" t="inlineStr">
        <is>
          <t xml:space="preserve"> </t>
        </is>
      </c>
    </row>
    <row r="187">
      <c r="A187" s="3" t="inlineStr">
        <is>
          <t>Financing Receivable, before Allowance for Credit Loss, by Origination Year [Abstract]</t>
        </is>
      </c>
      <c r="B187" s="4" t="inlineStr">
        <is>
          <t xml:space="preserve"> </t>
        </is>
      </c>
      <c r="C187" s="4" t="inlineStr">
        <is>
          <t xml:space="preserve"> </t>
        </is>
      </c>
    </row>
    <row r="188">
      <c r="A188" s="4" t="inlineStr">
        <is>
          <t>Origination Year, 2025</t>
        </is>
      </c>
      <c r="B188" s="5" t="n">
        <v>0</v>
      </c>
      <c r="C188" s="4" t="inlineStr">
        <is>
          <t xml:space="preserve"> </t>
        </is>
      </c>
    </row>
    <row r="189">
      <c r="A189" s="4" t="inlineStr">
        <is>
          <t>Origination Year, 2024</t>
        </is>
      </c>
      <c r="B189" s="5" t="n">
        <v>0</v>
      </c>
      <c r="C189" s="4" t="inlineStr">
        <is>
          <t xml:space="preserve"> </t>
        </is>
      </c>
    </row>
    <row r="190">
      <c r="A190" s="4" t="inlineStr">
        <is>
          <t>Origination Year, 2023</t>
        </is>
      </c>
      <c r="B190" s="5" t="n">
        <v>0</v>
      </c>
      <c r="C190" s="4" t="inlineStr">
        <is>
          <t xml:space="preserve"> </t>
        </is>
      </c>
    </row>
    <row r="191">
      <c r="A191" s="4" t="inlineStr">
        <is>
          <t>Origination Year, 2022</t>
        </is>
      </c>
      <c r="B191" s="5" t="n">
        <v>0</v>
      </c>
      <c r="C191" s="4" t="inlineStr">
        <is>
          <t xml:space="preserve"> </t>
        </is>
      </c>
    </row>
    <row r="192">
      <c r="A192" s="4" t="inlineStr">
        <is>
          <t>Origination Year, 2021</t>
        </is>
      </c>
      <c r="B192" s="5" t="n">
        <v>0</v>
      </c>
      <c r="C192" s="4" t="inlineStr">
        <is>
          <t xml:space="preserve"> </t>
        </is>
      </c>
    </row>
    <row r="193">
      <c r="A193" s="4" t="inlineStr">
        <is>
          <t>Origination Year, Prior</t>
        </is>
      </c>
      <c r="B193" s="5" t="n">
        <v>0</v>
      </c>
      <c r="C193" s="4" t="inlineStr">
        <is>
          <t xml:space="preserve"> </t>
        </is>
      </c>
    </row>
    <row r="194">
      <c r="A194" s="4" t="inlineStr">
        <is>
          <t>Revolving Loans</t>
        </is>
      </c>
      <c r="B194" s="5" t="n">
        <v>0</v>
      </c>
      <c r="C194" s="4" t="inlineStr">
        <is>
          <t xml:space="preserve"> </t>
        </is>
      </c>
    </row>
    <row r="195">
      <c r="A195" s="4" t="inlineStr">
        <is>
          <t>Revolving Loans Converted to Term Loans</t>
        </is>
      </c>
      <c r="B195" s="5" t="n">
        <v>0</v>
      </c>
      <c r="C195" s="4" t="inlineStr">
        <is>
          <t xml:space="preserve"> </t>
        </is>
      </c>
    </row>
    <row r="196">
      <c r="A196" s="4" t="inlineStr">
        <is>
          <t>Total loans</t>
        </is>
      </c>
      <c r="B196" s="5" t="n">
        <v>0</v>
      </c>
      <c r="C196" s="5" t="n">
        <v>0</v>
      </c>
    </row>
    <row r="197">
      <c r="A197" s="4" t="inlineStr">
        <is>
          <t>Real estate: | Commercial real estate construction and land development</t>
        </is>
      </c>
      <c r="B197" s="4" t="inlineStr">
        <is>
          <t xml:space="preserve"> </t>
        </is>
      </c>
      <c r="C197" s="4" t="inlineStr">
        <is>
          <t xml:space="preserve"> </t>
        </is>
      </c>
    </row>
    <row r="198">
      <c r="A198" s="3" t="inlineStr">
        <is>
          <t>Financing Receivable, before Allowance for Credit Loss, by Origination Year [Abstract]</t>
        </is>
      </c>
      <c r="B198" s="4" t="inlineStr">
        <is>
          <t xml:space="preserve"> </t>
        </is>
      </c>
      <c r="C198" s="4" t="inlineStr">
        <is>
          <t xml:space="preserve"> </t>
        </is>
      </c>
    </row>
    <row r="199">
      <c r="A199" s="4" t="inlineStr">
        <is>
          <t>Origination Year, 2025</t>
        </is>
      </c>
      <c r="B199" s="5" t="n">
        <v>48128</v>
      </c>
      <c r="C199" s="4" t="inlineStr">
        <is>
          <t xml:space="preserve"> </t>
        </is>
      </c>
    </row>
    <row r="200">
      <c r="A200" s="4" t="inlineStr">
        <is>
          <t>Origination Year, 2024</t>
        </is>
      </c>
      <c r="B200" s="5" t="n">
        <v>191786</v>
      </c>
      <c r="C200" s="4" t="inlineStr">
        <is>
          <t xml:space="preserve"> </t>
        </is>
      </c>
    </row>
    <row r="201">
      <c r="A201" s="4" t="inlineStr">
        <is>
          <t>Origination Year, 2023</t>
        </is>
      </c>
      <c r="B201" s="5" t="n">
        <v>143884</v>
      </c>
      <c r="C201" s="4" t="inlineStr">
        <is>
          <t xml:space="preserve"> </t>
        </is>
      </c>
    </row>
    <row r="202">
      <c r="A202" s="4" t="inlineStr">
        <is>
          <t>Origination Year, 2022</t>
        </is>
      </c>
      <c r="B202" s="5" t="n">
        <v>221101</v>
      </c>
      <c r="C202" s="4" t="inlineStr">
        <is>
          <t xml:space="preserve"> </t>
        </is>
      </c>
    </row>
    <row r="203">
      <c r="A203" s="4" t="inlineStr">
        <is>
          <t>Origination Year, 2021</t>
        </is>
      </c>
      <c r="B203" s="5" t="n">
        <v>62492</v>
      </c>
      <c r="C203" s="4" t="inlineStr">
        <is>
          <t xml:space="preserve"> </t>
        </is>
      </c>
    </row>
    <row r="204">
      <c r="A204" s="4" t="inlineStr">
        <is>
          <t>Origination Year, Prior</t>
        </is>
      </c>
      <c r="B204" s="5" t="n">
        <v>14124</v>
      </c>
      <c r="C204" s="4" t="inlineStr">
        <is>
          <t xml:space="preserve"> </t>
        </is>
      </c>
    </row>
    <row r="205">
      <c r="A205" s="4" t="inlineStr">
        <is>
          <t>Revolving Loans</t>
        </is>
      </c>
      <c r="B205" s="5" t="n">
        <v>37328</v>
      </c>
      <c r="C205" s="4" t="inlineStr">
        <is>
          <t xml:space="preserve"> </t>
        </is>
      </c>
    </row>
    <row r="206">
      <c r="A206" s="4" t="inlineStr">
        <is>
          <t>Revolving Loans Converted to Term Loans</t>
        </is>
      </c>
      <c r="B206" s="5" t="n">
        <v>2645</v>
      </c>
      <c r="C206" s="4" t="inlineStr">
        <is>
          <t xml:space="preserve"> </t>
        </is>
      </c>
    </row>
    <row r="207">
      <c r="A207" s="4" t="inlineStr">
        <is>
          <t>Total loans</t>
        </is>
      </c>
      <c r="B207" s="5" t="n">
        <v>721488</v>
      </c>
      <c r="C207" s="5" t="n">
        <v>845494</v>
      </c>
    </row>
    <row r="208">
      <c r="A208" s="3" t="inlineStr">
        <is>
          <t>Current period gross charge-offs</t>
        </is>
      </c>
      <c r="B208" s="4" t="inlineStr">
        <is>
          <t xml:space="preserve"> </t>
        </is>
      </c>
      <c r="C208" s="4" t="inlineStr">
        <is>
          <t xml:space="preserve"> </t>
        </is>
      </c>
    </row>
    <row r="209">
      <c r="A209" s="4" t="inlineStr">
        <is>
          <t>Origination Year, 2025</t>
        </is>
      </c>
      <c r="B209" s="5" t="n">
        <v>0</v>
      </c>
      <c r="C209" s="4" t="inlineStr">
        <is>
          <t xml:space="preserve"> </t>
        </is>
      </c>
    </row>
    <row r="210">
      <c r="A210" s="4" t="inlineStr">
        <is>
          <t>Origination Year, 2024</t>
        </is>
      </c>
      <c r="B210" s="5" t="n">
        <v>0</v>
      </c>
      <c r="C210" s="4" t="inlineStr">
        <is>
          <t xml:space="preserve"> </t>
        </is>
      </c>
    </row>
    <row r="211">
      <c r="A211" s="4" t="inlineStr">
        <is>
          <t>Origination Year, 2023</t>
        </is>
      </c>
      <c r="B211" s="5" t="n">
        <v>0</v>
      </c>
      <c r="C211" s="4" t="inlineStr">
        <is>
          <t xml:space="preserve"> </t>
        </is>
      </c>
    </row>
    <row r="212">
      <c r="A212" s="4" t="inlineStr">
        <is>
          <t>Origination Year, 2022</t>
        </is>
      </c>
      <c r="B212" s="5" t="n">
        <v>310</v>
      </c>
      <c r="C212" s="4" t="inlineStr">
        <is>
          <t xml:space="preserve"> </t>
        </is>
      </c>
    </row>
    <row r="213">
      <c r="A213" s="4" t="inlineStr">
        <is>
          <t>Origination Year, 2021</t>
        </is>
      </c>
      <c r="B213" s="5" t="n">
        <v>0</v>
      </c>
      <c r="C213" s="4" t="inlineStr">
        <is>
          <t xml:space="preserve"> </t>
        </is>
      </c>
    </row>
    <row r="214">
      <c r="A214" s="4" t="inlineStr">
        <is>
          <t>Origination Year, Prior</t>
        </is>
      </c>
      <c r="B214" s="5" t="n">
        <v>0</v>
      </c>
      <c r="C214" s="4" t="inlineStr">
        <is>
          <t xml:space="preserve"> </t>
        </is>
      </c>
    </row>
    <row r="215">
      <c r="A215" s="4" t="inlineStr">
        <is>
          <t>Revolving Loans</t>
        </is>
      </c>
      <c r="B215" s="5" t="n">
        <v>0</v>
      </c>
      <c r="C215" s="4" t="inlineStr">
        <is>
          <t xml:space="preserve"> </t>
        </is>
      </c>
    </row>
    <row r="216">
      <c r="A216" s="4" t="inlineStr">
        <is>
          <t>Revolving Loans Converted to Term Loans</t>
        </is>
      </c>
      <c r="B216" s="5" t="n">
        <v>0</v>
      </c>
      <c r="C216" s="4" t="inlineStr">
        <is>
          <t xml:space="preserve"> </t>
        </is>
      </c>
    </row>
    <row r="217">
      <c r="A217" s="4" t="inlineStr">
        <is>
          <t>Current-period gross charge-offs, Total</t>
        </is>
      </c>
      <c r="B217" s="5" t="n">
        <v>310</v>
      </c>
      <c r="C217" s="4" t="inlineStr">
        <is>
          <t xml:space="preserve"> </t>
        </is>
      </c>
    </row>
    <row r="218">
      <c r="A218" s="4" t="inlineStr">
        <is>
          <t>Real estate: | Commercial real estate construction and land development | Pass</t>
        </is>
      </c>
      <c r="B218" s="4" t="inlineStr">
        <is>
          <t xml:space="preserve"> </t>
        </is>
      </c>
      <c r="C218" s="4" t="inlineStr">
        <is>
          <t xml:space="preserve"> </t>
        </is>
      </c>
    </row>
    <row r="219">
      <c r="A219" s="3" t="inlineStr">
        <is>
          <t>Financing Receivable, before Allowance for Credit Loss, by Origination Year [Abstract]</t>
        </is>
      </c>
      <c r="B219" s="4" t="inlineStr">
        <is>
          <t xml:space="preserve"> </t>
        </is>
      </c>
      <c r="C219" s="4" t="inlineStr">
        <is>
          <t xml:space="preserve"> </t>
        </is>
      </c>
    </row>
    <row r="220">
      <c r="A220" s="4" t="inlineStr">
        <is>
          <t>Origination Year, 2025</t>
        </is>
      </c>
      <c r="B220" s="5" t="n">
        <v>38728</v>
      </c>
      <c r="C220" s="4" t="inlineStr">
        <is>
          <t xml:space="preserve"> </t>
        </is>
      </c>
    </row>
    <row r="221">
      <c r="A221" s="4" t="inlineStr">
        <is>
          <t>Origination Year, 2024</t>
        </is>
      </c>
      <c r="B221" s="5" t="n">
        <v>190622</v>
      </c>
      <c r="C221" s="4" t="inlineStr">
        <is>
          <t xml:space="preserve"> </t>
        </is>
      </c>
    </row>
    <row r="222">
      <c r="A222" s="4" t="inlineStr">
        <is>
          <t>Origination Year, 2023</t>
        </is>
      </c>
      <c r="B222" s="5" t="n">
        <v>138236</v>
      </c>
      <c r="C222" s="4" t="inlineStr">
        <is>
          <t xml:space="preserve"> </t>
        </is>
      </c>
    </row>
    <row r="223">
      <c r="A223" s="4" t="inlineStr">
        <is>
          <t>Origination Year, 2022</t>
        </is>
      </c>
      <c r="B223" s="5" t="n">
        <v>219149</v>
      </c>
      <c r="C223" s="4" t="inlineStr">
        <is>
          <t xml:space="preserve"> </t>
        </is>
      </c>
    </row>
    <row r="224">
      <c r="A224" s="4" t="inlineStr">
        <is>
          <t>Origination Year, 2021</t>
        </is>
      </c>
      <c r="B224" s="5" t="n">
        <v>57921</v>
      </c>
      <c r="C224" s="4" t="inlineStr">
        <is>
          <t xml:space="preserve"> </t>
        </is>
      </c>
    </row>
    <row r="225">
      <c r="A225" s="4" t="inlineStr">
        <is>
          <t>Origination Year, Prior</t>
        </is>
      </c>
      <c r="B225" s="5" t="n">
        <v>12984</v>
      </c>
      <c r="C225" s="4" t="inlineStr">
        <is>
          <t xml:space="preserve"> </t>
        </is>
      </c>
    </row>
    <row r="226">
      <c r="A226" s="4" t="inlineStr">
        <is>
          <t>Revolving Loans</t>
        </is>
      </c>
      <c r="B226" s="5" t="n">
        <v>36920</v>
      </c>
      <c r="C226" s="4" t="inlineStr">
        <is>
          <t xml:space="preserve"> </t>
        </is>
      </c>
    </row>
    <row r="227">
      <c r="A227" s="4" t="inlineStr">
        <is>
          <t>Revolving Loans Converted to Term Loans</t>
        </is>
      </c>
      <c r="B227" s="5" t="n">
        <v>960</v>
      </c>
      <c r="C227" s="4" t="inlineStr">
        <is>
          <t xml:space="preserve"> </t>
        </is>
      </c>
    </row>
    <row r="228">
      <c r="A228" s="4" t="inlineStr">
        <is>
          <t>Total loans</t>
        </is>
      </c>
      <c r="B228" s="5" t="n">
        <v>695520</v>
      </c>
      <c r="C228" s="5" t="n">
        <v>828418</v>
      </c>
    </row>
    <row r="229">
      <c r="A229" s="4" t="inlineStr">
        <is>
          <t>Real estate: | Commercial real estate construction and land development | Special Mention</t>
        </is>
      </c>
      <c r="B229" s="4" t="inlineStr">
        <is>
          <t xml:space="preserve"> </t>
        </is>
      </c>
      <c r="C229" s="4" t="inlineStr">
        <is>
          <t xml:space="preserve"> </t>
        </is>
      </c>
    </row>
    <row r="230">
      <c r="A230" s="3" t="inlineStr">
        <is>
          <t>Financing Receivable, before Allowance for Credit Loss, by Origination Year [Abstract]</t>
        </is>
      </c>
      <c r="B230" s="4" t="inlineStr">
        <is>
          <t xml:space="preserve"> </t>
        </is>
      </c>
      <c r="C230" s="4" t="inlineStr">
        <is>
          <t xml:space="preserve"> </t>
        </is>
      </c>
    </row>
    <row r="231">
      <c r="A231" s="4" t="inlineStr">
        <is>
          <t>Origination Year, 2025</t>
        </is>
      </c>
      <c r="B231" s="5" t="n">
        <v>0</v>
      </c>
      <c r="C231" s="4" t="inlineStr">
        <is>
          <t xml:space="preserve"> </t>
        </is>
      </c>
    </row>
    <row r="232">
      <c r="A232" s="4" t="inlineStr">
        <is>
          <t>Origination Year, 2024</t>
        </is>
      </c>
      <c r="B232" s="5" t="n">
        <v>0</v>
      </c>
      <c r="C232" s="4" t="inlineStr">
        <is>
          <t xml:space="preserve"> </t>
        </is>
      </c>
    </row>
    <row r="233">
      <c r="A233" s="4" t="inlineStr">
        <is>
          <t>Origination Year, 2023</t>
        </is>
      </c>
      <c r="B233" s="5" t="n">
        <v>3626</v>
      </c>
      <c r="C233" s="4" t="inlineStr">
        <is>
          <t xml:space="preserve"> </t>
        </is>
      </c>
    </row>
    <row r="234">
      <c r="A234" s="4" t="inlineStr">
        <is>
          <t>Origination Year, 2022</t>
        </is>
      </c>
      <c r="B234" s="5" t="n">
        <v>1800</v>
      </c>
      <c r="C234" s="4" t="inlineStr">
        <is>
          <t xml:space="preserve"> </t>
        </is>
      </c>
    </row>
    <row r="235">
      <c r="A235" s="4" t="inlineStr">
        <is>
          <t>Origination Year, 2021</t>
        </is>
      </c>
      <c r="B235" s="5" t="n">
        <v>4571</v>
      </c>
      <c r="C235" s="4" t="inlineStr">
        <is>
          <t xml:space="preserve"> </t>
        </is>
      </c>
    </row>
    <row r="236">
      <c r="A236" s="4" t="inlineStr">
        <is>
          <t>Origination Year, Prior</t>
        </is>
      </c>
      <c r="B236" s="5" t="n">
        <v>492</v>
      </c>
      <c r="C236" s="4" t="inlineStr">
        <is>
          <t xml:space="preserve"> </t>
        </is>
      </c>
    </row>
    <row r="237">
      <c r="A237" s="4" t="inlineStr">
        <is>
          <t>Revolving Loans</t>
        </is>
      </c>
      <c r="B237" s="5" t="n">
        <v>0</v>
      </c>
      <c r="C237" s="4" t="inlineStr">
        <is>
          <t xml:space="preserve"> </t>
        </is>
      </c>
    </row>
    <row r="238">
      <c r="A238" s="4" t="inlineStr">
        <is>
          <t>Revolving Loans Converted to Term Loans</t>
        </is>
      </c>
      <c r="B238" s="5" t="n">
        <v>1167</v>
      </c>
      <c r="C238" s="4" t="inlineStr">
        <is>
          <t xml:space="preserve"> </t>
        </is>
      </c>
    </row>
    <row r="239">
      <c r="A239" s="4" t="inlineStr">
        <is>
          <t>Total loans</t>
        </is>
      </c>
      <c r="B239" s="5" t="n">
        <v>11656</v>
      </c>
      <c r="C239" s="5" t="n">
        <v>8911</v>
      </c>
    </row>
    <row r="240">
      <c r="A240" s="4" t="inlineStr">
        <is>
          <t>Real estate: | Commercial real estate construction and land development | Substandard</t>
        </is>
      </c>
      <c r="B240" s="4" t="inlineStr">
        <is>
          <t xml:space="preserve"> </t>
        </is>
      </c>
      <c r="C240" s="4" t="inlineStr">
        <is>
          <t xml:space="preserve"> </t>
        </is>
      </c>
    </row>
    <row r="241">
      <c r="A241" s="3" t="inlineStr">
        <is>
          <t>Financing Receivable, before Allowance for Credit Loss, by Origination Year [Abstract]</t>
        </is>
      </c>
      <c r="B241" s="4" t="inlineStr">
        <is>
          <t xml:space="preserve"> </t>
        </is>
      </c>
      <c r="C241" s="4" t="inlineStr">
        <is>
          <t xml:space="preserve"> </t>
        </is>
      </c>
    </row>
    <row r="242">
      <c r="A242" s="4" t="inlineStr">
        <is>
          <t>Origination Year, 2025</t>
        </is>
      </c>
      <c r="B242" s="5" t="n">
        <v>9400</v>
      </c>
      <c r="C242" s="4" t="inlineStr">
        <is>
          <t xml:space="preserve"> </t>
        </is>
      </c>
    </row>
    <row r="243">
      <c r="A243" s="4" t="inlineStr">
        <is>
          <t>Origination Year, 2024</t>
        </is>
      </c>
      <c r="B243" s="5" t="n">
        <v>1164</v>
      </c>
      <c r="C243" s="4" t="inlineStr">
        <is>
          <t xml:space="preserve"> </t>
        </is>
      </c>
    </row>
    <row r="244">
      <c r="A244" s="4" t="inlineStr">
        <is>
          <t>Origination Year, 2023</t>
        </is>
      </c>
      <c r="B244" s="5" t="n">
        <v>2022</v>
      </c>
      <c r="C244" s="4" t="inlineStr">
        <is>
          <t xml:space="preserve"> </t>
        </is>
      </c>
    </row>
    <row r="245">
      <c r="A245" s="4" t="inlineStr">
        <is>
          <t>Origination Year, 2022</t>
        </is>
      </c>
      <c r="B245" s="5" t="n">
        <v>152</v>
      </c>
      <c r="C245" s="4" t="inlineStr">
        <is>
          <t xml:space="preserve"> </t>
        </is>
      </c>
    </row>
    <row r="246">
      <c r="A246" s="4" t="inlineStr">
        <is>
          <t>Origination Year, 2021</t>
        </is>
      </c>
      <c r="B246" s="5" t="n">
        <v>0</v>
      </c>
      <c r="C246" s="4" t="inlineStr">
        <is>
          <t xml:space="preserve"> </t>
        </is>
      </c>
    </row>
    <row r="247">
      <c r="A247" s="4" t="inlineStr">
        <is>
          <t>Origination Year, Prior</t>
        </is>
      </c>
      <c r="B247" s="5" t="n">
        <v>648</v>
      </c>
      <c r="C247" s="4" t="inlineStr">
        <is>
          <t xml:space="preserve"> </t>
        </is>
      </c>
    </row>
    <row r="248">
      <c r="A248" s="4" t="inlineStr">
        <is>
          <t>Revolving Loans</t>
        </is>
      </c>
      <c r="B248" s="5" t="n">
        <v>408</v>
      </c>
      <c r="C248" s="4" t="inlineStr">
        <is>
          <t xml:space="preserve"> </t>
        </is>
      </c>
    </row>
    <row r="249">
      <c r="A249" s="4" t="inlineStr">
        <is>
          <t>Revolving Loans Converted to Term Loans</t>
        </is>
      </c>
      <c r="B249" s="5" t="n">
        <v>518</v>
      </c>
      <c r="C249" s="4" t="inlineStr">
        <is>
          <t xml:space="preserve"> </t>
        </is>
      </c>
    </row>
    <row r="250">
      <c r="A250" s="4" t="inlineStr">
        <is>
          <t>Total loans</t>
        </is>
      </c>
      <c r="B250" s="5" t="n">
        <v>14312</v>
      </c>
      <c r="C250" s="5" t="n">
        <v>8165</v>
      </c>
    </row>
    <row r="251">
      <c r="A251" s="4" t="inlineStr">
        <is>
          <t>Real estate: | Commercial real estate construction and land development | Doubtful</t>
        </is>
      </c>
      <c r="B251" s="4" t="inlineStr">
        <is>
          <t xml:space="preserve"> </t>
        </is>
      </c>
      <c r="C251" s="4" t="inlineStr">
        <is>
          <t xml:space="preserve"> </t>
        </is>
      </c>
    </row>
    <row r="252">
      <c r="A252" s="3" t="inlineStr">
        <is>
          <t>Financing Receivable, before Allowance for Credit Loss, by Origination Year [Abstract]</t>
        </is>
      </c>
      <c r="B252" s="4" t="inlineStr">
        <is>
          <t xml:space="preserve"> </t>
        </is>
      </c>
      <c r="C252" s="4" t="inlineStr">
        <is>
          <t xml:space="preserve"> </t>
        </is>
      </c>
    </row>
    <row r="253">
      <c r="A253" s="4" t="inlineStr">
        <is>
          <t>Origination Year, 2025</t>
        </is>
      </c>
      <c r="B253" s="5" t="n">
        <v>0</v>
      </c>
      <c r="C253" s="4" t="inlineStr">
        <is>
          <t xml:space="preserve"> </t>
        </is>
      </c>
    </row>
    <row r="254">
      <c r="A254" s="4" t="inlineStr">
        <is>
          <t>Origination Year, 2024</t>
        </is>
      </c>
      <c r="B254" s="5" t="n">
        <v>0</v>
      </c>
      <c r="C254" s="4" t="inlineStr">
        <is>
          <t xml:space="preserve"> </t>
        </is>
      </c>
    </row>
    <row r="255">
      <c r="A255" s="4" t="inlineStr">
        <is>
          <t>Origination Year, 2023</t>
        </is>
      </c>
      <c r="B255" s="5" t="n">
        <v>0</v>
      </c>
      <c r="C255" s="4" t="inlineStr">
        <is>
          <t xml:space="preserve"> </t>
        </is>
      </c>
    </row>
    <row r="256">
      <c r="A256" s="4" t="inlineStr">
        <is>
          <t>Origination Year, 2022</t>
        </is>
      </c>
      <c r="B256" s="5" t="n">
        <v>0</v>
      </c>
      <c r="C256" s="4" t="inlineStr">
        <is>
          <t xml:space="preserve"> </t>
        </is>
      </c>
    </row>
    <row r="257">
      <c r="A257" s="4" t="inlineStr">
        <is>
          <t>Origination Year, 2021</t>
        </is>
      </c>
      <c r="B257" s="5" t="n">
        <v>0</v>
      </c>
      <c r="C257" s="4" t="inlineStr">
        <is>
          <t xml:space="preserve"> </t>
        </is>
      </c>
    </row>
    <row r="258">
      <c r="A258" s="4" t="inlineStr">
        <is>
          <t>Origination Year, Prior</t>
        </is>
      </c>
      <c r="B258" s="5" t="n">
        <v>0</v>
      </c>
      <c r="C258" s="4" t="inlineStr">
        <is>
          <t xml:space="preserve"> </t>
        </is>
      </c>
    </row>
    <row r="259">
      <c r="A259" s="4" t="inlineStr">
        <is>
          <t>Revolving Loans</t>
        </is>
      </c>
      <c r="B259" s="5" t="n">
        <v>0</v>
      </c>
      <c r="C259" s="4" t="inlineStr">
        <is>
          <t xml:space="preserve"> </t>
        </is>
      </c>
    </row>
    <row r="260">
      <c r="A260" s="4" t="inlineStr">
        <is>
          <t>Revolving Loans Converted to Term Loans</t>
        </is>
      </c>
      <c r="B260" s="5" t="n">
        <v>0</v>
      </c>
      <c r="C260" s="4" t="inlineStr">
        <is>
          <t xml:space="preserve"> </t>
        </is>
      </c>
    </row>
    <row r="261">
      <c r="A261" s="4" t="inlineStr">
        <is>
          <t>Total loans</t>
        </is>
      </c>
      <c r="B261" s="5" t="n">
        <v>0</v>
      </c>
      <c r="C261" s="5" t="n">
        <v>0</v>
      </c>
    </row>
    <row r="262">
      <c r="A262" s="4" t="inlineStr">
        <is>
          <t>Real estate: | 1-4 family residential (including home equity)</t>
        </is>
      </c>
      <c r="B262" s="4" t="inlineStr">
        <is>
          <t xml:space="preserve"> </t>
        </is>
      </c>
      <c r="C262" s="4" t="inlineStr">
        <is>
          <t xml:space="preserve"> </t>
        </is>
      </c>
    </row>
    <row r="263">
      <c r="A263" s="3" t="inlineStr">
        <is>
          <t>Financing Receivable, before Allowance for Credit Loss, by Origination Year [Abstract]</t>
        </is>
      </c>
      <c r="B263" s="4" t="inlineStr">
        <is>
          <t xml:space="preserve"> </t>
        </is>
      </c>
      <c r="C263" s="4" t="inlineStr">
        <is>
          <t xml:space="preserve"> </t>
        </is>
      </c>
    </row>
    <row r="264">
      <c r="A264" s="4" t="inlineStr">
        <is>
          <t>Origination Year, 2025</t>
        </is>
      </c>
      <c r="B264" s="5" t="n">
        <v>30828</v>
      </c>
      <c r="C264" s="4" t="inlineStr">
        <is>
          <t xml:space="preserve"> </t>
        </is>
      </c>
    </row>
    <row r="265">
      <c r="A265" s="4" t="inlineStr">
        <is>
          <t>Origination Year, 2024</t>
        </is>
      </c>
      <c r="B265" s="5" t="n">
        <v>142018</v>
      </c>
      <c r="C265" s="4" t="inlineStr">
        <is>
          <t xml:space="preserve"> </t>
        </is>
      </c>
    </row>
    <row r="266">
      <c r="A266" s="4" t="inlineStr">
        <is>
          <t>Origination Year, 2023</t>
        </is>
      </c>
      <c r="B266" s="5" t="n">
        <v>171914</v>
      </c>
      <c r="C266" s="4" t="inlineStr">
        <is>
          <t xml:space="preserve"> </t>
        </is>
      </c>
    </row>
    <row r="267">
      <c r="A267" s="4" t="inlineStr">
        <is>
          <t>Origination Year, 2022</t>
        </is>
      </c>
      <c r="B267" s="5" t="n">
        <v>280997</v>
      </c>
      <c r="C267" s="4" t="inlineStr">
        <is>
          <t xml:space="preserve"> </t>
        </is>
      </c>
    </row>
    <row r="268">
      <c r="A268" s="4" t="inlineStr">
        <is>
          <t>Origination Year, 2021</t>
        </is>
      </c>
      <c r="B268" s="5" t="n">
        <v>197985</v>
      </c>
      <c r="C268" s="4" t="inlineStr">
        <is>
          <t xml:space="preserve"> </t>
        </is>
      </c>
    </row>
    <row r="269">
      <c r="A269" s="4" t="inlineStr">
        <is>
          <t>Origination Year, Prior</t>
        </is>
      </c>
      <c r="B269" s="5" t="n">
        <v>196306</v>
      </c>
      <c r="C269" s="4" t="inlineStr">
        <is>
          <t xml:space="preserve"> </t>
        </is>
      </c>
    </row>
    <row r="270">
      <c r="A270" s="4" t="inlineStr">
        <is>
          <t>Revolving Loans</t>
        </is>
      </c>
      <c r="B270" s="5" t="n">
        <v>85990</v>
      </c>
      <c r="C270" s="4" t="inlineStr">
        <is>
          <t xml:space="preserve"> </t>
        </is>
      </c>
    </row>
    <row r="271">
      <c r="A271" s="4" t="inlineStr">
        <is>
          <t>Revolving Loans Converted to Term Loans</t>
        </is>
      </c>
      <c r="B271" s="5" t="n">
        <v>19799</v>
      </c>
      <c r="C271" s="4" t="inlineStr">
        <is>
          <t xml:space="preserve"> </t>
        </is>
      </c>
    </row>
    <row r="272">
      <c r="A272" s="4" t="inlineStr">
        <is>
          <t>Total loans</t>
        </is>
      </c>
      <c r="B272" s="5" t="n">
        <v>1125837</v>
      </c>
      <c r="C272" s="5" t="n">
        <v>1115484</v>
      </c>
    </row>
    <row r="273">
      <c r="A273" s="3" t="inlineStr">
        <is>
          <t>Current period gross charge-offs</t>
        </is>
      </c>
      <c r="B273" s="4" t="inlineStr">
        <is>
          <t xml:space="preserve"> </t>
        </is>
      </c>
      <c r="C273" s="4" t="inlineStr">
        <is>
          <t xml:space="preserve"> </t>
        </is>
      </c>
    </row>
    <row r="274">
      <c r="A274" s="4" t="inlineStr">
        <is>
          <t>Origination Year, 2025</t>
        </is>
      </c>
      <c r="B274" s="5" t="n">
        <v>0</v>
      </c>
      <c r="C274" s="4" t="inlineStr">
        <is>
          <t xml:space="preserve"> </t>
        </is>
      </c>
    </row>
    <row r="275">
      <c r="A275" s="4" t="inlineStr">
        <is>
          <t>Origination Year, 2024</t>
        </is>
      </c>
      <c r="B275" s="5" t="n">
        <v>224</v>
      </c>
      <c r="C275" s="4" t="inlineStr">
        <is>
          <t xml:space="preserve"> </t>
        </is>
      </c>
    </row>
    <row r="276">
      <c r="A276" s="4" t="inlineStr">
        <is>
          <t>Origination Year, 2023</t>
        </is>
      </c>
      <c r="B276" s="5" t="n">
        <v>0</v>
      </c>
      <c r="C276" s="4" t="inlineStr">
        <is>
          <t xml:space="preserve"> </t>
        </is>
      </c>
    </row>
    <row r="277">
      <c r="A277" s="4" t="inlineStr">
        <is>
          <t>Origination Year, 2022</t>
        </is>
      </c>
      <c r="B277" s="5" t="n">
        <v>0</v>
      </c>
      <c r="C277" s="4" t="inlineStr">
        <is>
          <t xml:space="preserve"> </t>
        </is>
      </c>
    </row>
    <row r="278">
      <c r="A278" s="4" t="inlineStr">
        <is>
          <t>Origination Year, 2021</t>
        </is>
      </c>
      <c r="B278" s="5" t="n">
        <v>0</v>
      </c>
      <c r="C278" s="4" t="inlineStr">
        <is>
          <t xml:space="preserve"> </t>
        </is>
      </c>
    </row>
    <row r="279">
      <c r="A279" s="4" t="inlineStr">
        <is>
          <t>Origination Year, Prior</t>
        </is>
      </c>
      <c r="B279" s="5" t="n">
        <v>0</v>
      </c>
      <c r="C279" s="4" t="inlineStr">
        <is>
          <t xml:space="preserve"> </t>
        </is>
      </c>
    </row>
    <row r="280">
      <c r="A280" s="4" t="inlineStr">
        <is>
          <t>Revolving Loans</t>
        </is>
      </c>
      <c r="B280" s="5" t="n">
        <v>0</v>
      </c>
      <c r="C280" s="4" t="inlineStr">
        <is>
          <t xml:space="preserve"> </t>
        </is>
      </c>
    </row>
    <row r="281">
      <c r="A281" s="4" t="inlineStr">
        <is>
          <t>Revolving Loans Converted to Term Loans</t>
        </is>
      </c>
      <c r="B281" s="5" t="n">
        <v>0</v>
      </c>
      <c r="C281" s="4" t="inlineStr">
        <is>
          <t xml:space="preserve"> </t>
        </is>
      </c>
    </row>
    <row r="282">
      <c r="A282" s="4" t="inlineStr">
        <is>
          <t>Current-period gross charge-offs, Total</t>
        </is>
      </c>
      <c r="B282" s="5" t="n">
        <v>224</v>
      </c>
      <c r="C282" s="4" t="inlineStr">
        <is>
          <t xml:space="preserve"> </t>
        </is>
      </c>
    </row>
    <row r="283">
      <c r="A283" s="4" t="inlineStr">
        <is>
          <t>Real estate: | 1-4 family residential (including home equity) | Pass</t>
        </is>
      </c>
      <c r="B283" s="4" t="inlineStr">
        <is>
          <t xml:space="preserve"> </t>
        </is>
      </c>
      <c r="C283" s="4" t="inlineStr">
        <is>
          <t xml:space="preserve"> </t>
        </is>
      </c>
    </row>
    <row r="284">
      <c r="A284" s="3" t="inlineStr">
        <is>
          <t>Financing Receivable, before Allowance for Credit Loss, by Origination Year [Abstract]</t>
        </is>
      </c>
      <c r="B284" s="4" t="inlineStr">
        <is>
          <t xml:space="preserve"> </t>
        </is>
      </c>
      <c r="C284" s="4" t="inlineStr">
        <is>
          <t xml:space="preserve"> </t>
        </is>
      </c>
    </row>
    <row r="285">
      <c r="A285" s="4" t="inlineStr">
        <is>
          <t>Origination Year, 2025</t>
        </is>
      </c>
      <c r="B285" s="5" t="n">
        <v>30652</v>
      </c>
      <c r="C285" s="4" t="inlineStr">
        <is>
          <t xml:space="preserve"> </t>
        </is>
      </c>
    </row>
    <row r="286">
      <c r="A286" s="4" t="inlineStr">
        <is>
          <t>Origination Year, 2024</t>
        </is>
      </c>
      <c r="B286" s="5" t="n">
        <v>138587</v>
      </c>
      <c r="C286" s="4" t="inlineStr">
        <is>
          <t xml:space="preserve"> </t>
        </is>
      </c>
    </row>
    <row r="287">
      <c r="A287" s="4" t="inlineStr">
        <is>
          <t>Origination Year, 2023</t>
        </is>
      </c>
      <c r="B287" s="5" t="n">
        <v>167519</v>
      </c>
      <c r="C287" s="4" t="inlineStr">
        <is>
          <t xml:space="preserve"> </t>
        </is>
      </c>
    </row>
    <row r="288">
      <c r="A288" s="4" t="inlineStr">
        <is>
          <t>Origination Year, 2022</t>
        </is>
      </c>
      <c r="B288" s="5" t="n">
        <v>274664</v>
      </c>
      <c r="C288" s="4" t="inlineStr">
        <is>
          <t xml:space="preserve"> </t>
        </is>
      </c>
    </row>
    <row r="289">
      <c r="A289" s="4" t="inlineStr">
        <is>
          <t>Origination Year, 2021</t>
        </is>
      </c>
      <c r="B289" s="5" t="n">
        <v>189353</v>
      </c>
      <c r="C289" s="4" t="inlineStr">
        <is>
          <t xml:space="preserve"> </t>
        </is>
      </c>
    </row>
    <row r="290">
      <c r="A290" s="4" t="inlineStr">
        <is>
          <t>Origination Year, Prior</t>
        </is>
      </c>
      <c r="B290" s="5" t="n">
        <v>186353</v>
      </c>
      <c r="C290" s="4" t="inlineStr">
        <is>
          <t xml:space="preserve"> </t>
        </is>
      </c>
    </row>
    <row r="291">
      <c r="A291" s="4" t="inlineStr">
        <is>
          <t>Revolving Loans</t>
        </is>
      </c>
      <c r="B291" s="5" t="n">
        <v>82139</v>
      </c>
      <c r="C291" s="4" t="inlineStr">
        <is>
          <t xml:space="preserve"> </t>
        </is>
      </c>
    </row>
    <row r="292">
      <c r="A292" s="4" t="inlineStr">
        <is>
          <t>Revolving Loans Converted to Term Loans</t>
        </is>
      </c>
      <c r="B292" s="5" t="n">
        <v>13976</v>
      </c>
      <c r="C292" s="4" t="inlineStr">
        <is>
          <t xml:space="preserve"> </t>
        </is>
      </c>
    </row>
    <row r="293">
      <c r="A293" s="4" t="inlineStr">
        <is>
          <t>Total loans</t>
        </is>
      </c>
      <c r="B293" s="5" t="n">
        <v>1083243</v>
      </c>
      <c r="C293" s="5" t="n">
        <v>1073277</v>
      </c>
    </row>
    <row r="294">
      <c r="A294" s="4" t="inlineStr">
        <is>
          <t>Real estate: | 1-4 family residential (including home equity) | Special Mention</t>
        </is>
      </c>
      <c r="B294" s="4" t="inlineStr">
        <is>
          <t xml:space="preserve"> </t>
        </is>
      </c>
      <c r="C294" s="4" t="inlineStr">
        <is>
          <t xml:space="preserve"> </t>
        </is>
      </c>
    </row>
    <row r="295">
      <c r="A295" s="3" t="inlineStr">
        <is>
          <t>Financing Receivable, before Allowance for Credit Loss, by Origination Year [Abstract]</t>
        </is>
      </c>
      <c r="B295" s="4" t="inlineStr">
        <is>
          <t xml:space="preserve"> </t>
        </is>
      </c>
      <c r="C295" s="4" t="inlineStr">
        <is>
          <t xml:space="preserve"> </t>
        </is>
      </c>
    </row>
    <row r="296">
      <c r="A296" s="4" t="inlineStr">
        <is>
          <t>Origination Year, 2025</t>
        </is>
      </c>
      <c r="B296" s="5" t="n">
        <v>0</v>
      </c>
      <c r="C296" s="4" t="inlineStr">
        <is>
          <t xml:space="preserve"> </t>
        </is>
      </c>
    </row>
    <row r="297">
      <c r="A297" s="4" t="inlineStr">
        <is>
          <t>Origination Year, 2024</t>
        </is>
      </c>
      <c r="B297" s="5" t="n">
        <v>1074</v>
      </c>
      <c r="C297" s="4" t="inlineStr">
        <is>
          <t xml:space="preserve"> </t>
        </is>
      </c>
    </row>
    <row r="298">
      <c r="A298" s="4" t="inlineStr">
        <is>
          <t>Origination Year, 2023</t>
        </is>
      </c>
      <c r="B298" s="5" t="n">
        <v>2358</v>
      </c>
      <c r="C298" s="4" t="inlineStr">
        <is>
          <t xml:space="preserve"> </t>
        </is>
      </c>
    </row>
    <row r="299">
      <c r="A299" s="4" t="inlineStr">
        <is>
          <t>Origination Year, 2022</t>
        </is>
      </c>
      <c r="B299" s="5" t="n">
        <v>2775</v>
      </c>
      <c r="C299" s="4" t="inlineStr">
        <is>
          <t xml:space="preserve"> </t>
        </is>
      </c>
    </row>
    <row r="300">
      <c r="A300" s="4" t="inlineStr">
        <is>
          <t>Origination Year, 2021</t>
        </is>
      </c>
      <c r="B300" s="5" t="n">
        <v>2812</v>
      </c>
      <c r="C300" s="4" t="inlineStr">
        <is>
          <t xml:space="preserve"> </t>
        </is>
      </c>
    </row>
    <row r="301">
      <c r="A301" s="4" t="inlineStr">
        <is>
          <t>Origination Year, Prior</t>
        </is>
      </c>
      <c r="B301" s="5" t="n">
        <v>2152</v>
      </c>
      <c r="C301" s="4" t="inlineStr">
        <is>
          <t xml:space="preserve"> </t>
        </is>
      </c>
    </row>
    <row r="302">
      <c r="A302" s="4" t="inlineStr">
        <is>
          <t>Revolving Loans</t>
        </is>
      </c>
      <c r="B302" s="5" t="n">
        <v>72</v>
      </c>
      <c r="C302" s="4" t="inlineStr">
        <is>
          <t xml:space="preserve"> </t>
        </is>
      </c>
    </row>
    <row r="303">
      <c r="A303" s="4" t="inlineStr">
        <is>
          <t>Revolving Loans Converted to Term Loans</t>
        </is>
      </c>
      <c r="B303" s="5" t="n">
        <v>443</v>
      </c>
      <c r="C303" s="4" t="inlineStr">
        <is>
          <t xml:space="preserve"> </t>
        </is>
      </c>
    </row>
    <row r="304">
      <c r="A304" s="4" t="inlineStr">
        <is>
          <t>Total loans</t>
        </is>
      </c>
      <c r="B304" s="5" t="n">
        <v>11686</v>
      </c>
      <c r="C304" s="5" t="n">
        <v>10326</v>
      </c>
    </row>
    <row r="305">
      <c r="A305" s="4" t="inlineStr">
        <is>
          <t>Real estate: | 1-4 family residential (including home equity) | Substandard</t>
        </is>
      </c>
      <c r="B305" s="4" t="inlineStr">
        <is>
          <t xml:space="preserve"> </t>
        </is>
      </c>
      <c r="C305" s="4" t="inlineStr">
        <is>
          <t xml:space="preserve"> </t>
        </is>
      </c>
    </row>
    <row r="306">
      <c r="A306" s="3" t="inlineStr">
        <is>
          <t>Financing Receivable, before Allowance for Credit Loss, by Origination Year [Abstract]</t>
        </is>
      </c>
      <c r="B306" s="4" t="inlineStr">
        <is>
          <t xml:space="preserve"> </t>
        </is>
      </c>
      <c r="C306" s="4" t="inlineStr">
        <is>
          <t xml:space="preserve"> </t>
        </is>
      </c>
    </row>
    <row r="307">
      <c r="A307" s="4" t="inlineStr">
        <is>
          <t>Origination Year, 2025</t>
        </is>
      </c>
      <c r="B307" s="5" t="n">
        <v>176</v>
      </c>
      <c r="C307" s="4" t="inlineStr">
        <is>
          <t xml:space="preserve"> </t>
        </is>
      </c>
    </row>
    <row r="308">
      <c r="A308" s="4" t="inlineStr">
        <is>
          <t>Origination Year, 2024</t>
        </is>
      </c>
      <c r="B308" s="5" t="n">
        <v>2357</v>
      </c>
      <c r="C308" s="4" t="inlineStr">
        <is>
          <t xml:space="preserve"> </t>
        </is>
      </c>
    </row>
    <row r="309">
      <c r="A309" s="4" t="inlineStr">
        <is>
          <t>Origination Year, 2023</t>
        </is>
      </c>
      <c r="B309" s="5" t="n">
        <v>2037</v>
      </c>
      <c r="C309" s="4" t="inlineStr">
        <is>
          <t xml:space="preserve"> </t>
        </is>
      </c>
    </row>
    <row r="310">
      <c r="A310" s="4" t="inlineStr">
        <is>
          <t>Origination Year, 2022</t>
        </is>
      </c>
      <c r="B310" s="5" t="n">
        <v>3558</v>
      </c>
      <c r="C310" s="4" t="inlineStr">
        <is>
          <t xml:space="preserve"> </t>
        </is>
      </c>
    </row>
    <row r="311">
      <c r="A311" s="4" t="inlineStr">
        <is>
          <t>Origination Year, 2021</t>
        </is>
      </c>
      <c r="B311" s="5" t="n">
        <v>5820</v>
      </c>
      <c r="C311" s="4" t="inlineStr">
        <is>
          <t xml:space="preserve"> </t>
        </is>
      </c>
    </row>
    <row r="312">
      <c r="A312" s="4" t="inlineStr">
        <is>
          <t>Origination Year, Prior</t>
        </is>
      </c>
      <c r="B312" s="5" t="n">
        <v>7801</v>
      </c>
      <c r="C312" s="4" t="inlineStr">
        <is>
          <t xml:space="preserve"> </t>
        </is>
      </c>
    </row>
    <row r="313">
      <c r="A313" s="4" t="inlineStr">
        <is>
          <t>Revolving Loans</t>
        </is>
      </c>
      <c r="B313" s="5" t="n">
        <v>3779</v>
      </c>
      <c r="C313" s="4" t="inlineStr">
        <is>
          <t xml:space="preserve"> </t>
        </is>
      </c>
    </row>
    <row r="314">
      <c r="A314" s="4" t="inlineStr">
        <is>
          <t>Revolving Loans Converted to Term Loans</t>
        </is>
      </c>
      <c r="B314" s="5" t="n">
        <v>5380</v>
      </c>
      <c r="C314" s="4" t="inlineStr">
        <is>
          <t xml:space="preserve"> </t>
        </is>
      </c>
    </row>
    <row r="315">
      <c r="A315" s="4" t="inlineStr">
        <is>
          <t>Total loans</t>
        </is>
      </c>
      <c r="B315" s="5" t="n">
        <v>30908</v>
      </c>
      <c r="C315" s="5" t="n">
        <v>31881</v>
      </c>
    </row>
    <row r="316">
      <c r="A316" s="4" t="inlineStr">
        <is>
          <t>Real estate: | 1-4 family residential (including home equity) | Doubtful</t>
        </is>
      </c>
      <c r="B316" s="4" t="inlineStr">
        <is>
          <t xml:space="preserve"> </t>
        </is>
      </c>
      <c r="C316" s="4" t="inlineStr">
        <is>
          <t xml:space="preserve"> </t>
        </is>
      </c>
    </row>
    <row r="317">
      <c r="A317" s="3" t="inlineStr">
        <is>
          <t>Financing Receivable, before Allowance for Credit Loss, by Origination Year [Abstract]</t>
        </is>
      </c>
      <c r="B317" s="4" t="inlineStr">
        <is>
          <t xml:space="preserve"> </t>
        </is>
      </c>
      <c r="C317" s="4" t="inlineStr">
        <is>
          <t xml:space="preserve"> </t>
        </is>
      </c>
    </row>
    <row r="318">
      <c r="A318" s="4" t="inlineStr">
        <is>
          <t>Origination Year, 2025</t>
        </is>
      </c>
      <c r="B318" s="5" t="n">
        <v>0</v>
      </c>
      <c r="C318" s="4" t="inlineStr">
        <is>
          <t xml:space="preserve"> </t>
        </is>
      </c>
    </row>
    <row r="319">
      <c r="A319" s="4" t="inlineStr">
        <is>
          <t>Origination Year, 2024</t>
        </is>
      </c>
      <c r="B319" s="5" t="n">
        <v>0</v>
      </c>
      <c r="C319" s="4" t="inlineStr">
        <is>
          <t xml:space="preserve"> </t>
        </is>
      </c>
    </row>
    <row r="320">
      <c r="A320" s="4" t="inlineStr">
        <is>
          <t>Origination Year, 2023</t>
        </is>
      </c>
      <c r="B320" s="5" t="n">
        <v>0</v>
      </c>
      <c r="C320" s="4" t="inlineStr">
        <is>
          <t xml:space="preserve"> </t>
        </is>
      </c>
    </row>
    <row r="321">
      <c r="A321" s="4" t="inlineStr">
        <is>
          <t>Origination Year, 2022</t>
        </is>
      </c>
      <c r="B321" s="5" t="n">
        <v>0</v>
      </c>
      <c r="C321" s="4" t="inlineStr">
        <is>
          <t xml:space="preserve"> </t>
        </is>
      </c>
    </row>
    <row r="322">
      <c r="A322" s="4" t="inlineStr">
        <is>
          <t>Origination Year, 2021</t>
        </is>
      </c>
      <c r="B322" s="5" t="n">
        <v>0</v>
      </c>
      <c r="C322" s="4" t="inlineStr">
        <is>
          <t xml:space="preserve"> </t>
        </is>
      </c>
    </row>
    <row r="323">
      <c r="A323" s="4" t="inlineStr">
        <is>
          <t>Origination Year, Prior</t>
        </is>
      </c>
      <c r="B323" s="5" t="n">
        <v>0</v>
      </c>
      <c r="C323" s="4" t="inlineStr">
        <is>
          <t xml:space="preserve"> </t>
        </is>
      </c>
    </row>
    <row r="324">
      <c r="A324" s="4" t="inlineStr">
        <is>
          <t>Revolving Loans</t>
        </is>
      </c>
      <c r="B324" s="5" t="n">
        <v>0</v>
      </c>
      <c r="C324" s="4" t="inlineStr">
        <is>
          <t xml:space="preserve"> </t>
        </is>
      </c>
    </row>
    <row r="325">
      <c r="A325" s="4" t="inlineStr">
        <is>
          <t>Revolving Loans Converted to Term Loans</t>
        </is>
      </c>
      <c r="B325" s="5" t="n">
        <v>0</v>
      </c>
      <c r="C325" s="4" t="inlineStr">
        <is>
          <t xml:space="preserve"> </t>
        </is>
      </c>
    </row>
    <row r="326">
      <c r="A326" s="4" t="inlineStr">
        <is>
          <t>Total loans</t>
        </is>
      </c>
      <c r="B326" s="5" t="n">
        <v>0</v>
      </c>
      <c r="C326" s="5" t="n">
        <v>0</v>
      </c>
    </row>
    <row r="327">
      <c r="A327" s="4" t="inlineStr">
        <is>
          <t>Real estate: | Residential construction</t>
        </is>
      </c>
      <c r="B327" s="4" t="inlineStr">
        <is>
          <t xml:space="preserve"> </t>
        </is>
      </c>
      <c r="C327" s="4" t="inlineStr">
        <is>
          <t xml:space="preserve"> </t>
        </is>
      </c>
    </row>
    <row r="328">
      <c r="A328" s="3" t="inlineStr">
        <is>
          <t>Financing Receivable, before Allowance for Credit Loss, by Origination Year [Abstract]</t>
        </is>
      </c>
      <c r="B328" s="4" t="inlineStr">
        <is>
          <t xml:space="preserve"> </t>
        </is>
      </c>
      <c r="C328" s="4" t="inlineStr">
        <is>
          <t xml:space="preserve"> </t>
        </is>
      </c>
    </row>
    <row r="329">
      <c r="A329" s="4" t="inlineStr">
        <is>
          <t>Origination Year, 2025</t>
        </is>
      </c>
      <c r="B329" s="5" t="n">
        <v>22575</v>
      </c>
      <c r="C329" s="4" t="inlineStr">
        <is>
          <t xml:space="preserve"> </t>
        </is>
      </c>
    </row>
    <row r="330">
      <c r="A330" s="4" t="inlineStr">
        <is>
          <t>Origination Year, 2024</t>
        </is>
      </c>
      <c r="B330" s="5" t="n">
        <v>72379</v>
      </c>
      <c r="C330" s="4" t="inlineStr">
        <is>
          <t xml:space="preserve"> </t>
        </is>
      </c>
    </row>
    <row r="331">
      <c r="A331" s="4" t="inlineStr">
        <is>
          <t>Origination Year, 2023</t>
        </is>
      </c>
      <c r="B331" s="5" t="n">
        <v>29034</v>
      </c>
      <c r="C331" s="4" t="inlineStr">
        <is>
          <t xml:space="preserve"> </t>
        </is>
      </c>
    </row>
    <row r="332">
      <c r="A332" s="4" t="inlineStr">
        <is>
          <t>Origination Year, 2022</t>
        </is>
      </c>
      <c r="B332" s="5" t="n">
        <v>16710</v>
      </c>
      <c r="C332" s="4" t="inlineStr">
        <is>
          <t xml:space="preserve"> </t>
        </is>
      </c>
    </row>
    <row r="333">
      <c r="A333" s="4" t="inlineStr">
        <is>
          <t>Origination Year, 2021</t>
        </is>
      </c>
      <c r="B333" s="5" t="n">
        <v>0</v>
      </c>
      <c r="C333" s="4" t="inlineStr">
        <is>
          <t xml:space="preserve"> </t>
        </is>
      </c>
    </row>
    <row r="334">
      <c r="A334" s="4" t="inlineStr">
        <is>
          <t>Origination Year, Prior</t>
        </is>
      </c>
      <c r="B334" s="5" t="n">
        <v>0</v>
      </c>
      <c r="C334" s="4" t="inlineStr">
        <is>
          <t xml:space="preserve"> </t>
        </is>
      </c>
    </row>
    <row r="335">
      <c r="A335" s="4" t="inlineStr">
        <is>
          <t>Revolving Loans</t>
        </is>
      </c>
      <c r="B335" s="5" t="n">
        <v>585</v>
      </c>
      <c r="C335" s="4" t="inlineStr">
        <is>
          <t xml:space="preserve"> </t>
        </is>
      </c>
    </row>
    <row r="336">
      <c r="A336" s="4" t="inlineStr">
        <is>
          <t>Revolving Loans Converted to Term Loans</t>
        </is>
      </c>
      <c r="B336" s="5" t="n">
        <v>0</v>
      </c>
      <c r="C336" s="4" t="inlineStr">
        <is>
          <t xml:space="preserve"> </t>
        </is>
      </c>
    </row>
    <row r="337">
      <c r="A337" s="4" t="inlineStr">
        <is>
          <t>Total loans</t>
        </is>
      </c>
      <c r="B337" s="5" t="n">
        <v>141283</v>
      </c>
      <c r="C337" s="5" t="n">
        <v>157977</v>
      </c>
    </row>
    <row r="338">
      <c r="A338" s="3" t="inlineStr">
        <is>
          <t>Current period gross charge-offs</t>
        </is>
      </c>
      <c r="B338" s="4" t="inlineStr">
        <is>
          <t xml:space="preserve"> </t>
        </is>
      </c>
      <c r="C338" s="4" t="inlineStr">
        <is>
          <t xml:space="preserve"> </t>
        </is>
      </c>
    </row>
    <row r="339">
      <c r="A339" s="4" t="inlineStr">
        <is>
          <t>Origination Year, 2025</t>
        </is>
      </c>
      <c r="B339" s="5" t="n">
        <v>0</v>
      </c>
      <c r="C339" s="4" t="inlineStr">
        <is>
          <t xml:space="preserve"> </t>
        </is>
      </c>
    </row>
    <row r="340">
      <c r="A340" s="4" t="inlineStr">
        <is>
          <t>Origination Year, 2024</t>
        </is>
      </c>
      <c r="B340" s="5" t="n">
        <v>0</v>
      </c>
      <c r="C340" s="4" t="inlineStr">
        <is>
          <t xml:space="preserve"> </t>
        </is>
      </c>
    </row>
    <row r="341">
      <c r="A341" s="4" t="inlineStr">
        <is>
          <t>Origination Year, 2023</t>
        </is>
      </c>
      <c r="B341" s="5" t="n">
        <v>0</v>
      </c>
      <c r="C341" s="4" t="inlineStr">
        <is>
          <t xml:space="preserve"> </t>
        </is>
      </c>
    </row>
    <row r="342">
      <c r="A342" s="4" t="inlineStr">
        <is>
          <t>Origination Year, 2022</t>
        </is>
      </c>
      <c r="B342" s="5" t="n">
        <v>0</v>
      </c>
      <c r="C342" s="4" t="inlineStr">
        <is>
          <t xml:space="preserve"> </t>
        </is>
      </c>
    </row>
    <row r="343">
      <c r="A343" s="4" t="inlineStr">
        <is>
          <t>Origination Year, 2021</t>
        </is>
      </c>
      <c r="B343" s="5" t="n">
        <v>0</v>
      </c>
      <c r="C343" s="4" t="inlineStr">
        <is>
          <t xml:space="preserve"> </t>
        </is>
      </c>
    </row>
    <row r="344">
      <c r="A344" s="4" t="inlineStr">
        <is>
          <t>Origination Year, Prior</t>
        </is>
      </c>
      <c r="B344" s="5" t="n">
        <v>0</v>
      </c>
      <c r="C344" s="4" t="inlineStr">
        <is>
          <t xml:space="preserve"> </t>
        </is>
      </c>
    </row>
    <row r="345">
      <c r="A345" s="4" t="inlineStr">
        <is>
          <t>Revolving Loans</t>
        </is>
      </c>
      <c r="B345" s="5" t="n">
        <v>0</v>
      </c>
      <c r="C345" s="4" t="inlineStr">
        <is>
          <t xml:space="preserve"> </t>
        </is>
      </c>
    </row>
    <row r="346">
      <c r="A346" s="4" t="inlineStr">
        <is>
          <t>Revolving Loans Converted to Term Loans</t>
        </is>
      </c>
      <c r="B346" s="5" t="n">
        <v>0</v>
      </c>
      <c r="C346" s="4" t="inlineStr">
        <is>
          <t xml:space="preserve"> </t>
        </is>
      </c>
    </row>
    <row r="347">
      <c r="A347" s="4" t="inlineStr">
        <is>
          <t>Current-period gross charge-offs, Total</t>
        </is>
      </c>
      <c r="B347" s="5" t="n">
        <v>0</v>
      </c>
      <c r="C347" s="4" t="inlineStr">
        <is>
          <t xml:space="preserve"> </t>
        </is>
      </c>
    </row>
    <row r="348">
      <c r="A348" s="4" t="inlineStr">
        <is>
          <t>Real estate: | Residential construction | Pass</t>
        </is>
      </c>
      <c r="B348" s="4" t="inlineStr">
        <is>
          <t xml:space="preserve"> </t>
        </is>
      </c>
      <c r="C348" s="4" t="inlineStr">
        <is>
          <t xml:space="preserve"> </t>
        </is>
      </c>
    </row>
    <row r="349">
      <c r="A349" s="3" t="inlineStr">
        <is>
          <t>Financing Receivable, before Allowance for Credit Loss, by Origination Year [Abstract]</t>
        </is>
      </c>
      <c r="B349" s="4" t="inlineStr">
        <is>
          <t xml:space="preserve"> </t>
        </is>
      </c>
      <c r="C349" s="4" t="inlineStr">
        <is>
          <t xml:space="preserve"> </t>
        </is>
      </c>
    </row>
    <row r="350">
      <c r="A350" s="4" t="inlineStr">
        <is>
          <t>Origination Year, 2025</t>
        </is>
      </c>
      <c r="B350" s="5" t="n">
        <v>22575</v>
      </c>
      <c r="C350" s="4" t="inlineStr">
        <is>
          <t xml:space="preserve"> </t>
        </is>
      </c>
    </row>
    <row r="351">
      <c r="A351" s="4" t="inlineStr">
        <is>
          <t>Origination Year, 2024</t>
        </is>
      </c>
      <c r="B351" s="5" t="n">
        <v>67643</v>
      </c>
      <c r="C351" s="4" t="inlineStr">
        <is>
          <t xml:space="preserve"> </t>
        </is>
      </c>
    </row>
    <row r="352">
      <c r="A352" s="4" t="inlineStr">
        <is>
          <t>Origination Year, 2023</t>
        </is>
      </c>
      <c r="B352" s="5" t="n">
        <v>29034</v>
      </c>
      <c r="C352" s="4" t="inlineStr">
        <is>
          <t xml:space="preserve"> </t>
        </is>
      </c>
    </row>
    <row r="353">
      <c r="A353" s="4" t="inlineStr">
        <is>
          <t>Origination Year, 2022</t>
        </is>
      </c>
      <c r="B353" s="5" t="n">
        <v>16710</v>
      </c>
      <c r="C353" s="4" t="inlineStr">
        <is>
          <t xml:space="preserve"> </t>
        </is>
      </c>
    </row>
    <row r="354">
      <c r="A354" s="4" t="inlineStr">
        <is>
          <t>Origination Year, 2021</t>
        </is>
      </c>
      <c r="B354" s="5" t="n">
        <v>0</v>
      </c>
      <c r="C354" s="4" t="inlineStr">
        <is>
          <t xml:space="preserve"> </t>
        </is>
      </c>
    </row>
    <row r="355">
      <c r="A355" s="4" t="inlineStr">
        <is>
          <t>Origination Year, Prior</t>
        </is>
      </c>
      <c r="B355" s="5" t="n">
        <v>0</v>
      </c>
      <c r="C355" s="4" t="inlineStr">
        <is>
          <t xml:space="preserve"> </t>
        </is>
      </c>
    </row>
    <row r="356">
      <c r="A356" s="4" t="inlineStr">
        <is>
          <t>Revolving Loans</t>
        </is>
      </c>
      <c r="B356" s="5" t="n">
        <v>585</v>
      </c>
      <c r="C356" s="4" t="inlineStr">
        <is>
          <t xml:space="preserve"> </t>
        </is>
      </c>
    </row>
    <row r="357">
      <c r="A357" s="4" t="inlineStr">
        <is>
          <t>Revolving Loans Converted to Term Loans</t>
        </is>
      </c>
      <c r="B357" s="5" t="n">
        <v>0</v>
      </c>
      <c r="C357" s="4" t="inlineStr">
        <is>
          <t xml:space="preserve"> </t>
        </is>
      </c>
    </row>
    <row r="358">
      <c r="A358" s="4" t="inlineStr">
        <is>
          <t>Total loans</t>
        </is>
      </c>
      <c r="B358" s="5" t="n">
        <v>136547</v>
      </c>
      <c r="C358" s="5" t="n">
        <v>151742</v>
      </c>
    </row>
    <row r="359">
      <c r="A359" s="4" t="inlineStr">
        <is>
          <t>Real estate: | Residential construction | Special Mention</t>
        </is>
      </c>
      <c r="B359" s="4" t="inlineStr">
        <is>
          <t xml:space="preserve"> </t>
        </is>
      </c>
      <c r="C359" s="4" t="inlineStr">
        <is>
          <t xml:space="preserve"> </t>
        </is>
      </c>
    </row>
    <row r="360">
      <c r="A360" s="3" t="inlineStr">
        <is>
          <t>Financing Receivable, before Allowance for Credit Loss, by Origination Year [Abstract]</t>
        </is>
      </c>
      <c r="B360" s="4" t="inlineStr">
        <is>
          <t xml:space="preserve"> </t>
        </is>
      </c>
      <c r="C360" s="4" t="inlineStr">
        <is>
          <t xml:space="preserve"> </t>
        </is>
      </c>
    </row>
    <row r="361">
      <c r="A361" s="4" t="inlineStr">
        <is>
          <t>Origination Year, 2025</t>
        </is>
      </c>
      <c r="B361" s="5" t="n">
        <v>0</v>
      </c>
      <c r="C361" s="4" t="inlineStr">
        <is>
          <t xml:space="preserve"> </t>
        </is>
      </c>
    </row>
    <row r="362">
      <c r="A362" s="4" t="inlineStr">
        <is>
          <t>Origination Year, 2024</t>
        </is>
      </c>
      <c r="B362" s="5" t="n">
        <v>161</v>
      </c>
      <c r="C362" s="4" t="inlineStr">
        <is>
          <t xml:space="preserve"> </t>
        </is>
      </c>
    </row>
    <row r="363">
      <c r="A363" s="4" t="inlineStr">
        <is>
          <t>Origination Year, 2023</t>
        </is>
      </c>
      <c r="B363" s="5" t="n">
        <v>0</v>
      </c>
      <c r="C363" s="4" t="inlineStr">
        <is>
          <t xml:space="preserve"> </t>
        </is>
      </c>
    </row>
    <row r="364">
      <c r="A364" s="4" t="inlineStr">
        <is>
          <t>Origination Year, 2022</t>
        </is>
      </c>
      <c r="B364" s="5" t="n">
        <v>0</v>
      </c>
      <c r="C364" s="4" t="inlineStr">
        <is>
          <t xml:space="preserve"> </t>
        </is>
      </c>
    </row>
    <row r="365">
      <c r="A365" s="4" t="inlineStr">
        <is>
          <t>Origination Year, 2021</t>
        </is>
      </c>
      <c r="B365" s="5" t="n">
        <v>0</v>
      </c>
      <c r="C365" s="4" t="inlineStr">
        <is>
          <t xml:space="preserve"> </t>
        </is>
      </c>
    </row>
    <row r="366">
      <c r="A366" s="4" t="inlineStr">
        <is>
          <t>Origination Year, Prior</t>
        </is>
      </c>
      <c r="B366" s="5" t="n">
        <v>0</v>
      </c>
      <c r="C366" s="4" t="inlineStr">
        <is>
          <t xml:space="preserve"> </t>
        </is>
      </c>
    </row>
    <row r="367">
      <c r="A367" s="4" t="inlineStr">
        <is>
          <t>Revolving Loans</t>
        </is>
      </c>
      <c r="B367" s="5" t="n">
        <v>0</v>
      </c>
      <c r="C367" s="4" t="inlineStr">
        <is>
          <t xml:space="preserve"> </t>
        </is>
      </c>
    </row>
    <row r="368">
      <c r="A368" s="4" t="inlineStr">
        <is>
          <t>Revolving Loans Converted to Term Loans</t>
        </is>
      </c>
      <c r="B368" s="5" t="n">
        <v>0</v>
      </c>
      <c r="C368" s="4" t="inlineStr">
        <is>
          <t xml:space="preserve"> </t>
        </is>
      </c>
    </row>
    <row r="369">
      <c r="A369" s="4" t="inlineStr">
        <is>
          <t>Total loans</t>
        </is>
      </c>
      <c r="B369" s="5" t="n">
        <v>161</v>
      </c>
      <c r="C369" s="5" t="n">
        <v>321</v>
      </c>
    </row>
    <row r="370">
      <c r="A370" s="4" t="inlineStr">
        <is>
          <t>Real estate: | Residential construction | Substandard</t>
        </is>
      </c>
      <c r="B370" s="4" t="inlineStr">
        <is>
          <t xml:space="preserve"> </t>
        </is>
      </c>
      <c r="C370" s="4" t="inlineStr">
        <is>
          <t xml:space="preserve"> </t>
        </is>
      </c>
    </row>
    <row r="371">
      <c r="A371" s="3" t="inlineStr">
        <is>
          <t>Financing Receivable, before Allowance for Credit Loss, by Origination Year [Abstract]</t>
        </is>
      </c>
      <c r="B371" s="4" t="inlineStr">
        <is>
          <t xml:space="preserve"> </t>
        </is>
      </c>
      <c r="C371" s="4" t="inlineStr">
        <is>
          <t xml:space="preserve"> </t>
        </is>
      </c>
    </row>
    <row r="372">
      <c r="A372" s="4" t="inlineStr">
        <is>
          <t>Origination Year, 2025</t>
        </is>
      </c>
      <c r="B372" s="5" t="n">
        <v>0</v>
      </c>
      <c r="C372" s="4" t="inlineStr">
        <is>
          <t xml:space="preserve"> </t>
        </is>
      </c>
    </row>
    <row r="373">
      <c r="A373" s="4" t="inlineStr">
        <is>
          <t>Origination Year, 2024</t>
        </is>
      </c>
      <c r="B373" s="5" t="n">
        <v>4575</v>
      </c>
      <c r="C373" s="4" t="inlineStr">
        <is>
          <t xml:space="preserve"> </t>
        </is>
      </c>
    </row>
    <row r="374">
      <c r="A374" s="4" t="inlineStr">
        <is>
          <t>Origination Year, 2023</t>
        </is>
      </c>
      <c r="B374" s="5" t="n">
        <v>0</v>
      </c>
      <c r="C374" s="4" t="inlineStr">
        <is>
          <t xml:space="preserve"> </t>
        </is>
      </c>
    </row>
    <row r="375">
      <c r="A375" s="4" t="inlineStr">
        <is>
          <t>Origination Year, 2022</t>
        </is>
      </c>
      <c r="B375" s="5" t="n">
        <v>0</v>
      </c>
      <c r="C375" s="4" t="inlineStr">
        <is>
          <t xml:space="preserve"> </t>
        </is>
      </c>
    </row>
    <row r="376">
      <c r="A376" s="4" t="inlineStr">
        <is>
          <t>Origination Year, 2021</t>
        </is>
      </c>
      <c r="B376" s="5" t="n">
        <v>0</v>
      </c>
      <c r="C376" s="4" t="inlineStr">
        <is>
          <t xml:space="preserve"> </t>
        </is>
      </c>
    </row>
    <row r="377">
      <c r="A377" s="4" t="inlineStr">
        <is>
          <t>Origination Year, Prior</t>
        </is>
      </c>
      <c r="B377" s="5" t="n">
        <v>0</v>
      </c>
      <c r="C377" s="4" t="inlineStr">
        <is>
          <t xml:space="preserve"> </t>
        </is>
      </c>
    </row>
    <row r="378">
      <c r="A378" s="4" t="inlineStr">
        <is>
          <t>Revolving Loans</t>
        </is>
      </c>
      <c r="B378" s="5" t="n">
        <v>0</v>
      </c>
      <c r="C378" s="4" t="inlineStr">
        <is>
          <t xml:space="preserve"> </t>
        </is>
      </c>
    </row>
    <row r="379">
      <c r="A379" s="4" t="inlineStr">
        <is>
          <t>Revolving Loans Converted to Term Loans</t>
        </is>
      </c>
      <c r="B379" s="5" t="n">
        <v>0</v>
      </c>
      <c r="C379" s="4" t="inlineStr">
        <is>
          <t xml:space="preserve"> </t>
        </is>
      </c>
    </row>
    <row r="380">
      <c r="A380" s="4" t="inlineStr">
        <is>
          <t>Total loans</t>
        </is>
      </c>
      <c r="B380" s="5" t="n">
        <v>4575</v>
      </c>
      <c r="C380" s="5" t="n">
        <v>5914</v>
      </c>
    </row>
    <row r="381">
      <c r="A381" s="4" t="inlineStr">
        <is>
          <t>Real estate: | Residential construction | Doubtful</t>
        </is>
      </c>
      <c r="B381" s="4" t="inlineStr">
        <is>
          <t xml:space="preserve"> </t>
        </is>
      </c>
      <c r="C381" s="4" t="inlineStr">
        <is>
          <t xml:space="preserve"> </t>
        </is>
      </c>
    </row>
    <row r="382">
      <c r="A382" s="3" t="inlineStr">
        <is>
          <t>Financing Receivable, before Allowance for Credit Loss, by Origination Year [Abstract]</t>
        </is>
      </c>
      <c r="B382" s="4" t="inlineStr">
        <is>
          <t xml:space="preserve"> </t>
        </is>
      </c>
      <c r="C382" s="4" t="inlineStr">
        <is>
          <t xml:space="preserve"> </t>
        </is>
      </c>
    </row>
    <row r="383">
      <c r="A383" s="4" t="inlineStr">
        <is>
          <t>Origination Year, 2025</t>
        </is>
      </c>
      <c r="B383" s="5" t="n">
        <v>0</v>
      </c>
      <c r="C383" s="4" t="inlineStr">
        <is>
          <t xml:space="preserve"> </t>
        </is>
      </c>
    </row>
    <row r="384">
      <c r="A384" s="4" t="inlineStr">
        <is>
          <t>Origination Year, 2024</t>
        </is>
      </c>
      <c r="B384" s="5" t="n">
        <v>0</v>
      </c>
      <c r="C384" s="4" t="inlineStr">
        <is>
          <t xml:space="preserve"> </t>
        </is>
      </c>
    </row>
    <row r="385">
      <c r="A385" s="4" t="inlineStr">
        <is>
          <t>Origination Year, 2023</t>
        </is>
      </c>
      <c r="B385" s="5" t="n">
        <v>0</v>
      </c>
      <c r="C385" s="4" t="inlineStr">
        <is>
          <t xml:space="preserve"> </t>
        </is>
      </c>
    </row>
    <row r="386">
      <c r="A386" s="4" t="inlineStr">
        <is>
          <t>Origination Year, 2022</t>
        </is>
      </c>
      <c r="B386" s="5" t="n">
        <v>0</v>
      </c>
      <c r="C386" s="4" t="inlineStr">
        <is>
          <t xml:space="preserve"> </t>
        </is>
      </c>
    </row>
    <row r="387">
      <c r="A387" s="4" t="inlineStr">
        <is>
          <t>Origination Year, 2021</t>
        </is>
      </c>
      <c r="B387" s="5" t="n">
        <v>0</v>
      </c>
      <c r="C387" s="4" t="inlineStr">
        <is>
          <t xml:space="preserve"> </t>
        </is>
      </c>
    </row>
    <row r="388">
      <c r="A388" s="4" t="inlineStr">
        <is>
          <t>Origination Year, Prior</t>
        </is>
      </c>
      <c r="B388" s="5" t="n">
        <v>0</v>
      </c>
      <c r="C388" s="4" t="inlineStr">
        <is>
          <t xml:space="preserve"> </t>
        </is>
      </c>
    </row>
    <row r="389">
      <c r="A389" s="4" t="inlineStr">
        <is>
          <t>Revolving Loans</t>
        </is>
      </c>
      <c r="B389" s="5" t="n">
        <v>0</v>
      </c>
      <c r="C389" s="4" t="inlineStr">
        <is>
          <t xml:space="preserve"> </t>
        </is>
      </c>
    </row>
    <row r="390">
      <c r="A390" s="4" t="inlineStr">
        <is>
          <t>Revolving Loans Converted to Term Loans</t>
        </is>
      </c>
      <c r="B390" s="5" t="n">
        <v>0</v>
      </c>
      <c r="C390" s="4" t="inlineStr">
        <is>
          <t xml:space="preserve"> </t>
        </is>
      </c>
    </row>
    <row r="391">
      <c r="A391" s="4" t="inlineStr">
        <is>
          <t>Total loans</t>
        </is>
      </c>
      <c r="B391" s="5" t="n">
        <v>0</v>
      </c>
      <c r="C391" s="5" t="n">
        <v>0</v>
      </c>
    </row>
    <row r="392">
      <c r="A392" s="4" t="inlineStr">
        <is>
          <t>Consumer and other</t>
        </is>
      </c>
      <c r="B392" s="4" t="inlineStr">
        <is>
          <t xml:space="preserve"> </t>
        </is>
      </c>
      <c r="C392" s="4" t="inlineStr">
        <is>
          <t xml:space="preserve"> </t>
        </is>
      </c>
    </row>
    <row r="393">
      <c r="A393" s="3" t="inlineStr">
        <is>
          <t>Financing Receivable, before Allowance for Credit Loss, by Origination Year [Abstract]</t>
        </is>
      </c>
      <c r="B393" s="4" t="inlineStr">
        <is>
          <t xml:space="preserve"> </t>
        </is>
      </c>
      <c r="C393" s="4" t="inlineStr">
        <is>
          <t xml:space="preserve"> </t>
        </is>
      </c>
    </row>
    <row r="394">
      <c r="A394" s="4" t="inlineStr">
        <is>
          <t>Origination Year, 2025</t>
        </is>
      </c>
      <c r="B394" s="5" t="n">
        <v>10533</v>
      </c>
      <c r="C394" s="4" t="inlineStr">
        <is>
          <t xml:space="preserve"> </t>
        </is>
      </c>
    </row>
    <row r="395">
      <c r="A395" s="4" t="inlineStr">
        <is>
          <t>Origination Year, 2024</t>
        </is>
      </c>
      <c r="B395" s="5" t="n">
        <v>42288</v>
      </c>
      <c r="C395" s="4" t="inlineStr">
        <is>
          <t xml:space="preserve"> </t>
        </is>
      </c>
    </row>
    <row r="396">
      <c r="A396" s="4" t="inlineStr">
        <is>
          <t>Origination Year, 2023</t>
        </is>
      </c>
      <c r="B396" s="5" t="n">
        <v>6448</v>
      </c>
      <c r="C396" s="4" t="inlineStr">
        <is>
          <t xml:space="preserve"> </t>
        </is>
      </c>
    </row>
    <row r="397">
      <c r="A397" s="4" t="inlineStr">
        <is>
          <t>Origination Year, 2022</t>
        </is>
      </c>
      <c r="B397" s="5" t="n">
        <v>2338</v>
      </c>
      <c r="C397" s="4" t="inlineStr">
        <is>
          <t xml:space="preserve"> </t>
        </is>
      </c>
    </row>
    <row r="398">
      <c r="A398" s="4" t="inlineStr">
        <is>
          <t>Origination Year, 2021</t>
        </is>
      </c>
      <c r="B398" s="5" t="n">
        <v>1281</v>
      </c>
      <c r="C398" s="4" t="inlineStr">
        <is>
          <t xml:space="preserve"> </t>
        </is>
      </c>
    </row>
    <row r="399">
      <c r="A399" s="4" t="inlineStr">
        <is>
          <t>Origination Year, Prior</t>
        </is>
      </c>
      <c r="B399" s="5" t="n">
        <v>428</v>
      </c>
      <c r="C399" s="4" t="inlineStr">
        <is>
          <t xml:space="preserve"> </t>
        </is>
      </c>
    </row>
    <row r="400">
      <c r="A400" s="4" t="inlineStr">
        <is>
          <t>Revolving Loans</t>
        </is>
      </c>
      <c r="B400" s="5" t="n">
        <v>13594</v>
      </c>
      <c r="C400" s="4" t="inlineStr">
        <is>
          <t xml:space="preserve"> </t>
        </is>
      </c>
    </row>
    <row r="401">
      <c r="A401" s="4" t="inlineStr">
        <is>
          <t>Revolving Loans Converted to Term Loans</t>
        </is>
      </c>
      <c r="B401" s="5" t="n">
        <v>742</v>
      </c>
      <c r="C401" s="4" t="inlineStr">
        <is>
          <t xml:space="preserve"> </t>
        </is>
      </c>
    </row>
    <row r="402">
      <c r="A402" s="4" t="inlineStr">
        <is>
          <t>Total loans</t>
        </is>
      </c>
      <c r="B402" s="5" t="n">
        <v>77652</v>
      </c>
      <c r="C402" s="5" t="n">
        <v>90421</v>
      </c>
    </row>
    <row r="403">
      <c r="A403" s="3" t="inlineStr">
        <is>
          <t>Current period gross charge-offs</t>
        </is>
      </c>
      <c r="B403" s="4" t="inlineStr">
        <is>
          <t xml:space="preserve"> </t>
        </is>
      </c>
      <c r="C403" s="4" t="inlineStr">
        <is>
          <t xml:space="preserve"> </t>
        </is>
      </c>
    </row>
    <row r="404">
      <c r="A404" s="4" t="inlineStr">
        <is>
          <t>Origination Year, 2025</t>
        </is>
      </c>
      <c r="B404" s="5" t="n">
        <v>0</v>
      </c>
      <c r="C404" s="4" t="inlineStr">
        <is>
          <t xml:space="preserve"> </t>
        </is>
      </c>
    </row>
    <row r="405">
      <c r="A405" s="4" t="inlineStr">
        <is>
          <t>Origination Year, 2024</t>
        </is>
      </c>
      <c r="B405" s="5" t="n">
        <v>0</v>
      </c>
      <c r="C405" s="4" t="inlineStr">
        <is>
          <t xml:space="preserve"> </t>
        </is>
      </c>
    </row>
    <row r="406">
      <c r="A406" s="4" t="inlineStr">
        <is>
          <t>Origination Year, 2023</t>
        </is>
      </c>
      <c r="B406" s="5" t="n">
        <v>3</v>
      </c>
      <c r="C406" s="4" t="inlineStr">
        <is>
          <t xml:space="preserve"> </t>
        </is>
      </c>
    </row>
    <row r="407">
      <c r="A407" s="4" t="inlineStr">
        <is>
          <t>Origination Year, 2022</t>
        </is>
      </c>
      <c r="B407" s="5" t="n">
        <v>0</v>
      </c>
      <c r="C407" s="4" t="inlineStr">
        <is>
          <t xml:space="preserve"> </t>
        </is>
      </c>
    </row>
    <row r="408">
      <c r="A408" s="4" t="inlineStr">
        <is>
          <t>Origination Year, 2021</t>
        </is>
      </c>
      <c r="B408" s="5" t="n">
        <v>0</v>
      </c>
      <c r="C408" s="4" t="inlineStr">
        <is>
          <t xml:space="preserve"> </t>
        </is>
      </c>
    </row>
    <row r="409">
      <c r="A409" s="4" t="inlineStr">
        <is>
          <t>Origination Year, Prior</t>
        </is>
      </c>
      <c r="B409" s="5" t="n">
        <v>0</v>
      </c>
      <c r="C409" s="4" t="inlineStr">
        <is>
          <t xml:space="preserve"> </t>
        </is>
      </c>
    </row>
    <row r="410">
      <c r="A410" s="4" t="inlineStr">
        <is>
          <t>Revolving Loans</t>
        </is>
      </c>
      <c r="B410" s="5" t="n">
        <v>0</v>
      </c>
      <c r="C410" s="4" t="inlineStr">
        <is>
          <t xml:space="preserve"> </t>
        </is>
      </c>
    </row>
    <row r="411">
      <c r="A411" s="4" t="inlineStr">
        <is>
          <t>Revolving Loans Converted to Term Loans</t>
        </is>
      </c>
      <c r="B411" s="5" t="n">
        <v>0</v>
      </c>
      <c r="C411" s="4" t="inlineStr">
        <is>
          <t xml:space="preserve"> </t>
        </is>
      </c>
    </row>
    <row r="412">
      <c r="A412" s="4" t="inlineStr">
        <is>
          <t>Current-period gross charge-offs, Total</t>
        </is>
      </c>
      <c r="B412" s="5" t="n">
        <v>3</v>
      </c>
      <c r="C412" s="4" t="inlineStr">
        <is>
          <t xml:space="preserve"> </t>
        </is>
      </c>
    </row>
    <row r="413">
      <c r="A413" s="4" t="inlineStr">
        <is>
          <t>Consumer and other | Pass</t>
        </is>
      </c>
      <c r="B413" s="4" t="inlineStr">
        <is>
          <t xml:space="preserve"> </t>
        </is>
      </c>
      <c r="C413" s="4" t="inlineStr">
        <is>
          <t xml:space="preserve"> </t>
        </is>
      </c>
    </row>
    <row r="414">
      <c r="A414" s="3" t="inlineStr">
        <is>
          <t>Financing Receivable, before Allowance for Credit Loss, by Origination Year [Abstract]</t>
        </is>
      </c>
      <c r="B414" s="4" t="inlineStr">
        <is>
          <t xml:space="preserve"> </t>
        </is>
      </c>
      <c r="C414" s="4" t="inlineStr">
        <is>
          <t xml:space="preserve"> </t>
        </is>
      </c>
    </row>
    <row r="415">
      <c r="A415" s="4" t="inlineStr">
        <is>
          <t>Origination Year, 2025</t>
        </is>
      </c>
      <c r="B415" s="5" t="n">
        <v>10533</v>
      </c>
      <c r="C415" s="4" t="inlineStr">
        <is>
          <t xml:space="preserve"> </t>
        </is>
      </c>
    </row>
    <row r="416">
      <c r="A416" s="4" t="inlineStr">
        <is>
          <t>Origination Year, 2024</t>
        </is>
      </c>
      <c r="B416" s="5" t="n">
        <v>42251</v>
      </c>
      <c r="C416" s="4" t="inlineStr">
        <is>
          <t xml:space="preserve"> </t>
        </is>
      </c>
    </row>
    <row r="417">
      <c r="A417" s="4" t="inlineStr">
        <is>
          <t>Origination Year, 2023</t>
        </is>
      </c>
      <c r="B417" s="5" t="n">
        <v>6426</v>
      </c>
      <c r="C417" s="4" t="inlineStr">
        <is>
          <t xml:space="preserve"> </t>
        </is>
      </c>
    </row>
    <row r="418">
      <c r="A418" s="4" t="inlineStr">
        <is>
          <t>Origination Year, 2022</t>
        </is>
      </c>
      <c r="B418" s="5" t="n">
        <v>2236</v>
      </c>
      <c r="C418" s="4" t="inlineStr">
        <is>
          <t xml:space="preserve"> </t>
        </is>
      </c>
    </row>
    <row r="419">
      <c r="A419" s="4" t="inlineStr">
        <is>
          <t>Origination Year, 2021</t>
        </is>
      </c>
      <c r="B419" s="5" t="n">
        <v>1252</v>
      </c>
      <c r="C419" s="4" t="inlineStr">
        <is>
          <t xml:space="preserve"> </t>
        </is>
      </c>
    </row>
    <row r="420">
      <c r="A420" s="4" t="inlineStr">
        <is>
          <t>Origination Year, Prior</t>
        </is>
      </c>
      <c r="B420" s="5" t="n">
        <v>428</v>
      </c>
      <c r="C420" s="4" t="inlineStr">
        <is>
          <t xml:space="preserve"> </t>
        </is>
      </c>
    </row>
    <row r="421">
      <c r="A421" s="4" t="inlineStr">
        <is>
          <t>Revolving Loans</t>
        </is>
      </c>
      <c r="B421" s="5" t="n">
        <v>13593</v>
      </c>
      <c r="C421" s="4" t="inlineStr">
        <is>
          <t xml:space="preserve"> </t>
        </is>
      </c>
    </row>
    <row r="422">
      <c r="A422" s="4" t="inlineStr">
        <is>
          <t>Revolving Loans Converted to Term Loans</t>
        </is>
      </c>
      <c r="B422" s="5" t="n">
        <v>697</v>
      </c>
      <c r="C422" s="4" t="inlineStr">
        <is>
          <t xml:space="preserve"> </t>
        </is>
      </c>
    </row>
    <row r="423">
      <c r="A423" s="4" t="inlineStr">
        <is>
          <t>Total loans</t>
        </is>
      </c>
      <c r="B423" s="5" t="n">
        <v>77416</v>
      </c>
      <c r="C423" s="5" t="n">
        <v>90143</v>
      </c>
    </row>
    <row r="424">
      <c r="A424" s="4" t="inlineStr">
        <is>
          <t>Consumer and other | Special Mention</t>
        </is>
      </c>
      <c r="B424" s="4" t="inlineStr">
        <is>
          <t xml:space="preserve"> </t>
        </is>
      </c>
      <c r="C424" s="4" t="inlineStr">
        <is>
          <t xml:space="preserve"> </t>
        </is>
      </c>
    </row>
    <row r="425">
      <c r="A425" s="3" t="inlineStr">
        <is>
          <t>Financing Receivable, before Allowance for Credit Loss, by Origination Year [Abstract]</t>
        </is>
      </c>
      <c r="B425" s="4" t="inlineStr">
        <is>
          <t xml:space="preserve"> </t>
        </is>
      </c>
      <c r="C425" s="4" t="inlineStr">
        <is>
          <t xml:space="preserve"> </t>
        </is>
      </c>
    </row>
    <row r="426">
      <c r="A426" s="4" t="inlineStr">
        <is>
          <t>Origination Year, 2025</t>
        </is>
      </c>
      <c r="B426" s="5" t="n">
        <v>0</v>
      </c>
      <c r="C426" s="4" t="inlineStr">
        <is>
          <t xml:space="preserve"> </t>
        </is>
      </c>
    </row>
    <row r="427">
      <c r="A427" s="4" t="inlineStr">
        <is>
          <t>Origination Year, 2024</t>
        </is>
      </c>
      <c r="B427" s="5" t="n">
        <v>0</v>
      </c>
      <c r="C427" s="4" t="inlineStr">
        <is>
          <t xml:space="preserve"> </t>
        </is>
      </c>
    </row>
    <row r="428">
      <c r="A428" s="4" t="inlineStr">
        <is>
          <t>Origination Year, 2023</t>
        </is>
      </c>
      <c r="B428" s="5" t="n">
        <v>0</v>
      </c>
      <c r="C428" s="4" t="inlineStr">
        <is>
          <t xml:space="preserve"> </t>
        </is>
      </c>
    </row>
    <row r="429">
      <c r="A429" s="4" t="inlineStr">
        <is>
          <t>Origination Year, 2022</t>
        </is>
      </c>
      <c r="B429" s="5" t="n">
        <v>0</v>
      </c>
      <c r="C429" s="4" t="inlineStr">
        <is>
          <t xml:space="preserve"> </t>
        </is>
      </c>
    </row>
    <row r="430">
      <c r="A430" s="4" t="inlineStr">
        <is>
          <t>Origination Year, 2021</t>
        </is>
      </c>
      <c r="B430" s="5" t="n">
        <v>12</v>
      </c>
      <c r="C430" s="4" t="inlineStr">
        <is>
          <t xml:space="preserve"> </t>
        </is>
      </c>
    </row>
    <row r="431">
      <c r="A431" s="4" t="inlineStr">
        <is>
          <t>Origination Year, Prior</t>
        </is>
      </c>
      <c r="B431" s="5" t="n">
        <v>0</v>
      </c>
      <c r="C431" s="4" t="inlineStr">
        <is>
          <t xml:space="preserve"> </t>
        </is>
      </c>
    </row>
    <row r="432">
      <c r="A432" s="4" t="inlineStr">
        <is>
          <t>Revolving Loans</t>
        </is>
      </c>
      <c r="B432" s="5" t="n">
        <v>1</v>
      </c>
      <c r="C432" s="4" t="inlineStr">
        <is>
          <t xml:space="preserve"> </t>
        </is>
      </c>
    </row>
    <row r="433">
      <c r="A433" s="4" t="inlineStr">
        <is>
          <t>Revolving Loans Converted to Term Loans</t>
        </is>
      </c>
      <c r="B433" s="5" t="n">
        <v>0</v>
      </c>
      <c r="C433" s="4" t="inlineStr">
        <is>
          <t xml:space="preserve"> </t>
        </is>
      </c>
    </row>
    <row r="434">
      <c r="A434" s="4" t="inlineStr">
        <is>
          <t>Total loans</t>
        </is>
      </c>
      <c r="B434" s="5" t="n">
        <v>13</v>
      </c>
      <c r="C434" s="5" t="n">
        <v>16</v>
      </c>
    </row>
    <row r="435">
      <c r="A435" s="4" t="inlineStr">
        <is>
          <t>Consumer and other | Substandard</t>
        </is>
      </c>
      <c r="B435" s="4" t="inlineStr">
        <is>
          <t xml:space="preserve"> </t>
        </is>
      </c>
      <c r="C435" s="4" t="inlineStr">
        <is>
          <t xml:space="preserve"> </t>
        </is>
      </c>
    </row>
    <row r="436">
      <c r="A436" s="3" t="inlineStr">
        <is>
          <t>Financing Receivable, before Allowance for Credit Loss, by Origination Year [Abstract]</t>
        </is>
      </c>
      <c r="B436" s="4" t="inlineStr">
        <is>
          <t xml:space="preserve"> </t>
        </is>
      </c>
      <c r="C436" s="4" t="inlineStr">
        <is>
          <t xml:space="preserve"> </t>
        </is>
      </c>
    </row>
    <row r="437">
      <c r="A437" s="4" t="inlineStr">
        <is>
          <t>Origination Year, 2025</t>
        </is>
      </c>
      <c r="B437" s="5" t="n">
        <v>0</v>
      </c>
      <c r="C437" s="4" t="inlineStr">
        <is>
          <t xml:space="preserve"> </t>
        </is>
      </c>
    </row>
    <row r="438">
      <c r="A438" s="4" t="inlineStr">
        <is>
          <t>Origination Year, 2024</t>
        </is>
      </c>
      <c r="B438" s="5" t="n">
        <v>37</v>
      </c>
      <c r="C438" s="4" t="inlineStr">
        <is>
          <t xml:space="preserve"> </t>
        </is>
      </c>
    </row>
    <row r="439">
      <c r="A439" s="4" t="inlineStr">
        <is>
          <t>Origination Year, 2023</t>
        </is>
      </c>
      <c r="B439" s="5" t="n">
        <v>22</v>
      </c>
      <c r="C439" s="4" t="inlineStr">
        <is>
          <t xml:space="preserve"> </t>
        </is>
      </c>
    </row>
    <row r="440">
      <c r="A440" s="4" t="inlineStr">
        <is>
          <t>Origination Year, 2022</t>
        </is>
      </c>
      <c r="B440" s="5" t="n">
        <v>102</v>
      </c>
      <c r="C440" s="4" t="inlineStr">
        <is>
          <t xml:space="preserve"> </t>
        </is>
      </c>
    </row>
    <row r="441">
      <c r="A441" s="4" t="inlineStr">
        <is>
          <t>Origination Year, 2021</t>
        </is>
      </c>
      <c r="B441" s="5" t="n">
        <v>17</v>
      </c>
      <c r="C441" s="4" t="inlineStr">
        <is>
          <t xml:space="preserve"> </t>
        </is>
      </c>
    </row>
    <row r="442">
      <c r="A442" s="4" t="inlineStr">
        <is>
          <t>Origination Year, Prior</t>
        </is>
      </c>
      <c r="B442" s="5" t="n">
        <v>0</v>
      </c>
      <c r="C442" s="4" t="inlineStr">
        <is>
          <t xml:space="preserve"> </t>
        </is>
      </c>
    </row>
    <row r="443">
      <c r="A443" s="4" t="inlineStr">
        <is>
          <t>Revolving Loans</t>
        </is>
      </c>
      <c r="B443" s="5" t="n">
        <v>0</v>
      </c>
      <c r="C443" s="4" t="inlineStr">
        <is>
          <t xml:space="preserve"> </t>
        </is>
      </c>
    </row>
    <row r="444">
      <c r="A444" s="4" t="inlineStr">
        <is>
          <t>Revolving Loans Converted to Term Loans</t>
        </is>
      </c>
      <c r="B444" s="5" t="n">
        <v>45</v>
      </c>
      <c r="C444" s="4" t="inlineStr">
        <is>
          <t xml:space="preserve"> </t>
        </is>
      </c>
    </row>
    <row r="445">
      <c r="A445" s="4" t="inlineStr">
        <is>
          <t>Total loans</t>
        </is>
      </c>
      <c r="B445" s="5" t="n">
        <v>223</v>
      </c>
      <c r="C445" s="5" t="n">
        <v>262</v>
      </c>
    </row>
    <row r="446">
      <c r="A446" s="4" t="inlineStr">
        <is>
          <t>Consumer and other | Doubtful</t>
        </is>
      </c>
      <c r="B446" s="4" t="inlineStr">
        <is>
          <t xml:space="preserve"> </t>
        </is>
      </c>
      <c r="C446" s="4" t="inlineStr">
        <is>
          <t xml:space="preserve"> </t>
        </is>
      </c>
    </row>
    <row r="447">
      <c r="A447" s="3" t="inlineStr">
        <is>
          <t>Financing Receivable, before Allowance for Credit Loss, by Origination Year [Abstract]</t>
        </is>
      </c>
      <c r="B447" s="4" t="inlineStr">
        <is>
          <t xml:space="preserve"> </t>
        </is>
      </c>
      <c r="C447" s="4" t="inlineStr">
        <is>
          <t xml:space="preserve"> </t>
        </is>
      </c>
    </row>
    <row r="448">
      <c r="A448" s="4" t="inlineStr">
        <is>
          <t>Origination Year, 2025</t>
        </is>
      </c>
      <c r="B448" s="5" t="n">
        <v>0</v>
      </c>
      <c r="C448" s="4" t="inlineStr">
        <is>
          <t xml:space="preserve"> </t>
        </is>
      </c>
    </row>
    <row r="449">
      <c r="A449" s="4" t="inlineStr">
        <is>
          <t>Origination Year, 2024</t>
        </is>
      </c>
      <c r="B449" s="5" t="n">
        <v>0</v>
      </c>
      <c r="C449" s="4" t="inlineStr">
        <is>
          <t xml:space="preserve"> </t>
        </is>
      </c>
    </row>
    <row r="450">
      <c r="A450" s="4" t="inlineStr">
        <is>
          <t>Origination Year, 2023</t>
        </is>
      </c>
      <c r="B450" s="5" t="n">
        <v>0</v>
      </c>
      <c r="C450" s="4" t="inlineStr">
        <is>
          <t xml:space="preserve"> </t>
        </is>
      </c>
    </row>
    <row r="451">
      <c r="A451" s="4" t="inlineStr">
        <is>
          <t>Origination Year, 2022</t>
        </is>
      </c>
      <c r="B451" s="5" t="n">
        <v>0</v>
      </c>
      <c r="C451" s="4" t="inlineStr">
        <is>
          <t xml:space="preserve"> </t>
        </is>
      </c>
    </row>
    <row r="452">
      <c r="A452" s="4" t="inlineStr">
        <is>
          <t>Origination Year, 2021</t>
        </is>
      </c>
      <c r="B452" s="5" t="n">
        <v>0</v>
      </c>
      <c r="C452" s="4" t="inlineStr">
        <is>
          <t xml:space="preserve"> </t>
        </is>
      </c>
    </row>
    <row r="453">
      <c r="A453" s="4" t="inlineStr">
        <is>
          <t>Origination Year, Prior</t>
        </is>
      </c>
      <c r="B453" s="5" t="n">
        <v>0</v>
      </c>
      <c r="C453" s="4" t="inlineStr">
        <is>
          <t xml:space="preserve"> </t>
        </is>
      </c>
    </row>
    <row r="454">
      <c r="A454" s="4" t="inlineStr">
        <is>
          <t>Revolving Loans</t>
        </is>
      </c>
      <c r="B454" s="5" t="n">
        <v>0</v>
      </c>
      <c r="C454" s="4" t="inlineStr">
        <is>
          <t xml:space="preserve"> </t>
        </is>
      </c>
    </row>
    <row r="455">
      <c r="A455" s="4" t="inlineStr">
        <is>
          <t>Revolving Loans Converted to Term Loans</t>
        </is>
      </c>
      <c r="B455" s="5" t="n">
        <v>0</v>
      </c>
      <c r="C455" s="4" t="inlineStr">
        <is>
          <t xml:space="preserve"> </t>
        </is>
      </c>
    </row>
    <row r="456">
      <c r="A456" s="4" t="inlineStr">
        <is>
          <t>Total loans</t>
        </is>
      </c>
      <c r="B456" s="6" t="n">
        <v>0</v>
      </c>
      <c r="C45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Loan Losses (Details) - USD ($) $ in Thousands</t>
        </is>
      </c>
      <c r="B1" s="2" t="inlineStr">
        <is>
          <t>3 Months Ended</t>
        </is>
      </c>
    </row>
    <row r="2">
      <c r="B2" s="2" t="inlineStr">
        <is>
          <t>Mar. 31, 2025</t>
        </is>
      </c>
      <c r="C2" s="2" t="inlineStr">
        <is>
          <t>Mar. 31, 2024</t>
        </is>
      </c>
    </row>
    <row r="3">
      <c r="A3" s="3" t="inlineStr">
        <is>
          <t>Allowance for credit losses on loans:</t>
        </is>
      </c>
      <c r="B3" s="4" t="inlineStr">
        <is>
          <t xml:space="preserve"> </t>
        </is>
      </c>
      <c r="C3" s="4" t="inlineStr">
        <is>
          <t xml:space="preserve"> </t>
        </is>
      </c>
    </row>
    <row r="4">
      <c r="A4" s="4" t="inlineStr">
        <is>
          <t>Balance, beginning of period</t>
        </is>
      </c>
      <c r="B4" s="6" t="n">
        <v>81058</v>
      </c>
      <c r="C4" s="4" t="inlineStr">
        <is>
          <t xml:space="preserve"> </t>
        </is>
      </c>
    </row>
    <row r="5">
      <c r="A5" s="4" t="inlineStr">
        <is>
          <t>Balance, end of period</t>
        </is>
      </c>
      <c r="B5" s="5" t="n">
        <v>83746</v>
      </c>
      <c r="C5" s="4" t="inlineStr">
        <is>
          <t xml:space="preserve"> </t>
        </is>
      </c>
    </row>
    <row r="6">
      <c r="A6" s="4" t="inlineStr">
        <is>
          <t>Commercial and industrial</t>
        </is>
      </c>
      <c r="B6" s="4" t="inlineStr">
        <is>
          <t xml:space="preserve"> </t>
        </is>
      </c>
      <c r="C6" s="4" t="inlineStr">
        <is>
          <t xml:space="preserve"> </t>
        </is>
      </c>
    </row>
    <row r="7">
      <c r="A7" s="3" t="inlineStr">
        <is>
          <t>Allowance for credit losses on loans:</t>
        </is>
      </c>
      <c r="B7" s="4" t="inlineStr">
        <is>
          <t xml:space="preserve"> </t>
        </is>
      </c>
      <c r="C7" s="4" t="inlineStr">
        <is>
          <t xml:space="preserve"> </t>
        </is>
      </c>
    </row>
    <row r="8">
      <c r="A8" s="4" t="inlineStr">
        <is>
          <t>Balance, beginning of period</t>
        </is>
      </c>
      <c r="B8" s="5" t="n">
        <v>28847</v>
      </c>
      <c r="C8" s="6" t="n">
        <v>31979</v>
      </c>
    </row>
    <row r="9">
      <c r="A9" s="4" t="inlineStr">
        <is>
          <t>Provision for credit losses on loans</t>
        </is>
      </c>
      <c r="B9" s="5" t="n">
        <v>1166</v>
      </c>
      <c r="C9" s="5" t="n">
        <v>5667</v>
      </c>
    </row>
    <row r="10">
      <c r="A10" s="4" t="inlineStr">
        <is>
          <t>Charge-offs</t>
        </is>
      </c>
      <c r="B10" s="5" t="n">
        <v>-45</v>
      </c>
      <c r="C10" s="5" t="n">
        <v>-309</v>
      </c>
    </row>
    <row r="11">
      <c r="A11" s="4" t="inlineStr">
        <is>
          <t>Recoveries</t>
        </is>
      </c>
      <c r="B11" s="5" t="n">
        <v>416</v>
      </c>
      <c r="C11" s="5" t="n">
        <v>114</v>
      </c>
    </row>
    <row r="12">
      <c r="A12" s="4" t="inlineStr">
        <is>
          <t>Net charge-offs</t>
        </is>
      </c>
      <c r="B12" s="5" t="n">
        <v>371</v>
      </c>
      <c r="C12" s="5" t="n">
        <v>-195</v>
      </c>
    </row>
    <row r="13">
      <c r="A13" s="4" t="inlineStr">
        <is>
          <t>Balance, end of period</t>
        </is>
      </c>
      <c r="B13" s="5" t="n">
        <v>30384</v>
      </c>
      <c r="C13" s="5" t="n">
        <v>37451</v>
      </c>
    </row>
    <row r="14">
      <c r="A14" s="4" t="inlineStr">
        <is>
          <t>Commercial real estate (including multi-family residential)</t>
        </is>
      </c>
      <c r="B14" s="4" t="inlineStr">
        <is>
          <t xml:space="preserve"> </t>
        </is>
      </c>
      <c r="C14" s="4" t="inlineStr">
        <is>
          <t xml:space="preserve"> </t>
        </is>
      </c>
    </row>
    <row r="15">
      <c r="A15" s="3" t="inlineStr">
        <is>
          <t>Allowance for credit losses on loans:</t>
        </is>
      </c>
      <c r="B15" s="4" t="inlineStr">
        <is>
          <t xml:space="preserve"> </t>
        </is>
      </c>
      <c r="C15" s="4" t="inlineStr">
        <is>
          <t xml:space="preserve"> </t>
        </is>
      </c>
    </row>
    <row r="16">
      <c r="A16" s="4" t="inlineStr">
        <is>
          <t>Balance, beginning of period</t>
        </is>
      </c>
      <c r="B16" s="5" t="n">
        <v>29833</v>
      </c>
      <c r="C16" s="5" t="n">
        <v>38187</v>
      </c>
    </row>
    <row r="17">
      <c r="A17" s="4" t="inlineStr">
        <is>
          <t>Provision for credit losses on loans</t>
        </is>
      </c>
      <c r="B17" s="5" t="n">
        <v>4175</v>
      </c>
      <c r="C17" s="5" t="n">
        <v>-1049</v>
      </c>
    </row>
    <row r="18">
      <c r="A18" s="4" t="inlineStr">
        <is>
          <t>Charge-offs</t>
        </is>
      </c>
      <c r="B18" s="5" t="n">
        <v>0</v>
      </c>
      <c r="C18" s="5" t="n">
        <v>-527</v>
      </c>
    </row>
    <row r="19">
      <c r="A19" s="4" t="inlineStr">
        <is>
          <t>Recoveries</t>
        </is>
      </c>
      <c r="B19" s="5" t="n">
        <v>0</v>
      </c>
      <c r="C19" s="5" t="n">
        <v>0</v>
      </c>
    </row>
    <row r="20">
      <c r="A20" s="4" t="inlineStr">
        <is>
          <t>Net charge-offs</t>
        </is>
      </c>
      <c r="B20" s="5" t="n">
        <v>0</v>
      </c>
      <c r="C20" s="5" t="n">
        <v>-527</v>
      </c>
    </row>
    <row r="21">
      <c r="A21" s="4" t="inlineStr">
        <is>
          <t>Balance, end of period</t>
        </is>
      </c>
      <c r="B21" s="5" t="n">
        <v>34008</v>
      </c>
      <c r="C21" s="5" t="n">
        <v>36611</v>
      </c>
    </row>
    <row r="22">
      <c r="A22" s="4" t="inlineStr">
        <is>
          <t>Real estate: | Commercial real estate (including multi-family residential)</t>
        </is>
      </c>
      <c r="B22" s="4" t="inlineStr">
        <is>
          <t xml:space="preserve"> </t>
        </is>
      </c>
      <c r="C22" s="4" t="inlineStr">
        <is>
          <t xml:space="preserve"> </t>
        </is>
      </c>
    </row>
    <row r="23">
      <c r="A23" s="3" t="inlineStr">
        <is>
          <t>Allowance for credit losses on loans:</t>
        </is>
      </c>
      <c r="B23" s="4" t="inlineStr">
        <is>
          <t xml:space="preserve"> </t>
        </is>
      </c>
      <c r="C23" s="4" t="inlineStr">
        <is>
          <t xml:space="preserve"> </t>
        </is>
      </c>
    </row>
    <row r="24">
      <c r="A24" s="4" t="inlineStr">
        <is>
          <t>Balance, beginning of period</t>
        </is>
      </c>
      <c r="B24" s="5" t="n">
        <v>16383</v>
      </c>
      <c r="C24" s="5" t="n">
        <v>13627</v>
      </c>
    </row>
    <row r="25">
      <c r="A25" s="4" t="inlineStr">
        <is>
          <t>Provision for credit losses on loans</t>
        </is>
      </c>
      <c r="B25" s="5" t="n">
        <v>-2423</v>
      </c>
      <c r="C25" s="5" t="n">
        <v>425</v>
      </c>
    </row>
    <row r="26">
      <c r="A26" s="4" t="inlineStr">
        <is>
          <t>Charge-offs</t>
        </is>
      </c>
      <c r="B26" s="5" t="n">
        <v>-310</v>
      </c>
      <c r="C26" s="5" t="n">
        <v>0</v>
      </c>
    </row>
    <row r="27">
      <c r="A27" s="4" t="inlineStr">
        <is>
          <t>Recoveries</t>
        </is>
      </c>
      <c r="B27" s="5" t="n">
        <v>0</v>
      </c>
      <c r="C27" s="5" t="n">
        <v>0</v>
      </c>
    </row>
    <row r="28">
      <c r="A28" s="4" t="inlineStr">
        <is>
          <t>Net charge-offs</t>
        </is>
      </c>
      <c r="B28" s="5" t="n">
        <v>-310</v>
      </c>
      <c r="C28" s="5" t="n">
        <v>0</v>
      </c>
    </row>
    <row r="29">
      <c r="A29" s="4" t="inlineStr">
        <is>
          <t>Balance, end of period</t>
        </is>
      </c>
      <c r="B29" s="5" t="n">
        <v>13650</v>
      </c>
      <c r="C29" s="5" t="n">
        <v>14052</v>
      </c>
    </row>
    <row r="30">
      <c r="A30" s="4" t="inlineStr">
        <is>
          <t>Real estate: | Commercial real estate construction and land development</t>
        </is>
      </c>
      <c r="B30" s="4" t="inlineStr">
        <is>
          <t xml:space="preserve"> </t>
        </is>
      </c>
      <c r="C30" s="4" t="inlineStr">
        <is>
          <t xml:space="preserve"> </t>
        </is>
      </c>
    </row>
    <row r="31">
      <c r="A31" s="3" t="inlineStr">
        <is>
          <t>Allowance for credit losses on loans:</t>
        </is>
      </c>
      <c r="B31" s="4" t="inlineStr">
        <is>
          <t xml:space="preserve"> </t>
        </is>
      </c>
      <c r="C31" s="4" t="inlineStr">
        <is>
          <t xml:space="preserve"> </t>
        </is>
      </c>
    </row>
    <row r="32">
      <c r="A32" s="4" t="inlineStr">
        <is>
          <t>Balance, beginning of period</t>
        </is>
      </c>
      <c r="B32" s="5" t="n">
        <v>3320</v>
      </c>
      <c r="C32" s="5" t="n">
        <v>4785</v>
      </c>
    </row>
    <row r="33">
      <c r="A33" s="4" t="inlineStr">
        <is>
          <t>Provision for credit losses on loans</t>
        </is>
      </c>
      <c r="B33" s="5" t="n">
        <v>271</v>
      </c>
      <c r="C33" s="5" t="n">
        <v>265</v>
      </c>
    </row>
    <row r="34">
      <c r="A34" s="4" t="inlineStr">
        <is>
          <t>Charge-offs</t>
        </is>
      </c>
      <c r="B34" s="5" t="n">
        <v>-224</v>
      </c>
      <c r="C34" s="5" t="n">
        <v>0</v>
      </c>
    </row>
    <row r="35">
      <c r="A35" s="4" t="inlineStr">
        <is>
          <t>Recoveries</t>
        </is>
      </c>
      <c r="B35" s="5" t="n">
        <v>0</v>
      </c>
      <c r="C35" s="5" t="n">
        <v>5</v>
      </c>
    </row>
    <row r="36">
      <c r="A36" s="4" t="inlineStr">
        <is>
          <t>Net charge-offs</t>
        </is>
      </c>
      <c r="B36" s="5" t="n">
        <v>-224</v>
      </c>
      <c r="C36" s="5" t="n">
        <v>5</v>
      </c>
    </row>
    <row r="37">
      <c r="A37" s="4" t="inlineStr">
        <is>
          <t>Balance, end of period</t>
        </is>
      </c>
      <c r="B37" s="5" t="n">
        <v>3367</v>
      </c>
      <c r="C37" s="5" t="n">
        <v>5055</v>
      </c>
    </row>
    <row r="38">
      <c r="A38" s="4" t="inlineStr">
        <is>
          <t>Real estate: | 1-4 family residential (including home equity)</t>
        </is>
      </c>
      <c r="B38" s="4" t="inlineStr">
        <is>
          <t xml:space="preserve"> </t>
        </is>
      </c>
      <c r="C38" s="4" t="inlineStr">
        <is>
          <t xml:space="preserve"> </t>
        </is>
      </c>
    </row>
    <row r="39">
      <c r="A39" s="3" t="inlineStr">
        <is>
          <t>Allowance for credit losses on loans:</t>
        </is>
      </c>
      <c r="B39" s="4" t="inlineStr">
        <is>
          <t xml:space="preserve"> </t>
        </is>
      </c>
      <c r="C39" s="4" t="inlineStr">
        <is>
          <t xml:space="preserve"> </t>
        </is>
      </c>
    </row>
    <row r="40">
      <c r="A40" s="4" t="inlineStr">
        <is>
          <t>Balance, beginning of period</t>
        </is>
      </c>
      <c r="B40" s="5" t="n">
        <v>1565</v>
      </c>
      <c r="C40" s="5" t="n">
        <v>2623</v>
      </c>
    </row>
    <row r="41">
      <c r="A41" s="4" t="inlineStr">
        <is>
          <t>Provision for credit losses on loans</t>
        </is>
      </c>
      <c r="B41" s="5" t="n">
        <v>-169</v>
      </c>
      <c r="C41" s="5" t="n">
        <v>72</v>
      </c>
    </row>
    <row r="42">
      <c r="A42" s="4" t="inlineStr">
        <is>
          <t>Charge-offs</t>
        </is>
      </c>
      <c r="B42" s="5" t="n">
        <v>0</v>
      </c>
      <c r="C42" s="5" t="n">
        <v>0</v>
      </c>
    </row>
    <row r="43">
      <c r="A43" s="4" t="inlineStr">
        <is>
          <t>Recoveries</t>
        </is>
      </c>
      <c r="B43" s="5" t="n">
        <v>0</v>
      </c>
      <c r="C43" s="5" t="n">
        <v>0</v>
      </c>
    </row>
    <row r="44">
      <c r="A44" s="4" t="inlineStr">
        <is>
          <t>Net charge-offs</t>
        </is>
      </c>
      <c r="B44" s="5" t="n">
        <v>0</v>
      </c>
      <c r="C44" s="5" t="n">
        <v>0</v>
      </c>
    </row>
    <row r="45">
      <c r="A45" s="4" t="inlineStr">
        <is>
          <t>Balance, end of period</t>
        </is>
      </c>
      <c r="B45" s="5" t="n">
        <v>1396</v>
      </c>
      <c r="C45" s="5" t="n">
        <v>2695</v>
      </c>
    </row>
    <row r="46">
      <c r="A46" s="4" t="inlineStr">
        <is>
          <t>Real estate: | Residential construction</t>
        </is>
      </c>
      <c r="B46" s="4" t="inlineStr">
        <is>
          <t xml:space="preserve"> </t>
        </is>
      </c>
      <c r="C46" s="4" t="inlineStr">
        <is>
          <t xml:space="preserve"> </t>
        </is>
      </c>
    </row>
    <row r="47">
      <c r="A47" s="3" t="inlineStr">
        <is>
          <t>Allowance for credit losses on loans:</t>
        </is>
      </c>
      <c r="B47" s="4" t="inlineStr">
        <is>
          <t xml:space="preserve"> </t>
        </is>
      </c>
      <c r="C47" s="4" t="inlineStr">
        <is>
          <t xml:space="preserve"> </t>
        </is>
      </c>
    </row>
    <row r="48">
      <c r="A48" s="4" t="inlineStr">
        <is>
          <t>Balance, beginning of period</t>
        </is>
      </c>
      <c r="B48" s="5" t="n">
        <v>1110</v>
      </c>
      <c r="C48" s="5" t="n">
        <v>483</v>
      </c>
    </row>
    <row r="49">
      <c r="A49" s="4" t="inlineStr">
        <is>
          <t>Provision for credit losses on loans</t>
        </is>
      </c>
      <c r="B49" s="5" t="n">
        <v>-169</v>
      </c>
      <c r="C49" s="5" t="n">
        <v>-65</v>
      </c>
    </row>
    <row r="50">
      <c r="A50" s="4" t="inlineStr">
        <is>
          <t>Charge-offs</t>
        </is>
      </c>
      <c r="B50" s="5" t="n">
        <v>-3</v>
      </c>
      <c r="C50" s="5" t="n">
        <v>-5</v>
      </c>
    </row>
    <row r="51">
      <c r="A51" s="4" t="inlineStr">
        <is>
          <t>Recoveries</t>
        </is>
      </c>
      <c r="B51" s="5" t="n">
        <v>3</v>
      </c>
      <c r="C51" s="5" t="n">
        <v>8</v>
      </c>
    </row>
    <row r="52">
      <c r="A52" s="4" t="inlineStr">
        <is>
          <t>Net charge-offs</t>
        </is>
      </c>
      <c r="B52" s="5" t="n">
        <v>0</v>
      </c>
      <c r="C52" s="5" t="n">
        <v>3</v>
      </c>
    </row>
    <row r="53">
      <c r="A53" s="4" t="inlineStr">
        <is>
          <t>Balance, end of period</t>
        </is>
      </c>
      <c r="B53" s="5" t="n">
        <v>941</v>
      </c>
      <c r="C53" s="5" t="n">
        <v>421</v>
      </c>
    </row>
    <row r="54">
      <c r="A54" s="4" t="inlineStr">
        <is>
          <t>Consumer and other</t>
        </is>
      </c>
      <c r="B54" s="4" t="inlineStr">
        <is>
          <t xml:space="preserve"> </t>
        </is>
      </c>
      <c r="C54" s="4" t="inlineStr">
        <is>
          <t xml:space="preserve"> </t>
        </is>
      </c>
    </row>
    <row r="55">
      <c r="A55" s="3" t="inlineStr">
        <is>
          <t>Allowance for credit losses on loans:</t>
        </is>
      </c>
      <c r="B55" s="4" t="inlineStr">
        <is>
          <t xml:space="preserve"> </t>
        </is>
      </c>
      <c r="C55" s="4" t="inlineStr">
        <is>
          <t xml:space="preserve"> </t>
        </is>
      </c>
    </row>
    <row r="56">
      <c r="A56" s="4" t="inlineStr">
        <is>
          <t>Balance, beginning of period</t>
        </is>
      </c>
      <c r="B56" s="5" t="n">
        <v>81058</v>
      </c>
      <c r="C56" s="5" t="n">
        <v>91684</v>
      </c>
    </row>
    <row r="57">
      <c r="A57" s="4" t="inlineStr">
        <is>
          <t>Provision for credit losses on loans</t>
        </is>
      </c>
      <c r="B57" s="5" t="n">
        <v>2851</v>
      </c>
      <c r="C57" s="5" t="n">
        <v>5315</v>
      </c>
    </row>
    <row r="58">
      <c r="A58" s="4" t="inlineStr">
        <is>
          <t>Charge-offs</t>
        </is>
      </c>
      <c r="B58" s="5" t="n">
        <v>-582</v>
      </c>
      <c r="C58" s="5" t="n">
        <v>-841</v>
      </c>
    </row>
    <row r="59">
      <c r="A59" s="4" t="inlineStr">
        <is>
          <t>Recoveries</t>
        </is>
      </c>
      <c r="B59" s="5" t="n">
        <v>419</v>
      </c>
      <c r="C59" s="5" t="n">
        <v>127</v>
      </c>
    </row>
    <row r="60">
      <c r="A60" s="4" t="inlineStr">
        <is>
          <t>Net charge-offs</t>
        </is>
      </c>
      <c r="B60" s="5" t="n">
        <v>-163</v>
      </c>
      <c r="C60" s="5" t="n">
        <v>-714</v>
      </c>
    </row>
    <row r="61">
      <c r="A61" s="4" t="inlineStr">
        <is>
          <t>Balance, end of period</t>
        </is>
      </c>
      <c r="B61" s="6" t="n">
        <v>83746</v>
      </c>
      <c r="C61" s="6" t="n">
        <v>9628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Individually Evaluated to Determine Expected Credit Losses (Details) - USD ($) $ in Thousand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Finance receivables allowance of credit losses</t>
        </is>
      </c>
      <c r="B3" s="6" t="n">
        <v>47191</v>
      </c>
      <c r="C3" s="6" t="n">
        <v>31251</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Finance receivables allowance of credit losses</t>
        </is>
      </c>
      <c r="B6" s="5" t="n">
        <v>38519</v>
      </c>
      <c r="C6" s="5" t="n">
        <v>17541</v>
      </c>
    </row>
    <row r="7">
      <c r="A7" s="4" t="inlineStr">
        <is>
          <t>Business Assets</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Finance receivables allowance of credit losses</t>
        </is>
      </c>
      <c r="B9" s="5" t="n">
        <v>8666</v>
      </c>
      <c r="C9" s="5" t="n">
        <v>13654</v>
      </c>
    </row>
    <row r="10">
      <c r="A10" s="4" t="inlineStr">
        <is>
          <t>Oth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Finance receivables allowance of credit losses</t>
        </is>
      </c>
      <c r="B12" s="5" t="n">
        <v>6</v>
      </c>
      <c r="C12" s="5" t="n">
        <v>56</v>
      </c>
    </row>
    <row r="13">
      <c r="A13" s="4" t="inlineStr">
        <is>
          <t>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Finance receivables allowance of credit losses</t>
        </is>
      </c>
      <c r="B15" s="5" t="n">
        <v>8666</v>
      </c>
      <c r="C15" s="5" t="n">
        <v>13654</v>
      </c>
    </row>
    <row r="16">
      <c r="A16" s="4" t="inlineStr">
        <is>
          <t>Commercial and industrial |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Finance receivables allowance of credit losses</t>
        </is>
      </c>
      <c r="B18" s="5" t="n">
        <v>0</v>
      </c>
      <c r="C18" s="5" t="n">
        <v>0</v>
      </c>
    </row>
    <row r="19">
      <c r="A19" s="4" t="inlineStr">
        <is>
          <t>Commercial and industrial | Business Asset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Finance receivables allowance of credit losses</t>
        </is>
      </c>
      <c r="B21" s="5" t="n">
        <v>8666</v>
      </c>
      <c r="C21" s="5" t="n">
        <v>13654</v>
      </c>
    </row>
    <row r="22">
      <c r="A22" s="4" t="inlineStr">
        <is>
          <t>Commercial and industrial | Oth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Finance receivables allowance of credit losses</t>
        </is>
      </c>
      <c r="B24" s="5" t="n">
        <v>0</v>
      </c>
      <c r="C24" s="5" t="n">
        <v>0</v>
      </c>
    </row>
    <row r="25">
      <c r="A25" s="4" t="inlineStr">
        <is>
          <t>Real estate: | Commercial real estate (including multi-family residential)</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Finance receivables allowance of credit losses</t>
        </is>
      </c>
      <c r="B27" s="5" t="n">
        <v>23412</v>
      </c>
      <c r="C27" s="5" t="n">
        <v>3552</v>
      </c>
    </row>
    <row r="28">
      <c r="A28" s="4" t="inlineStr">
        <is>
          <t>Real estate: | Commercial real estate (including multi-family residential) | Real Estat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Finance receivables allowance of credit losses</t>
        </is>
      </c>
      <c r="B30" s="5" t="n">
        <v>23412</v>
      </c>
      <c r="C30" s="5" t="n">
        <v>3552</v>
      </c>
    </row>
    <row r="31">
      <c r="A31" s="4" t="inlineStr">
        <is>
          <t>Real estate: | Commercial real estate (including multi-family residential) | Business Asset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Finance receivables allowance of credit losses</t>
        </is>
      </c>
      <c r="B33" s="5" t="n">
        <v>0</v>
      </c>
      <c r="C33" s="5" t="n">
        <v>0</v>
      </c>
    </row>
    <row r="34">
      <c r="A34" s="4" t="inlineStr">
        <is>
          <t>Real estate: | Commercial real estate (including multi-family residential)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Finance receivables allowance of credit losses</t>
        </is>
      </c>
      <c r="B36" s="5" t="n">
        <v>0</v>
      </c>
      <c r="C36" s="5" t="n">
        <v>0</v>
      </c>
    </row>
    <row r="37">
      <c r="A37" s="4" t="inlineStr">
        <is>
          <t>Real estate: | Commercial real estate construction and land development</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Finance receivables allowance of credit losses</t>
        </is>
      </c>
      <c r="B39" s="5" t="n">
        <v>2027</v>
      </c>
      <c r="C39" s="5" t="n">
        <v>577</v>
      </c>
    </row>
    <row r="40">
      <c r="A40" s="4" t="inlineStr">
        <is>
          <t>Real estate: | Commercial real estate construction and land development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Finance receivables allowance of credit losses</t>
        </is>
      </c>
      <c r="B42" s="5" t="n">
        <v>2027</v>
      </c>
      <c r="C42" s="5" t="n">
        <v>577</v>
      </c>
    </row>
    <row r="43">
      <c r="A43" s="4" t="inlineStr">
        <is>
          <t>Real estate: | Commercial real estate construction and land development | Business Asset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Finance receivables allowance of credit losses</t>
        </is>
      </c>
      <c r="B45" s="5" t="n">
        <v>0</v>
      </c>
      <c r="C45" s="5" t="n">
        <v>0</v>
      </c>
    </row>
    <row r="46">
      <c r="A46" s="4" t="inlineStr">
        <is>
          <t>Real estate: | Commercial real estate construction and land development | Oth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Finance receivables allowance of credit losses</t>
        </is>
      </c>
      <c r="B48" s="5" t="n">
        <v>0</v>
      </c>
      <c r="C48" s="5" t="n">
        <v>0</v>
      </c>
    </row>
    <row r="49">
      <c r="A49" s="4" t="inlineStr">
        <is>
          <t>Real estate: | 1-4 family residential (including home equity)</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Finance receivables allowance of credit losses</t>
        </is>
      </c>
      <c r="B51" s="5" t="n">
        <v>13080</v>
      </c>
      <c r="C51" s="5" t="n">
        <v>13412</v>
      </c>
    </row>
    <row r="52">
      <c r="A52" s="4" t="inlineStr">
        <is>
          <t>Real estate: | 1-4 family residential (including home equity) | Real Estat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Finance receivables allowance of credit losses</t>
        </is>
      </c>
      <c r="B54" s="5" t="n">
        <v>13080</v>
      </c>
      <c r="C54" s="5" t="n">
        <v>13412</v>
      </c>
    </row>
    <row r="55">
      <c r="A55" s="4" t="inlineStr">
        <is>
          <t>Real estate: | 1-4 family residential (including home equity) | Business Asset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Finance receivables allowance of credit losses</t>
        </is>
      </c>
      <c r="B57" s="5" t="n">
        <v>0</v>
      </c>
      <c r="C57" s="5" t="n">
        <v>0</v>
      </c>
    </row>
    <row r="58">
      <c r="A58" s="4" t="inlineStr">
        <is>
          <t>Real estate: | 1-4 family residential (including home equity) | Oth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Finance receivables allowance of credit losses</t>
        </is>
      </c>
      <c r="B60" s="5" t="n">
        <v>0</v>
      </c>
      <c r="C60" s="5" t="n">
        <v>0</v>
      </c>
    </row>
    <row r="61">
      <c r="A61" s="4" t="inlineStr">
        <is>
          <t>Real estate: | Residential construction</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Finance receivables allowance of credit losses</t>
        </is>
      </c>
      <c r="B63" s="5" t="n">
        <v>0</v>
      </c>
      <c r="C63" s="5" t="n">
        <v>0</v>
      </c>
    </row>
    <row r="64">
      <c r="A64" s="4" t="inlineStr">
        <is>
          <t>Real estate: | Residential construction | Real Estate</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Finance receivables allowance of credit losses</t>
        </is>
      </c>
      <c r="B66" s="5" t="n">
        <v>0</v>
      </c>
      <c r="C66" s="5" t="n">
        <v>0</v>
      </c>
    </row>
    <row r="67">
      <c r="A67" s="4" t="inlineStr">
        <is>
          <t>Real estate: | Residential construction | Business Assets</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Finance receivables allowance of credit losses</t>
        </is>
      </c>
      <c r="B69" s="5" t="n">
        <v>0</v>
      </c>
      <c r="C69" s="5" t="n">
        <v>0</v>
      </c>
    </row>
    <row r="70">
      <c r="A70" s="4" t="inlineStr">
        <is>
          <t>Real estate: | Residential construction | Oth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Finance receivables allowance of credit losses</t>
        </is>
      </c>
      <c r="B72" s="5" t="n">
        <v>0</v>
      </c>
      <c r="C72" s="5" t="n">
        <v>0</v>
      </c>
    </row>
    <row r="73">
      <c r="A73" s="4" t="inlineStr">
        <is>
          <t>Consumer and oth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Finance receivables allowance of credit losses</t>
        </is>
      </c>
      <c r="B75" s="5" t="n">
        <v>6</v>
      </c>
      <c r="C75" s="5" t="n">
        <v>56</v>
      </c>
    </row>
    <row r="76">
      <c r="A76" s="4" t="inlineStr">
        <is>
          <t>Consumer and other |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Finance receivables allowance of credit losses</t>
        </is>
      </c>
      <c r="B78" s="5" t="n">
        <v>0</v>
      </c>
      <c r="C78" s="5" t="n">
        <v>0</v>
      </c>
    </row>
    <row r="79">
      <c r="A79" s="4" t="inlineStr">
        <is>
          <t>Consumer and other | Business Assets</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Finance receivables allowance of credit losses</t>
        </is>
      </c>
      <c r="B81" s="5" t="n">
        <v>0</v>
      </c>
      <c r="C81" s="5" t="n">
        <v>0</v>
      </c>
    </row>
    <row r="82">
      <c r="A82" s="4" t="inlineStr">
        <is>
          <t>Consumer and other | Oth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Finance receivables allowance of credit losses</t>
        </is>
      </c>
      <c r="B84" s="6" t="n">
        <v>6</v>
      </c>
      <c r="C84" s="6" t="n">
        <v>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accrual Loans (Details) - USD ($) $ in Thousands</t>
        </is>
      </c>
      <c r="B1" s="2" t="inlineStr">
        <is>
          <t>Mar. 31, 2025</t>
        </is>
      </c>
      <c r="C1" s="2" t="inlineStr">
        <is>
          <t>Dec. 31, 2024</t>
        </is>
      </c>
    </row>
    <row r="2">
      <c r="A2" s="3" t="inlineStr">
        <is>
          <t>Financing Receivable Nonaccrual Status [Line Items]</t>
        </is>
      </c>
      <c r="B2" s="4" t="inlineStr">
        <is>
          <t xml:space="preserve"> </t>
        </is>
      </c>
      <c r="C2" s="4" t="inlineStr">
        <is>
          <t xml:space="preserve"> </t>
        </is>
      </c>
    </row>
    <row r="3">
      <c r="A3" s="4" t="inlineStr">
        <is>
          <t>Nonaccrual Loans with No Related Allowance</t>
        </is>
      </c>
      <c r="B3" s="6" t="n">
        <v>27226</v>
      </c>
      <c r="C3" s="6" t="n">
        <v>24093</v>
      </c>
    </row>
    <row r="4">
      <c r="A4" s="4" t="inlineStr">
        <is>
          <t>Nonaccrual Loans with Related Allowance</t>
        </is>
      </c>
      <c r="B4" s="5" t="n">
        <v>27292</v>
      </c>
      <c r="C4" s="5" t="n">
        <v>13119</v>
      </c>
    </row>
    <row r="5">
      <c r="A5" s="4" t="inlineStr">
        <is>
          <t>Total Nonaccrual Loans</t>
        </is>
      </c>
      <c r="B5" s="5" t="n">
        <v>54518</v>
      </c>
      <c r="C5" s="5" t="n">
        <v>37212</v>
      </c>
    </row>
    <row r="6">
      <c r="A6" s="4" t="inlineStr">
        <is>
          <t>Finance receivables allowance of credit losses</t>
        </is>
      </c>
      <c r="B6" s="5" t="n">
        <v>47191</v>
      </c>
      <c r="C6" s="5" t="n">
        <v>31251</v>
      </c>
    </row>
    <row r="7">
      <c r="A7" s="4" t="inlineStr">
        <is>
          <t>Real Estate</t>
        </is>
      </c>
      <c r="B7" s="4" t="inlineStr">
        <is>
          <t xml:space="preserve"> </t>
        </is>
      </c>
      <c r="C7" s="4" t="inlineStr">
        <is>
          <t xml:space="preserve"> </t>
        </is>
      </c>
    </row>
    <row r="8">
      <c r="A8" s="3" t="inlineStr">
        <is>
          <t>Financing Receivable Nonaccrual Status [Line Items]</t>
        </is>
      </c>
      <c r="B8" s="4" t="inlineStr">
        <is>
          <t xml:space="preserve"> </t>
        </is>
      </c>
      <c r="C8" s="4" t="inlineStr">
        <is>
          <t xml:space="preserve"> </t>
        </is>
      </c>
    </row>
    <row r="9">
      <c r="A9" s="4" t="inlineStr">
        <is>
          <t>Finance receivables allowance of credit losses</t>
        </is>
      </c>
      <c r="B9" s="5" t="n">
        <v>38519</v>
      </c>
      <c r="C9" s="5" t="n">
        <v>17541</v>
      </c>
    </row>
    <row r="10">
      <c r="A10" s="4" t="inlineStr">
        <is>
          <t>Business Assets</t>
        </is>
      </c>
      <c r="B10" s="4" t="inlineStr">
        <is>
          <t xml:space="preserve"> </t>
        </is>
      </c>
      <c r="C10" s="4" t="inlineStr">
        <is>
          <t xml:space="preserve"> </t>
        </is>
      </c>
    </row>
    <row r="11">
      <c r="A11" s="3" t="inlineStr">
        <is>
          <t>Financing Receivable Nonaccrual Status [Line Items]</t>
        </is>
      </c>
      <c r="B11" s="4" t="inlineStr">
        <is>
          <t xml:space="preserve"> </t>
        </is>
      </c>
      <c r="C11" s="4" t="inlineStr">
        <is>
          <t xml:space="preserve"> </t>
        </is>
      </c>
    </row>
    <row r="12">
      <c r="A12" s="4" t="inlineStr">
        <is>
          <t>Finance receivables allowance of credit losses</t>
        </is>
      </c>
      <c r="B12" s="5" t="n">
        <v>8666</v>
      </c>
      <c r="C12" s="5" t="n">
        <v>13654</v>
      </c>
    </row>
    <row r="13">
      <c r="A13" s="4" t="inlineStr">
        <is>
          <t>Other</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Finance receivables allowance of credit losses</t>
        </is>
      </c>
      <c r="B15" s="5" t="n">
        <v>6</v>
      </c>
      <c r="C15" s="5" t="n">
        <v>56</v>
      </c>
    </row>
    <row r="16">
      <c r="A16" s="4" t="inlineStr">
        <is>
          <t>Commercial and industria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No Related Allowance</t>
        </is>
      </c>
      <c r="B18" s="5" t="n">
        <v>4082</v>
      </c>
      <c r="C18" s="5" t="n">
        <v>4835</v>
      </c>
    </row>
    <row r="19">
      <c r="A19" s="4" t="inlineStr">
        <is>
          <t>Nonaccrual Loans with Related Allowance</t>
        </is>
      </c>
      <c r="B19" s="5" t="n">
        <v>7389</v>
      </c>
      <c r="C19" s="5" t="n">
        <v>3665</v>
      </c>
    </row>
    <row r="20">
      <c r="A20" s="4" t="inlineStr">
        <is>
          <t>Total Nonaccrual Loans</t>
        </is>
      </c>
      <c r="B20" s="5" t="n">
        <v>11471</v>
      </c>
      <c r="C20" s="5" t="n">
        <v>8500</v>
      </c>
    </row>
    <row r="21">
      <c r="A21" s="4" t="inlineStr">
        <is>
          <t>Finance receivables allowance of credit losses</t>
        </is>
      </c>
      <c r="B21" s="5" t="n">
        <v>8666</v>
      </c>
      <c r="C21" s="5" t="n">
        <v>13654</v>
      </c>
    </row>
    <row r="22">
      <c r="A22" s="4" t="inlineStr">
        <is>
          <t>Commercial and industrial | Real Estate</t>
        </is>
      </c>
      <c r="B22" s="4" t="inlineStr">
        <is>
          <t xml:space="preserve"> </t>
        </is>
      </c>
      <c r="C22" s="4" t="inlineStr">
        <is>
          <t xml:space="preserve"> </t>
        </is>
      </c>
    </row>
    <row r="23">
      <c r="A23" s="3" t="inlineStr">
        <is>
          <t>Financing Receivable Nonaccrual Status [Line Items]</t>
        </is>
      </c>
      <c r="B23" s="4" t="inlineStr">
        <is>
          <t xml:space="preserve"> </t>
        </is>
      </c>
      <c r="C23" s="4" t="inlineStr">
        <is>
          <t xml:space="preserve"> </t>
        </is>
      </c>
    </row>
    <row r="24">
      <c r="A24" s="4" t="inlineStr">
        <is>
          <t>Finance receivables allowance of credit losses</t>
        </is>
      </c>
      <c r="B24" s="5" t="n">
        <v>0</v>
      </c>
      <c r="C24" s="5" t="n">
        <v>0</v>
      </c>
    </row>
    <row r="25">
      <c r="A25" s="4" t="inlineStr">
        <is>
          <t>Commercial and industrial | Business Assets</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Finance receivables allowance of credit losses</t>
        </is>
      </c>
      <c r="B27" s="5" t="n">
        <v>8666</v>
      </c>
      <c r="C27" s="5" t="n">
        <v>13654</v>
      </c>
    </row>
    <row r="28">
      <c r="A28" s="4" t="inlineStr">
        <is>
          <t>Commercial and industrial | Other</t>
        </is>
      </c>
      <c r="B28" s="4" t="inlineStr">
        <is>
          <t xml:space="preserve"> </t>
        </is>
      </c>
      <c r="C28" s="4" t="inlineStr">
        <is>
          <t xml:space="preserve"> </t>
        </is>
      </c>
    </row>
    <row r="29">
      <c r="A29" s="3" t="inlineStr">
        <is>
          <t>Financing Receivable Nonaccrual Status [Line Items]</t>
        </is>
      </c>
      <c r="B29" s="4" t="inlineStr">
        <is>
          <t xml:space="preserve"> </t>
        </is>
      </c>
      <c r="C29" s="4" t="inlineStr">
        <is>
          <t xml:space="preserve"> </t>
        </is>
      </c>
    </row>
    <row r="30">
      <c r="A30" s="4" t="inlineStr">
        <is>
          <t>Finance receivables allowance of credit losses</t>
        </is>
      </c>
      <c r="B30" s="5" t="n">
        <v>0</v>
      </c>
      <c r="C30" s="5" t="n">
        <v>0</v>
      </c>
    </row>
    <row r="31">
      <c r="A31" s="4" t="inlineStr">
        <is>
          <t>Real estate: | Commercial real estate (including multi-family residential)</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 Loans with No Related Allowance</t>
        </is>
      </c>
      <c r="B33" s="5" t="n">
        <v>11491</v>
      </c>
      <c r="C33" s="5" t="n">
        <v>11711</v>
      </c>
    </row>
    <row r="34">
      <c r="A34" s="4" t="inlineStr">
        <is>
          <t>Nonaccrual Loans with Related Allowance</t>
        </is>
      </c>
      <c r="B34" s="5" t="n">
        <v>14892</v>
      </c>
      <c r="C34" s="5" t="n">
        <v>4748</v>
      </c>
    </row>
    <row r="35">
      <c r="A35" s="4" t="inlineStr">
        <is>
          <t>Total Nonaccrual Loans</t>
        </is>
      </c>
      <c r="B35" s="5" t="n">
        <v>26383</v>
      </c>
      <c r="C35" s="5" t="n">
        <v>16459</v>
      </c>
    </row>
    <row r="36">
      <c r="A36" s="4" t="inlineStr">
        <is>
          <t>Finance receivables allowance of credit losses</t>
        </is>
      </c>
      <c r="B36" s="5" t="n">
        <v>23412</v>
      </c>
      <c r="C36" s="5" t="n">
        <v>3552</v>
      </c>
    </row>
    <row r="37">
      <c r="A37" s="4" t="inlineStr">
        <is>
          <t>Real estate: | Commercial real estate (including multi-family residential) | Real Estate</t>
        </is>
      </c>
      <c r="B37" s="4" t="inlineStr">
        <is>
          <t xml:space="preserve"> </t>
        </is>
      </c>
      <c r="C37" s="4" t="inlineStr">
        <is>
          <t xml:space="preserve"> </t>
        </is>
      </c>
    </row>
    <row r="38">
      <c r="A38" s="3" t="inlineStr">
        <is>
          <t>Financing Receivable Nonaccrual Status [Line Items]</t>
        </is>
      </c>
      <c r="B38" s="4" t="inlineStr">
        <is>
          <t xml:space="preserve"> </t>
        </is>
      </c>
      <c r="C38" s="4" t="inlineStr">
        <is>
          <t xml:space="preserve"> </t>
        </is>
      </c>
    </row>
    <row r="39">
      <c r="A39" s="4" t="inlineStr">
        <is>
          <t>Finance receivables allowance of credit losses</t>
        </is>
      </c>
      <c r="B39" s="5" t="n">
        <v>23412</v>
      </c>
      <c r="C39" s="5" t="n">
        <v>3552</v>
      </c>
    </row>
    <row r="40">
      <c r="A40" s="4" t="inlineStr">
        <is>
          <t>Real estate: | Commercial real estate (including multi-family residential) | Business Assets</t>
        </is>
      </c>
      <c r="B40" s="4" t="inlineStr">
        <is>
          <t xml:space="preserve"> </t>
        </is>
      </c>
      <c r="C40" s="4" t="inlineStr">
        <is>
          <t xml:space="preserve"> </t>
        </is>
      </c>
    </row>
    <row r="41">
      <c r="A41" s="3" t="inlineStr">
        <is>
          <t>Financing Receivable Nonaccrual Status [Line Items]</t>
        </is>
      </c>
      <c r="B41" s="4" t="inlineStr">
        <is>
          <t xml:space="preserve"> </t>
        </is>
      </c>
      <c r="C41" s="4" t="inlineStr">
        <is>
          <t xml:space="preserve"> </t>
        </is>
      </c>
    </row>
    <row r="42">
      <c r="A42" s="4" t="inlineStr">
        <is>
          <t>Finance receivables allowance of credit losses</t>
        </is>
      </c>
      <c r="B42" s="5" t="n">
        <v>0</v>
      </c>
      <c r="C42" s="5" t="n">
        <v>0</v>
      </c>
    </row>
    <row r="43">
      <c r="A43" s="4" t="inlineStr">
        <is>
          <t>Real estate: | Commercial real estate (including multi-family residential) | Other</t>
        </is>
      </c>
      <c r="B43" s="4" t="inlineStr">
        <is>
          <t xml:space="preserve"> </t>
        </is>
      </c>
      <c r="C43" s="4" t="inlineStr">
        <is>
          <t xml:space="preserve"> </t>
        </is>
      </c>
    </row>
    <row r="44">
      <c r="A44" s="3" t="inlineStr">
        <is>
          <t>Financing Receivable Nonaccrual Status [Line Items]</t>
        </is>
      </c>
      <c r="B44" s="4" t="inlineStr">
        <is>
          <t xml:space="preserve"> </t>
        </is>
      </c>
      <c r="C44" s="4" t="inlineStr">
        <is>
          <t xml:space="preserve"> </t>
        </is>
      </c>
    </row>
    <row r="45">
      <c r="A45" s="4" t="inlineStr">
        <is>
          <t>Finance receivables allowance of credit losses</t>
        </is>
      </c>
      <c r="B45" s="5" t="n">
        <v>0</v>
      </c>
      <c r="C45" s="5" t="n">
        <v>0</v>
      </c>
    </row>
    <row r="46">
      <c r="A46" s="4" t="inlineStr">
        <is>
          <t>Real estate: | Commercial real estate construction and land development</t>
        </is>
      </c>
      <c r="B46" s="4" t="inlineStr">
        <is>
          <t xml:space="preserve"> </t>
        </is>
      </c>
      <c r="C46" s="4" t="inlineStr">
        <is>
          <t xml:space="preserve"> </t>
        </is>
      </c>
    </row>
    <row r="47">
      <c r="A47" s="3" t="inlineStr">
        <is>
          <t>Financing Receivable Nonaccrual Status [Line Items]</t>
        </is>
      </c>
      <c r="B47" s="4" t="inlineStr">
        <is>
          <t xml:space="preserve"> </t>
        </is>
      </c>
      <c r="C47" s="4" t="inlineStr">
        <is>
          <t xml:space="preserve"> </t>
        </is>
      </c>
    </row>
    <row r="48">
      <c r="A48" s="4" t="inlineStr">
        <is>
          <t>Nonaccrual Loans with No Related Allowance</t>
        </is>
      </c>
      <c r="B48" s="5" t="n">
        <v>1164</v>
      </c>
      <c r="C48" s="5" t="n">
        <v>633</v>
      </c>
    </row>
    <row r="49">
      <c r="A49" s="4" t="inlineStr">
        <is>
          <t>Nonaccrual Loans with Related Allowance</t>
        </is>
      </c>
      <c r="B49" s="5" t="n">
        <v>863</v>
      </c>
      <c r="C49" s="5" t="n">
        <v>2428</v>
      </c>
    </row>
    <row r="50">
      <c r="A50" s="4" t="inlineStr">
        <is>
          <t>Total Nonaccrual Loans</t>
        </is>
      </c>
      <c r="B50" s="5" t="n">
        <v>2027</v>
      </c>
      <c r="C50" s="5" t="n">
        <v>3061</v>
      </c>
    </row>
    <row r="51">
      <c r="A51" s="4" t="inlineStr">
        <is>
          <t>Finance receivables allowance of credit losses</t>
        </is>
      </c>
      <c r="B51" s="5" t="n">
        <v>2027</v>
      </c>
      <c r="C51" s="5" t="n">
        <v>577</v>
      </c>
    </row>
    <row r="52">
      <c r="A52" s="4" t="inlineStr">
        <is>
          <t>Real estate: | Commercial real estate construction and land development | Real Estate</t>
        </is>
      </c>
      <c r="B52" s="4" t="inlineStr">
        <is>
          <t xml:space="preserve"> </t>
        </is>
      </c>
      <c r="C52" s="4" t="inlineStr">
        <is>
          <t xml:space="preserve"> </t>
        </is>
      </c>
    </row>
    <row r="53">
      <c r="A53" s="3" t="inlineStr">
        <is>
          <t>Financing Receivable Nonaccrual Status [Line Items]</t>
        </is>
      </c>
      <c r="B53" s="4" t="inlineStr">
        <is>
          <t xml:space="preserve"> </t>
        </is>
      </c>
      <c r="C53" s="4" t="inlineStr">
        <is>
          <t xml:space="preserve"> </t>
        </is>
      </c>
    </row>
    <row r="54">
      <c r="A54" s="4" t="inlineStr">
        <is>
          <t>Finance receivables allowance of credit losses</t>
        </is>
      </c>
      <c r="B54" s="5" t="n">
        <v>2027</v>
      </c>
      <c r="C54" s="5" t="n">
        <v>577</v>
      </c>
    </row>
    <row r="55">
      <c r="A55" s="4" t="inlineStr">
        <is>
          <t>Real estate: | Commercial real estate construction and land development | Business Assets</t>
        </is>
      </c>
      <c r="B55" s="4" t="inlineStr">
        <is>
          <t xml:space="preserve"> </t>
        </is>
      </c>
      <c r="C55" s="4" t="inlineStr">
        <is>
          <t xml:space="preserve"> </t>
        </is>
      </c>
    </row>
    <row r="56">
      <c r="A56" s="3" t="inlineStr">
        <is>
          <t>Financing Receivable Nonaccrual Status [Line Items]</t>
        </is>
      </c>
      <c r="B56" s="4" t="inlineStr">
        <is>
          <t xml:space="preserve"> </t>
        </is>
      </c>
      <c r="C56" s="4" t="inlineStr">
        <is>
          <t xml:space="preserve"> </t>
        </is>
      </c>
    </row>
    <row r="57">
      <c r="A57" s="4" t="inlineStr">
        <is>
          <t>Finance receivables allowance of credit losses</t>
        </is>
      </c>
      <c r="B57" s="5" t="n">
        <v>0</v>
      </c>
      <c r="C57" s="5" t="n">
        <v>0</v>
      </c>
    </row>
    <row r="58">
      <c r="A58" s="4" t="inlineStr">
        <is>
          <t>Real estate: | Commercial real estate construction and land development | Other</t>
        </is>
      </c>
      <c r="B58" s="4" t="inlineStr">
        <is>
          <t xml:space="preserve"> </t>
        </is>
      </c>
      <c r="C58" s="4" t="inlineStr">
        <is>
          <t xml:space="preserve"> </t>
        </is>
      </c>
    </row>
    <row r="59">
      <c r="A59" s="3" t="inlineStr">
        <is>
          <t>Financing Receivable Nonaccrual Status [Line Items]</t>
        </is>
      </c>
      <c r="B59" s="4" t="inlineStr">
        <is>
          <t xml:space="preserve"> </t>
        </is>
      </c>
      <c r="C59" s="4" t="inlineStr">
        <is>
          <t xml:space="preserve"> </t>
        </is>
      </c>
    </row>
    <row r="60">
      <c r="A60" s="4" t="inlineStr">
        <is>
          <t>Finance receivables allowance of credit losses</t>
        </is>
      </c>
      <c r="B60" s="5" t="n">
        <v>0</v>
      </c>
      <c r="C60" s="5" t="n">
        <v>0</v>
      </c>
    </row>
    <row r="61">
      <c r="A61" s="4" t="inlineStr">
        <is>
          <t>Real estate: | 1-4 family residential (including home equity)</t>
        </is>
      </c>
      <c r="B61" s="4" t="inlineStr">
        <is>
          <t xml:space="preserve"> </t>
        </is>
      </c>
      <c r="C61" s="4" t="inlineStr">
        <is>
          <t xml:space="preserve"> </t>
        </is>
      </c>
    </row>
    <row r="62">
      <c r="A62" s="3" t="inlineStr">
        <is>
          <t>Financing Receivable Nonaccrual Status [Line Items]</t>
        </is>
      </c>
      <c r="B62" s="4" t="inlineStr">
        <is>
          <t xml:space="preserve"> </t>
        </is>
      </c>
      <c r="C62" s="4" t="inlineStr">
        <is>
          <t xml:space="preserve"> </t>
        </is>
      </c>
    </row>
    <row r="63">
      <c r="A63" s="4" t="inlineStr">
        <is>
          <t>Nonaccrual Loans with No Related Allowance</t>
        </is>
      </c>
      <c r="B63" s="5" t="n">
        <v>10489</v>
      </c>
      <c r="C63" s="5" t="n">
        <v>6834</v>
      </c>
    </row>
    <row r="64">
      <c r="A64" s="4" t="inlineStr">
        <is>
          <t>Nonaccrual Loans with Related Allowance</t>
        </is>
      </c>
      <c r="B64" s="5" t="n">
        <v>4061</v>
      </c>
      <c r="C64" s="5" t="n">
        <v>2222</v>
      </c>
    </row>
    <row r="65">
      <c r="A65" s="4" t="inlineStr">
        <is>
          <t>Total Nonaccrual Loans</t>
        </is>
      </c>
      <c r="B65" s="5" t="n">
        <v>14550</v>
      </c>
      <c r="C65" s="5" t="n">
        <v>9056</v>
      </c>
    </row>
    <row r="66">
      <c r="A66" s="4" t="inlineStr">
        <is>
          <t>Finance receivables allowance of credit losses</t>
        </is>
      </c>
      <c r="B66" s="5" t="n">
        <v>13080</v>
      </c>
      <c r="C66" s="5" t="n">
        <v>13412</v>
      </c>
    </row>
    <row r="67">
      <c r="A67" s="4" t="inlineStr">
        <is>
          <t>Real estate: | 1-4 family residential (including home equity) | Real Estate</t>
        </is>
      </c>
      <c r="B67" s="4" t="inlineStr">
        <is>
          <t xml:space="preserve"> </t>
        </is>
      </c>
      <c r="C67" s="4" t="inlineStr">
        <is>
          <t xml:space="preserve"> </t>
        </is>
      </c>
    </row>
    <row r="68">
      <c r="A68" s="3" t="inlineStr">
        <is>
          <t>Financing Receivable Nonaccrual Status [Line Items]</t>
        </is>
      </c>
      <c r="B68" s="4" t="inlineStr">
        <is>
          <t xml:space="preserve"> </t>
        </is>
      </c>
      <c r="C68" s="4" t="inlineStr">
        <is>
          <t xml:space="preserve"> </t>
        </is>
      </c>
    </row>
    <row r="69">
      <c r="A69" s="4" t="inlineStr">
        <is>
          <t>Finance receivables allowance of credit losses</t>
        </is>
      </c>
      <c r="B69" s="5" t="n">
        <v>13080</v>
      </c>
      <c r="C69" s="5" t="n">
        <v>13412</v>
      </c>
    </row>
    <row r="70">
      <c r="A70" s="4" t="inlineStr">
        <is>
          <t>Real estate: | 1-4 family residential (including home equity) | Business Assets</t>
        </is>
      </c>
      <c r="B70" s="4" t="inlineStr">
        <is>
          <t xml:space="preserve"> </t>
        </is>
      </c>
      <c r="C70" s="4" t="inlineStr">
        <is>
          <t xml:space="preserve"> </t>
        </is>
      </c>
    </row>
    <row r="71">
      <c r="A71" s="3" t="inlineStr">
        <is>
          <t>Financing Receivable Nonaccrual Status [Line Items]</t>
        </is>
      </c>
      <c r="B71" s="4" t="inlineStr">
        <is>
          <t xml:space="preserve"> </t>
        </is>
      </c>
      <c r="C71" s="4" t="inlineStr">
        <is>
          <t xml:space="preserve"> </t>
        </is>
      </c>
    </row>
    <row r="72">
      <c r="A72" s="4" t="inlineStr">
        <is>
          <t>Finance receivables allowance of credit losses</t>
        </is>
      </c>
      <c r="B72" s="5" t="n">
        <v>0</v>
      </c>
      <c r="C72" s="5" t="n">
        <v>0</v>
      </c>
    </row>
    <row r="73">
      <c r="A73" s="4" t="inlineStr">
        <is>
          <t>Real estate: | 1-4 family residential (including home equity) | Other</t>
        </is>
      </c>
      <c r="B73" s="4" t="inlineStr">
        <is>
          <t xml:space="preserve"> </t>
        </is>
      </c>
      <c r="C73" s="4" t="inlineStr">
        <is>
          <t xml:space="preserve"> </t>
        </is>
      </c>
    </row>
    <row r="74">
      <c r="A74" s="3" t="inlineStr">
        <is>
          <t>Financing Receivable Nonaccrual Status [Line Items]</t>
        </is>
      </c>
      <c r="B74" s="4" t="inlineStr">
        <is>
          <t xml:space="preserve"> </t>
        </is>
      </c>
      <c r="C74" s="4" t="inlineStr">
        <is>
          <t xml:space="preserve"> </t>
        </is>
      </c>
    </row>
    <row r="75">
      <c r="A75" s="4" t="inlineStr">
        <is>
          <t>Finance receivables allowance of credit losses</t>
        </is>
      </c>
      <c r="B75" s="5" t="n">
        <v>0</v>
      </c>
      <c r="C75" s="5" t="n">
        <v>0</v>
      </c>
    </row>
    <row r="76">
      <c r="A76" s="4" t="inlineStr">
        <is>
          <t>Real estate: | Residential construction</t>
        </is>
      </c>
      <c r="B76" s="4" t="inlineStr">
        <is>
          <t xml:space="preserve"> </t>
        </is>
      </c>
      <c r="C76" s="4" t="inlineStr">
        <is>
          <t xml:space="preserve"> </t>
        </is>
      </c>
    </row>
    <row r="77">
      <c r="A77" s="3" t="inlineStr">
        <is>
          <t>Financing Receivable Nonaccrual Status [Line Items]</t>
        </is>
      </c>
      <c r="B77" s="4" t="inlineStr">
        <is>
          <t xml:space="preserve"> </t>
        </is>
      </c>
      <c r="C77" s="4" t="inlineStr">
        <is>
          <t xml:space="preserve"> </t>
        </is>
      </c>
    </row>
    <row r="78">
      <c r="A78" s="4" t="inlineStr">
        <is>
          <t>Nonaccrual Loans with No Related Allowance</t>
        </is>
      </c>
      <c r="B78" s="5" t="n">
        <v>0</v>
      </c>
      <c r="C78" s="5" t="n">
        <v>0</v>
      </c>
    </row>
    <row r="79">
      <c r="A79" s="4" t="inlineStr">
        <is>
          <t>Nonaccrual Loans with Related Allowance</t>
        </is>
      </c>
      <c r="B79" s="5" t="n">
        <v>0</v>
      </c>
      <c r="C79" s="5" t="n">
        <v>0</v>
      </c>
    </row>
    <row r="80">
      <c r="A80" s="4" t="inlineStr">
        <is>
          <t>Total Nonaccrual Loans</t>
        </is>
      </c>
      <c r="B80" s="5" t="n">
        <v>0</v>
      </c>
      <c r="C80" s="5" t="n">
        <v>0</v>
      </c>
    </row>
    <row r="81">
      <c r="A81" s="4" t="inlineStr">
        <is>
          <t>Finance receivables allowance of credit losses</t>
        </is>
      </c>
      <c r="B81" s="5" t="n">
        <v>0</v>
      </c>
      <c r="C81" s="5" t="n">
        <v>0</v>
      </c>
    </row>
    <row r="82">
      <c r="A82" s="4" t="inlineStr">
        <is>
          <t>Real estate: | Residential construction | Real Estate</t>
        </is>
      </c>
      <c r="B82" s="4" t="inlineStr">
        <is>
          <t xml:space="preserve"> </t>
        </is>
      </c>
      <c r="C82" s="4" t="inlineStr">
        <is>
          <t xml:space="preserve"> </t>
        </is>
      </c>
    </row>
    <row r="83">
      <c r="A83" s="3" t="inlineStr">
        <is>
          <t>Financing Receivable Nonaccrual Status [Line Items]</t>
        </is>
      </c>
      <c r="B83" s="4" t="inlineStr">
        <is>
          <t xml:space="preserve"> </t>
        </is>
      </c>
      <c r="C83" s="4" t="inlineStr">
        <is>
          <t xml:space="preserve"> </t>
        </is>
      </c>
    </row>
    <row r="84">
      <c r="A84" s="4" t="inlineStr">
        <is>
          <t>Finance receivables allowance of credit losses</t>
        </is>
      </c>
      <c r="B84" s="5" t="n">
        <v>0</v>
      </c>
      <c r="C84" s="5" t="n">
        <v>0</v>
      </c>
    </row>
    <row r="85">
      <c r="A85" s="4" t="inlineStr">
        <is>
          <t>Real estate: | Residential construction | Business Assets</t>
        </is>
      </c>
      <c r="B85" s="4" t="inlineStr">
        <is>
          <t xml:space="preserve"> </t>
        </is>
      </c>
      <c r="C85" s="4" t="inlineStr">
        <is>
          <t xml:space="preserve"> </t>
        </is>
      </c>
    </row>
    <row r="86">
      <c r="A86" s="3" t="inlineStr">
        <is>
          <t>Financing Receivable Nonaccrual Status [Line Items]</t>
        </is>
      </c>
      <c r="B86" s="4" t="inlineStr">
        <is>
          <t xml:space="preserve"> </t>
        </is>
      </c>
      <c r="C86" s="4" t="inlineStr">
        <is>
          <t xml:space="preserve"> </t>
        </is>
      </c>
    </row>
    <row r="87">
      <c r="A87" s="4" t="inlineStr">
        <is>
          <t>Finance receivables allowance of credit losses</t>
        </is>
      </c>
      <c r="B87" s="5" t="n">
        <v>0</v>
      </c>
      <c r="C87" s="5" t="n">
        <v>0</v>
      </c>
    </row>
    <row r="88">
      <c r="A88" s="4" t="inlineStr">
        <is>
          <t>Real estate: | Residential construction | Other</t>
        </is>
      </c>
      <c r="B88" s="4" t="inlineStr">
        <is>
          <t xml:space="preserve"> </t>
        </is>
      </c>
      <c r="C88" s="4" t="inlineStr">
        <is>
          <t xml:space="preserve"> </t>
        </is>
      </c>
    </row>
    <row r="89">
      <c r="A89" s="3" t="inlineStr">
        <is>
          <t>Financing Receivable Nonaccrual Status [Line Items]</t>
        </is>
      </c>
      <c r="B89" s="4" t="inlineStr">
        <is>
          <t xml:space="preserve"> </t>
        </is>
      </c>
      <c r="C89" s="4" t="inlineStr">
        <is>
          <t xml:space="preserve"> </t>
        </is>
      </c>
    </row>
    <row r="90">
      <c r="A90" s="4" t="inlineStr">
        <is>
          <t>Finance receivables allowance of credit losses</t>
        </is>
      </c>
      <c r="B90" s="5" t="n">
        <v>0</v>
      </c>
      <c r="C90" s="5" t="n">
        <v>0</v>
      </c>
    </row>
    <row r="91">
      <c r="A91" s="4" t="inlineStr">
        <is>
          <t>Consumer and other</t>
        </is>
      </c>
      <c r="B91" s="4" t="inlineStr">
        <is>
          <t xml:space="preserve"> </t>
        </is>
      </c>
      <c r="C91" s="4" t="inlineStr">
        <is>
          <t xml:space="preserve"> </t>
        </is>
      </c>
    </row>
    <row r="92">
      <c r="A92" s="3" t="inlineStr">
        <is>
          <t>Financing Receivable Nonaccrual Status [Line Items]</t>
        </is>
      </c>
      <c r="B92" s="4" t="inlineStr">
        <is>
          <t xml:space="preserve"> </t>
        </is>
      </c>
      <c r="C92" s="4" t="inlineStr">
        <is>
          <t xml:space="preserve"> </t>
        </is>
      </c>
    </row>
    <row r="93">
      <c r="A93" s="4" t="inlineStr">
        <is>
          <t>Nonaccrual Loans with No Related Allowance</t>
        </is>
      </c>
      <c r="B93" s="5" t="n">
        <v>0</v>
      </c>
      <c r="C93" s="5" t="n">
        <v>80</v>
      </c>
    </row>
    <row r="94">
      <c r="A94" s="4" t="inlineStr">
        <is>
          <t>Nonaccrual Loans with Related Allowance</t>
        </is>
      </c>
      <c r="B94" s="5" t="n">
        <v>87</v>
      </c>
      <c r="C94" s="5" t="n">
        <v>56</v>
      </c>
    </row>
    <row r="95">
      <c r="A95" s="4" t="inlineStr">
        <is>
          <t>Total Nonaccrual Loans</t>
        </is>
      </c>
      <c r="B95" s="5" t="n">
        <v>87</v>
      </c>
      <c r="C95" s="5" t="n">
        <v>136</v>
      </c>
    </row>
    <row r="96">
      <c r="A96" s="4" t="inlineStr">
        <is>
          <t>Finance receivables allowance of credit losses</t>
        </is>
      </c>
      <c r="B96" s="5" t="n">
        <v>6</v>
      </c>
      <c r="C96" s="5" t="n">
        <v>56</v>
      </c>
    </row>
    <row r="97">
      <c r="A97" s="4" t="inlineStr">
        <is>
          <t>Consumer and other | Real Estate</t>
        </is>
      </c>
      <c r="B97" s="4" t="inlineStr">
        <is>
          <t xml:space="preserve"> </t>
        </is>
      </c>
      <c r="C97" s="4" t="inlineStr">
        <is>
          <t xml:space="preserve"> </t>
        </is>
      </c>
    </row>
    <row r="98">
      <c r="A98" s="3" t="inlineStr">
        <is>
          <t>Financing Receivable Nonaccrual Status [Line Items]</t>
        </is>
      </c>
      <c r="B98" s="4" t="inlineStr">
        <is>
          <t xml:space="preserve"> </t>
        </is>
      </c>
      <c r="C98" s="4" t="inlineStr">
        <is>
          <t xml:space="preserve"> </t>
        </is>
      </c>
    </row>
    <row r="99">
      <c r="A99" s="4" t="inlineStr">
        <is>
          <t>Finance receivables allowance of credit losses</t>
        </is>
      </c>
      <c r="B99" s="5" t="n">
        <v>0</v>
      </c>
      <c r="C99" s="5" t="n">
        <v>0</v>
      </c>
    </row>
    <row r="100">
      <c r="A100" s="4" t="inlineStr">
        <is>
          <t>Consumer and other | Business Assets</t>
        </is>
      </c>
      <c r="B100" s="4" t="inlineStr">
        <is>
          <t xml:space="preserve"> </t>
        </is>
      </c>
      <c r="C100" s="4" t="inlineStr">
        <is>
          <t xml:space="preserve"> </t>
        </is>
      </c>
    </row>
    <row r="101">
      <c r="A101" s="3" t="inlineStr">
        <is>
          <t>Financing Receivable Nonaccrual Status [Line Items]</t>
        </is>
      </c>
      <c r="B101" s="4" t="inlineStr">
        <is>
          <t xml:space="preserve"> </t>
        </is>
      </c>
      <c r="C101" s="4" t="inlineStr">
        <is>
          <t xml:space="preserve"> </t>
        </is>
      </c>
    </row>
    <row r="102">
      <c r="A102" s="4" t="inlineStr">
        <is>
          <t>Finance receivables allowance of credit losses</t>
        </is>
      </c>
      <c r="B102" s="5" t="n">
        <v>0</v>
      </c>
      <c r="C102" s="5" t="n">
        <v>0</v>
      </c>
    </row>
    <row r="103">
      <c r="A103" s="4" t="inlineStr">
        <is>
          <t>Consumer and other | Other</t>
        </is>
      </c>
      <c r="B103" s="4" t="inlineStr">
        <is>
          <t xml:space="preserve"> </t>
        </is>
      </c>
      <c r="C103" s="4" t="inlineStr">
        <is>
          <t xml:space="preserve"> </t>
        </is>
      </c>
    </row>
    <row r="104">
      <c r="A104" s="3" t="inlineStr">
        <is>
          <t>Financing Receivable Nonaccrual Status [Line Items]</t>
        </is>
      </c>
      <c r="B104" s="4" t="inlineStr">
        <is>
          <t xml:space="preserve"> </t>
        </is>
      </c>
      <c r="C104" s="4" t="inlineStr">
        <is>
          <t xml:space="preserve"> </t>
        </is>
      </c>
    </row>
    <row r="105">
      <c r="A105" s="4" t="inlineStr">
        <is>
          <t>Finance receivables allowance of credit losses</t>
        </is>
      </c>
      <c r="B105" s="6" t="n">
        <v>6</v>
      </c>
      <c r="C105" s="6" t="n">
        <v>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Modified Borrowers Experiencing Financial Difficulty (Details) - USD ($) $ in Thousands</t>
        </is>
      </c>
      <c r="B1" s="2" t="inlineStr">
        <is>
          <t>3 Months Ended</t>
        </is>
      </c>
    </row>
    <row r="2">
      <c r="B2" s="2" t="inlineStr">
        <is>
          <t>Mar. 31, 2025</t>
        </is>
      </c>
      <c r="C2" s="2" t="inlineStr">
        <is>
          <t>Mar. 31, 2024</t>
        </is>
      </c>
    </row>
    <row r="3">
      <c r="A3" s="3" t="inlineStr">
        <is>
          <t>Accounts Notes And Loans Receivable [Line Items]</t>
        </is>
      </c>
      <c r="B3" s="4" t="inlineStr">
        <is>
          <t xml:space="preserve"> </t>
        </is>
      </c>
      <c r="C3" s="4" t="inlineStr">
        <is>
          <t xml:space="preserve"> </t>
        </is>
      </c>
    </row>
    <row r="4">
      <c r="A4" s="4" t="inlineStr">
        <is>
          <t>Financing receivable, modified period</t>
        </is>
      </c>
      <c r="B4" s="6" t="n">
        <v>3967</v>
      </c>
      <c r="C4" s="6" t="n">
        <v>10304</v>
      </c>
    </row>
    <row r="5">
      <c r="A5" s="4" t="inlineStr">
        <is>
          <t>Interest Rate Reduction</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Financing receivable, modified period</t>
        </is>
      </c>
      <c r="B7" s="5" t="n">
        <v>0</v>
      </c>
      <c r="C7" s="5" t="n">
        <v>0</v>
      </c>
    </row>
    <row r="8">
      <c r="A8" s="4" t="inlineStr">
        <is>
          <t>Term Extension</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Financing receivable, modified period</t>
        </is>
      </c>
      <c r="B10" s="5" t="n">
        <v>2539</v>
      </c>
      <c r="C10" s="5" t="n">
        <v>3211</v>
      </c>
    </row>
    <row r="11">
      <c r="A11" s="4" t="inlineStr">
        <is>
          <t>Payment Delay</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Financing receivable, modified period</t>
        </is>
      </c>
      <c r="B13" s="5" t="n">
        <v>0</v>
      </c>
      <c r="C13" s="5" t="n">
        <v>4444</v>
      </c>
    </row>
    <row r="14">
      <c r="A14" s="4" t="inlineStr">
        <is>
          <t>Principal Forgivenes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Financing receivable, modified period</t>
        </is>
      </c>
      <c r="B16" s="5" t="n">
        <v>0</v>
      </c>
      <c r="C16" s="5" t="n">
        <v>0</v>
      </c>
    </row>
    <row r="17">
      <c r="A17" s="4" t="inlineStr">
        <is>
          <t>Combination Term Extension and Payment Delay</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Financing receivable, modified period</t>
        </is>
      </c>
      <c r="B19" s="5" t="n">
        <v>1428</v>
      </c>
      <c r="C19" s="5" t="n">
        <v>0</v>
      </c>
    </row>
    <row r="20">
      <c r="A20" s="4" t="inlineStr">
        <is>
          <t>Combination Term Extension and Interest Rate Reduction</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Financing receivable, modified period</t>
        </is>
      </c>
      <c r="B22" s="5" t="n">
        <v>0</v>
      </c>
      <c r="C22" s="5" t="n">
        <v>2649</v>
      </c>
    </row>
    <row r="23">
      <c r="A23" s="4" t="inlineStr">
        <is>
          <t>Commercial and industrial</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Financing receivable, modified period</t>
        </is>
      </c>
      <c r="B25" s="5" t="n">
        <v>1586</v>
      </c>
      <c r="C25" s="5" t="n">
        <v>2341</v>
      </c>
    </row>
    <row r="26">
      <c r="A26" s="4" t="inlineStr">
        <is>
          <t>Commercial and industrial | Interest Rate Reduction</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Financing receivable, modified period</t>
        </is>
      </c>
      <c r="B28" s="5" t="n">
        <v>0</v>
      </c>
      <c r="C28" s="5" t="n">
        <v>0</v>
      </c>
    </row>
    <row r="29">
      <c r="A29" s="4" t="inlineStr">
        <is>
          <t>Commercial and industrial | Term Extension</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Financing receivable, modified period</t>
        </is>
      </c>
      <c r="B31" s="5" t="n">
        <v>1586</v>
      </c>
      <c r="C31" s="5" t="n">
        <v>1059</v>
      </c>
    </row>
    <row r="32">
      <c r="A32" s="4" t="inlineStr">
        <is>
          <t>Commercial and industrial | Payment Delay</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Financing receivable, modified period</t>
        </is>
      </c>
      <c r="B34" s="5" t="n">
        <v>0</v>
      </c>
      <c r="C34" s="5" t="n">
        <v>814</v>
      </c>
    </row>
    <row r="35">
      <c r="A35" s="4" t="inlineStr">
        <is>
          <t>Commercial and industrial | Principal Forgiveness</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Financing receivable, modified period</t>
        </is>
      </c>
      <c r="B37" s="5" t="n">
        <v>0</v>
      </c>
      <c r="C37" s="5" t="n">
        <v>0</v>
      </c>
    </row>
    <row r="38">
      <c r="A38" s="4" t="inlineStr">
        <is>
          <t>Commercial and industrial | Combination Term Extension and Payment Delay</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Financing receivable, modified period</t>
        </is>
      </c>
      <c r="B40" s="5" t="n">
        <v>0</v>
      </c>
      <c r="C40" s="5" t="n">
        <v>0</v>
      </c>
    </row>
    <row r="41">
      <c r="A41" s="4" t="inlineStr">
        <is>
          <t>Commercial and industrial | Combination Term Extension and Interest Rate Reduction</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Financing receivable, modified period</t>
        </is>
      </c>
      <c r="B43" s="5" t="n">
        <v>0</v>
      </c>
      <c r="C43" s="5" t="n">
        <v>468</v>
      </c>
    </row>
    <row r="44">
      <c r="A44" s="4" t="inlineStr">
        <is>
          <t>Real estate: | Commercial real estate (including multi-family residential)</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Financing receivable, modified period</t>
        </is>
      </c>
      <c r="B46" s="5" t="n">
        <v>904</v>
      </c>
      <c r="C46" s="5" t="n">
        <v>1800</v>
      </c>
    </row>
    <row r="47">
      <c r="A47" s="4" t="inlineStr">
        <is>
          <t>Real estate: | Commercial real estate (including multi-family residential) | Interest Rate Reduction</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Financing receivable, modified period</t>
        </is>
      </c>
      <c r="B49" s="5" t="n">
        <v>0</v>
      </c>
      <c r="C49" s="5" t="n">
        <v>0</v>
      </c>
    </row>
    <row r="50">
      <c r="A50" s="4" t="inlineStr">
        <is>
          <t>Real estate: | Commercial real estate (including multi-family residential) | Term Extension</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Financing receivable, modified period</t>
        </is>
      </c>
      <c r="B52" s="5" t="n">
        <v>904</v>
      </c>
      <c r="C52" s="5" t="n">
        <v>0</v>
      </c>
    </row>
    <row r="53">
      <c r="A53" s="4" t="inlineStr">
        <is>
          <t>Real estate: | Commercial real estate (including multi-family residential) | Payment Delay</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Financing receivable, modified period</t>
        </is>
      </c>
      <c r="B55" s="5" t="n">
        <v>0</v>
      </c>
      <c r="C55" s="5" t="n">
        <v>1800</v>
      </c>
    </row>
    <row r="56">
      <c r="A56" s="4" t="inlineStr">
        <is>
          <t>Real estate: | Commercial real estate (including multi-family residential) | Principal Forgiveness</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Financing receivable, modified period</t>
        </is>
      </c>
      <c r="B58" s="5" t="n">
        <v>0</v>
      </c>
      <c r="C58" s="5" t="n">
        <v>0</v>
      </c>
    </row>
    <row r="59">
      <c r="A59" s="4" t="inlineStr">
        <is>
          <t>Real estate: | Commercial real estate (including multi-family residential) | Combination Term Extension and Payment Delay</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Financing receivable, modified period</t>
        </is>
      </c>
      <c r="B61" s="5" t="n">
        <v>0</v>
      </c>
      <c r="C61" s="5" t="n">
        <v>0</v>
      </c>
    </row>
    <row r="62">
      <c r="A62" s="4" t="inlineStr">
        <is>
          <t>Real estate: | Commercial real estate (including multi-family residential) | Combination Term Extension and Interest Rate Reduction</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Financing receivable, modified period</t>
        </is>
      </c>
      <c r="B64" s="5" t="n">
        <v>0</v>
      </c>
      <c r="C64" s="5" t="n">
        <v>0</v>
      </c>
    </row>
    <row r="65">
      <c r="A65" s="4" t="inlineStr">
        <is>
          <t>Real estate: | Commercial real estate construction and land development</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Financing receivable, modified period</t>
        </is>
      </c>
      <c r="B67" s="5" t="n">
        <v>1477</v>
      </c>
      <c r="C67" s="5" t="n">
        <v>4041</v>
      </c>
    </row>
    <row r="68">
      <c r="A68" s="4" t="inlineStr">
        <is>
          <t>Real estate: | Commercial real estate construction and land development | Interest Rate Reduction</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Financing receivable, modified period</t>
        </is>
      </c>
      <c r="B70" s="5" t="n">
        <v>0</v>
      </c>
      <c r="C70" s="5" t="n">
        <v>0</v>
      </c>
    </row>
    <row r="71">
      <c r="A71" s="4" t="inlineStr">
        <is>
          <t>Real estate: | Commercial real estate construction and land development | Term Extension</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Financing receivable, modified period</t>
        </is>
      </c>
      <c r="B73" s="5" t="n">
        <v>49</v>
      </c>
      <c r="C73" s="5" t="n">
        <v>2097</v>
      </c>
    </row>
    <row r="74">
      <c r="A74" s="4" t="inlineStr">
        <is>
          <t>Real estate: | Commercial real estate construction and land development | Payment Delay</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Financing receivable, modified period</t>
        </is>
      </c>
      <c r="B76" s="5" t="n">
        <v>0</v>
      </c>
      <c r="C76" s="5" t="n">
        <v>0</v>
      </c>
    </row>
    <row r="77">
      <c r="A77" s="4" t="inlineStr">
        <is>
          <t>Real estate: | Commercial real estate construction and land development | Principal Forgiveness</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Financing receivable, modified period</t>
        </is>
      </c>
      <c r="B79" s="5" t="n">
        <v>0</v>
      </c>
      <c r="C79" s="5" t="n">
        <v>0</v>
      </c>
    </row>
    <row r="80">
      <c r="A80" s="4" t="inlineStr">
        <is>
          <t>Real estate: | Commercial real estate construction and land development | Combination Term Extension and Payment Delay</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Financing receivable, modified period</t>
        </is>
      </c>
      <c r="B82" s="5" t="n">
        <v>1428</v>
      </c>
      <c r="C82" s="5" t="n">
        <v>0</v>
      </c>
    </row>
    <row r="83">
      <c r="A83" s="4" t="inlineStr">
        <is>
          <t>Real estate: | Commercial real estate construction and land development | Combination Term Extension and Interest Rate Reduction</t>
        </is>
      </c>
      <c r="B83" s="4" t="inlineStr">
        <is>
          <t xml:space="preserve"> </t>
        </is>
      </c>
      <c r="C83" s="4" t="inlineStr">
        <is>
          <t xml:space="preserve"> </t>
        </is>
      </c>
    </row>
    <row r="84">
      <c r="A84" s="3" t="inlineStr">
        <is>
          <t>Accounts Notes And Loans Receivable [Line Items]</t>
        </is>
      </c>
      <c r="B84" s="4" t="inlineStr">
        <is>
          <t xml:space="preserve"> </t>
        </is>
      </c>
      <c r="C84" s="4" t="inlineStr">
        <is>
          <t xml:space="preserve"> </t>
        </is>
      </c>
    </row>
    <row r="85">
      <c r="A85" s="4" t="inlineStr">
        <is>
          <t>Financing receivable, modified period</t>
        </is>
      </c>
      <c r="B85" s="5" t="n">
        <v>0</v>
      </c>
      <c r="C85" s="5" t="n">
        <v>1944</v>
      </c>
    </row>
    <row r="86">
      <c r="A86" s="4" t="inlineStr">
        <is>
          <t>Real estate: | 1-4 family residential (including home equity)</t>
        </is>
      </c>
      <c r="B86" s="4" t="inlineStr">
        <is>
          <t xml:space="preserve"> </t>
        </is>
      </c>
      <c r="C86" s="4" t="inlineStr">
        <is>
          <t xml:space="preserve"> </t>
        </is>
      </c>
    </row>
    <row r="87">
      <c r="A87" s="3" t="inlineStr">
        <is>
          <t>Accounts Notes And Loans Receivable [Line Items]</t>
        </is>
      </c>
      <c r="B87" s="4" t="inlineStr">
        <is>
          <t xml:space="preserve"> </t>
        </is>
      </c>
      <c r="C87" s="4" t="inlineStr">
        <is>
          <t xml:space="preserve"> </t>
        </is>
      </c>
    </row>
    <row r="88">
      <c r="A88" s="4" t="inlineStr">
        <is>
          <t>Financing receivable, modified period</t>
        </is>
      </c>
      <c r="B88" s="5" t="n">
        <v>0</v>
      </c>
      <c r="C88" s="5" t="n">
        <v>657</v>
      </c>
    </row>
    <row r="89">
      <c r="A89" s="4" t="inlineStr">
        <is>
          <t>Real estate: | 1-4 family residential (including home equity) | Interest Rate Reduction</t>
        </is>
      </c>
      <c r="B89" s="4" t="inlineStr">
        <is>
          <t xml:space="preserve"> </t>
        </is>
      </c>
      <c r="C89" s="4" t="inlineStr">
        <is>
          <t xml:space="preserve"> </t>
        </is>
      </c>
    </row>
    <row r="90">
      <c r="A90" s="3" t="inlineStr">
        <is>
          <t>Accounts Notes And Loans Receivable [Line Items]</t>
        </is>
      </c>
      <c r="B90" s="4" t="inlineStr">
        <is>
          <t xml:space="preserve"> </t>
        </is>
      </c>
      <c r="C90" s="4" t="inlineStr">
        <is>
          <t xml:space="preserve"> </t>
        </is>
      </c>
    </row>
    <row r="91">
      <c r="A91" s="4" t="inlineStr">
        <is>
          <t>Financing receivable, modified period</t>
        </is>
      </c>
      <c r="B91" s="5" t="n">
        <v>0</v>
      </c>
      <c r="C91" s="5" t="n">
        <v>0</v>
      </c>
    </row>
    <row r="92">
      <c r="A92" s="4" t="inlineStr">
        <is>
          <t>Real estate: | 1-4 family residential (including home equity) | Term Extension</t>
        </is>
      </c>
      <c r="B92" s="4" t="inlineStr">
        <is>
          <t xml:space="preserve"> </t>
        </is>
      </c>
      <c r="C92" s="4" t="inlineStr">
        <is>
          <t xml:space="preserve"> </t>
        </is>
      </c>
    </row>
    <row r="93">
      <c r="A93" s="3" t="inlineStr">
        <is>
          <t>Accounts Notes And Loans Receivable [Line Items]</t>
        </is>
      </c>
      <c r="B93" s="4" t="inlineStr">
        <is>
          <t xml:space="preserve"> </t>
        </is>
      </c>
      <c r="C93" s="4" t="inlineStr">
        <is>
          <t xml:space="preserve"> </t>
        </is>
      </c>
    </row>
    <row r="94">
      <c r="A94" s="4" t="inlineStr">
        <is>
          <t>Financing receivable, modified period</t>
        </is>
      </c>
      <c r="B94" s="5" t="n">
        <v>0</v>
      </c>
      <c r="C94" s="5" t="n">
        <v>0</v>
      </c>
    </row>
    <row r="95">
      <c r="A95" s="4" t="inlineStr">
        <is>
          <t>Real estate: | 1-4 family residential (including home equity) | Payment Delay</t>
        </is>
      </c>
      <c r="B95" s="4" t="inlineStr">
        <is>
          <t xml:space="preserve"> </t>
        </is>
      </c>
      <c r="C95" s="4" t="inlineStr">
        <is>
          <t xml:space="preserve"> </t>
        </is>
      </c>
    </row>
    <row r="96">
      <c r="A96" s="3" t="inlineStr">
        <is>
          <t>Accounts Notes And Loans Receivable [Line Items]</t>
        </is>
      </c>
      <c r="B96" s="4" t="inlineStr">
        <is>
          <t xml:space="preserve"> </t>
        </is>
      </c>
      <c r="C96" s="4" t="inlineStr">
        <is>
          <t xml:space="preserve"> </t>
        </is>
      </c>
    </row>
    <row r="97">
      <c r="A97" s="4" t="inlineStr">
        <is>
          <t>Financing receivable, modified period</t>
        </is>
      </c>
      <c r="B97" s="5" t="n">
        <v>0</v>
      </c>
      <c r="C97" s="5" t="n">
        <v>657</v>
      </c>
    </row>
    <row r="98">
      <c r="A98" s="4" t="inlineStr">
        <is>
          <t>Real estate: | 1-4 family residential (including home equity) | Principal Forgiveness</t>
        </is>
      </c>
      <c r="B98" s="4" t="inlineStr">
        <is>
          <t xml:space="preserve"> </t>
        </is>
      </c>
      <c r="C98" s="4" t="inlineStr">
        <is>
          <t xml:space="preserve"> </t>
        </is>
      </c>
    </row>
    <row r="99">
      <c r="A99" s="3" t="inlineStr">
        <is>
          <t>Accounts Notes And Loans Receivable [Line Items]</t>
        </is>
      </c>
      <c r="B99" s="4" t="inlineStr">
        <is>
          <t xml:space="preserve"> </t>
        </is>
      </c>
      <c r="C99" s="4" t="inlineStr">
        <is>
          <t xml:space="preserve"> </t>
        </is>
      </c>
    </row>
    <row r="100">
      <c r="A100" s="4" t="inlineStr">
        <is>
          <t>Financing receivable, modified period</t>
        </is>
      </c>
      <c r="B100" s="5" t="n">
        <v>0</v>
      </c>
      <c r="C100" s="5" t="n">
        <v>0</v>
      </c>
    </row>
    <row r="101">
      <c r="A101" s="4" t="inlineStr">
        <is>
          <t>Real estate: | 1-4 family residential (including home equity) | Combination Term Extension and Payment Delay</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Financing receivable, modified period</t>
        </is>
      </c>
      <c r="B103" s="5" t="n">
        <v>0</v>
      </c>
      <c r="C103" s="5" t="n">
        <v>0</v>
      </c>
    </row>
    <row r="104">
      <c r="A104" s="4" t="inlineStr">
        <is>
          <t>Real estate: | 1-4 family residential (including home equity) | Combination Term Extension and Interest Rate Reduction</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Financing receivable, modified period</t>
        </is>
      </c>
      <c r="B106" s="5" t="n">
        <v>0</v>
      </c>
      <c r="C106" s="5" t="n">
        <v>0</v>
      </c>
    </row>
    <row r="107">
      <c r="A107" s="4" t="inlineStr">
        <is>
          <t>Real estate: | Residential construction</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Financing receivable, modified period</t>
        </is>
      </c>
      <c r="B109" s="5" t="n">
        <v>0</v>
      </c>
      <c r="C109" s="5" t="n">
        <v>1465</v>
      </c>
    </row>
    <row r="110">
      <c r="A110" s="4" t="inlineStr">
        <is>
          <t>Real estate: | Residential construction | Interest Rate Reduction</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Financing receivable, modified period</t>
        </is>
      </c>
      <c r="B112" s="5" t="n">
        <v>0</v>
      </c>
      <c r="C112" s="5" t="n">
        <v>0</v>
      </c>
    </row>
    <row r="113">
      <c r="A113" s="4" t="inlineStr">
        <is>
          <t>Real estate: | Residential construction | Term Extension</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Financing receivable, modified period</t>
        </is>
      </c>
      <c r="B115" s="5" t="n">
        <v>0</v>
      </c>
      <c r="C115" s="5" t="n">
        <v>55</v>
      </c>
    </row>
    <row r="116">
      <c r="A116" s="4" t="inlineStr">
        <is>
          <t>Real estate: | Residential construction | Payment Delay</t>
        </is>
      </c>
      <c r="B116" s="4" t="inlineStr">
        <is>
          <t xml:space="preserve"> </t>
        </is>
      </c>
      <c r="C116" s="4" t="inlineStr">
        <is>
          <t xml:space="preserve"> </t>
        </is>
      </c>
    </row>
    <row r="117">
      <c r="A117" s="3" t="inlineStr">
        <is>
          <t>Accounts Notes And Loans Receivable [Line Items]</t>
        </is>
      </c>
      <c r="B117" s="4" t="inlineStr">
        <is>
          <t xml:space="preserve"> </t>
        </is>
      </c>
      <c r="C117" s="4" t="inlineStr">
        <is>
          <t xml:space="preserve"> </t>
        </is>
      </c>
    </row>
    <row r="118">
      <c r="A118" s="4" t="inlineStr">
        <is>
          <t>Financing receivable, modified period</t>
        </is>
      </c>
      <c r="B118" s="5" t="n">
        <v>0</v>
      </c>
      <c r="C118" s="5" t="n">
        <v>1173</v>
      </c>
    </row>
    <row r="119">
      <c r="A119" s="4" t="inlineStr">
        <is>
          <t>Real estate: | Residential construction | Principal Forgiveness</t>
        </is>
      </c>
      <c r="B119" s="4" t="inlineStr">
        <is>
          <t xml:space="preserve"> </t>
        </is>
      </c>
      <c r="C119" s="4" t="inlineStr">
        <is>
          <t xml:space="preserve"> </t>
        </is>
      </c>
    </row>
    <row r="120">
      <c r="A120" s="3" t="inlineStr">
        <is>
          <t>Accounts Notes And Loans Receivable [Line Items]</t>
        </is>
      </c>
      <c r="B120" s="4" t="inlineStr">
        <is>
          <t xml:space="preserve"> </t>
        </is>
      </c>
      <c r="C120" s="4" t="inlineStr">
        <is>
          <t xml:space="preserve"> </t>
        </is>
      </c>
    </row>
    <row r="121">
      <c r="A121" s="4" t="inlineStr">
        <is>
          <t>Financing receivable, modified period</t>
        </is>
      </c>
      <c r="B121" s="5" t="n">
        <v>0</v>
      </c>
      <c r="C121" s="5" t="n">
        <v>0</v>
      </c>
    </row>
    <row r="122">
      <c r="A122" s="4" t="inlineStr">
        <is>
          <t>Real estate: | Residential construction | Combination Term Extension and Payment Delay</t>
        </is>
      </c>
      <c r="B122" s="4" t="inlineStr">
        <is>
          <t xml:space="preserve"> </t>
        </is>
      </c>
      <c r="C122" s="4" t="inlineStr">
        <is>
          <t xml:space="preserve"> </t>
        </is>
      </c>
    </row>
    <row r="123">
      <c r="A123" s="3" t="inlineStr">
        <is>
          <t>Accounts Notes And Loans Receivable [Line Items]</t>
        </is>
      </c>
      <c r="B123" s="4" t="inlineStr">
        <is>
          <t xml:space="preserve"> </t>
        </is>
      </c>
      <c r="C123" s="4" t="inlineStr">
        <is>
          <t xml:space="preserve"> </t>
        </is>
      </c>
    </row>
    <row r="124">
      <c r="A124" s="4" t="inlineStr">
        <is>
          <t>Financing receivable, modified period</t>
        </is>
      </c>
      <c r="B124" s="5" t="n">
        <v>0</v>
      </c>
      <c r="C124" s="5" t="n">
        <v>0</v>
      </c>
    </row>
    <row r="125">
      <c r="A125" s="4" t="inlineStr">
        <is>
          <t>Real estate: | Residential construction | Combination Term Extension and Interest Rate Reduction</t>
        </is>
      </c>
      <c r="B125" s="4" t="inlineStr">
        <is>
          <t xml:space="preserve"> </t>
        </is>
      </c>
      <c r="C125" s="4" t="inlineStr">
        <is>
          <t xml:space="preserve"> </t>
        </is>
      </c>
    </row>
    <row r="126">
      <c r="A126" s="3" t="inlineStr">
        <is>
          <t>Accounts Notes And Loans Receivable [Line Items]</t>
        </is>
      </c>
      <c r="B126" s="4" t="inlineStr">
        <is>
          <t xml:space="preserve"> </t>
        </is>
      </c>
      <c r="C126" s="4" t="inlineStr">
        <is>
          <t xml:space="preserve"> </t>
        </is>
      </c>
    </row>
    <row r="127">
      <c r="A127" s="4" t="inlineStr">
        <is>
          <t>Financing receivable, modified period</t>
        </is>
      </c>
      <c r="B127" s="5" t="n">
        <v>0</v>
      </c>
      <c r="C127" s="5" t="n">
        <v>237</v>
      </c>
    </row>
    <row r="128">
      <c r="A128" s="4" t="inlineStr">
        <is>
          <t>Consumer and other</t>
        </is>
      </c>
      <c r="B128" s="4" t="inlineStr">
        <is>
          <t xml:space="preserve"> </t>
        </is>
      </c>
      <c r="C128" s="4" t="inlineStr">
        <is>
          <t xml:space="preserve"> </t>
        </is>
      </c>
    </row>
    <row r="129">
      <c r="A129" s="3" t="inlineStr">
        <is>
          <t>Accounts Notes And Loans Receivable [Line Items]</t>
        </is>
      </c>
      <c r="B129" s="4" t="inlineStr">
        <is>
          <t xml:space="preserve"> </t>
        </is>
      </c>
      <c r="C129" s="4" t="inlineStr">
        <is>
          <t xml:space="preserve"> </t>
        </is>
      </c>
    </row>
    <row r="130">
      <c r="A130" s="4" t="inlineStr">
        <is>
          <t>Financing receivable, modified period</t>
        </is>
      </c>
      <c r="B130" s="5" t="n">
        <v>0</v>
      </c>
      <c r="C130" s="5" t="n">
        <v>0</v>
      </c>
    </row>
    <row r="131">
      <c r="A131" s="4" t="inlineStr">
        <is>
          <t>Consumer and other | Interest Rate Reduction</t>
        </is>
      </c>
      <c r="B131" s="4" t="inlineStr">
        <is>
          <t xml:space="preserve"> </t>
        </is>
      </c>
      <c r="C131" s="4" t="inlineStr">
        <is>
          <t xml:space="preserve"> </t>
        </is>
      </c>
    </row>
    <row r="132">
      <c r="A132" s="3" t="inlineStr">
        <is>
          <t>Accounts Notes And Loans Receivable [Line Items]</t>
        </is>
      </c>
      <c r="B132" s="4" t="inlineStr">
        <is>
          <t xml:space="preserve"> </t>
        </is>
      </c>
      <c r="C132" s="4" t="inlineStr">
        <is>
          <t xml:space="preserve"> </t>
        </is>
      </c>
    </row>
    <row r="133">
      <c r="A133" s="4" t="inlineStr">
        <is>
          <t>Financing receivable, modified period</t>
        </is>
      </c>
      <c r="B133" s="5" t="n">
        <v>0</v>
      </c>
      <c r="C133" s="5" t="n">
        <v>0</v>
      </c>
    </row>
    <row r="134">
      <c r="A134" s="4" t="inlineStr">
        <is>
          <t>Consumer and other | Term Extension</t>
        </is>
      </c>
      <c r="B134" s="4" t="inlineStr">
        <is>
          <t xml:space="preserve"> </t>
        </is>
      </c>
      <c r="C134" s="4" t="inlineStr">
        <is>
          <t xml:space="preserve"> </t>
        </is>
      </c>
    </row>
    <row r="135">
      <c r="A135" s="3" t="inlineStr">
        <is>
          <t>Accounts Notes And Loans Receivable [Line Items]</t>
        </is>
      </c>
      <c r="B135" s="4" t="inlineStr">
        <is>
          <t xml:space="preserve"> </t>
        </is>
      </c>
      <c r="C135" s="4" t="inlineStr">
        <is>
          <t xml:space="preserve"> </t>
        </is>
      </c>
    </row>
    <row r="136">
      <c r="A136" s="4" t="inlineStr">
        <is>
          <t>Financing receivable, modified period</t>
        </is>
      </c>
      <c r="B136" s="5" t="n">
        <v>0</v>
      </c>
      <c r="C136" s="5" t="n">
        <v>0</v>
      </c>
    </row>
    <row r="137">
      <c r="A137" s="4" t="inlineStr">
        <is>
          <t>Consumer and other | Payment Delay</t>
        </is>
      </c>
      <c r="B137" s="4" t="inlineStr">
        <is>
          <t xml:space="preserve"> </t>
        </is>
      </c>
      <c r="C137" s="4" t="inlineStr">
        <is>
          <t xml:space="preserve"> </t>
        </is>
      </c>
    </row>
    <row r="138">
      <c r="A138" s="3" t="inlineStr">
        <is>
          <t>Accounts Notes And Loans Receivable [Line Items]</t>
        </is>
      </c>
      <c r="B138" s="4" t="inlineStr">
        <is>
          <t xml:space="preserve"> </t>
        </is>
      </c>
      <c r="C138" s="4" t="inlineStr">
        <is>
          <t xml:space="preserve"> </t>
        </is>
      </c>
    </row>
    <row r="139">
      <c r="A139" s="4" t="inlineStr">
        <is>
          <t>Financing receivable, modified period</t>
        </is>
      </c>
      <c r="B139" s="5" t="n">
        <v>0</v>
      </c>
      <c r="C139" s="5" t="n">
        <v>0</v>
      </c>
    </row>
    <row r="140">
      <c r="A140" s="4" t="inlineStr">
        <is>
          <t>Consumer and other | Principal Forgiveness</t>
        </is>
      </c>
      <c r="B140" s="4" t="inlineStr">
        <is>
          <t xml:space="preserve"> </t>
        </is>
      </c>
      <c r="C140" s="4" t="inlineStr">
        <is>
          <t xml:space="preserve"> </t>
        </is>
      </c>
    </row>
    <row r="141">
      <c r="A141" s="3" t="inlineStr">
        <is>
          <t>Accounts Notes And Loans Receivable [Line Items]</t>
        </is>
      </c>
      <c r="B141" s="4" t="inlineStr">
        <is>
          <t xml:space="preserve"> </t>
        </is>
      </c>
      <c r="C141" s="4" t="inlineStr">
        <is>
          <t xml:space="preserve"> </t>
        </is>
      </c>
    </row>
    <row r="142">
      <c r="A142" s="4" t="inlineStr">
        <is>
          <t>Financing receivable, modified period</t>
        </is>
      </c>
      <c r="B142" s="5" t="n">
        <v>0</v>
      </c>
      <c r="C142" s="5" t="n">
        <v>0</v>
      </c>
    </row>
    <row r="143">
      <c r="A143" s="4" t="inlineStr">
        <is>
          <t>Consumer and other | Combination Term Extension and Payment Delay</t>
        </is>
      </c>
      <c r="B143" s="4" t="inlineStr">
        <is>
          <t xml:space="preserve"> </t>
        </is>
      </c>
      <c r="C143" s="4" t="inlineStr">
        <is>
          <t xml:space="preserve"> </t>
        </is>
      </c>
    </row>
    <row r="144">
      <c r="A144" s="3" t="inlineStr">
        <is>
          <t>Accounts Notes And Loans Receivable [Line Items]</t>
        </is>
      </c>
      <c r="B144" s="4" t="inlineStr">
        <is>
          <t xml:space="preserve"> </t>
        </is>
      </c>
      <c r="C144" s="4" t="inlineStr">
        <is>
          <t xml:space="preserve"> </t>
        </is>
      </c>
    </row>
    <row r="145">
      <c r="A145" s="4" t="inlineStr">
        <is>
          <t>Financing receivable, modified period</t>
        </is>
      </c>
      <c r="B145" s="5" t="n">
        <v>0</v>
      </c>
      <c r="C145" s="5" t="n">
        <v>0</v>
      </c>
    </row>
    <row r="146">
      <c r="A146" s="4" t="inlineStr">
        <is>
          <t>Consumer and other | Combination Term Extension and Interest Rate Reduction</t>
        </is>
      </c>
      <c r="B146" s="4" t="inlineStr">
        <is>
          <t xml:space="preserve"> </t>
        </is>
      </c>
      <c r="C146" s="4" t="inlineStr">
        <is>
          <t xml:space="preserve"> </t>
        </is>
      </c>
    </row>
    <row r="147">
      <c r="A147" s="3" t="inlineStr">
        <is>
          <t>Accounts Notes And Loans Receivable [Line Items]</t>
        </is>
      </c>
      <c r="B147" s="4" t="inlineStr">
        <is>
          <t xml:space="preserve"> </t>
        </is>
      </c>
      <c r="C147" s="4" t="inlineStr">
        <is>
          <t xml:space="preserve"> </t>
        </is>
      </c>
    </row>
    <row r="148">
      <c r="A148" s="4" t="inlineStr">
        <is>
          <t>Financing receivable, modified period</t>
        </is>
      </c>
      <c r="B148" s="6" t="n">
        <v>0</v>
      </c>
      <c r="C148"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Financial Effects of Loans Modified (Details)</t>
        </is>
      </c>
      <c r="B1" s="2" t="inlineStr">
        <is>
          <t>3 Months Ended</t>
        </is>
      </c>
    </row>
    <row r="2">
      <c r="B2" s="2" t="inlineStr">
        <is>
          <t>Mar. 31, 2025</t>
        </is>
      </c>
      <c r="C2" s="2" t="inlineStr">
        <is>
          <t>Mar. 31, 2024</t>
        </is>
      </c>
    </row>
    <row r="3">
      <c r="A3" s="4" t="inlineStr">
        <is>
          <t>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Term Extension</t>
        </is>
      </c>
      <c r="B5" s="4" t="inlineStr">
        <is>
          <t>15 months</t>
        </is>
      </c>
      <c r="C5" s="4" t="inlineStr">
        <is>
          <t>4 months</t>
        </is>
      </c>
    </row>
    <row r="6">
      <c r="A6" s="4" t="inlineStr">
        <is>
          <t>Weighted-Average Interest Rate Reduction</t>
        </is>
      </c>
      <c r="B6" s="9" t="n">
        <v>0</v>
      </c>
      <c r="C6" s="9" t="n">
        <v>0</v>
      </c>
    </row>
    <row r="7">
      <c r="A7" s="4" t="inlineStr">
        <is>
          <t>Real estate: | Commercial real estate (including multi-family resident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Weighted-Average Term Extension</t>
        </is>
      </c>
      <c r="B9" s="4" t="inlineStr">
        <is>
          <t>12 months</t>
        </is>
      </c>
      <c r="C9" s="4" t="inlineStr">
        <is>
          <t xml:space="preserve"> </t>
        </is>
      </c>
    </row>
    <row r="10">
      <c r="A10" s="4" t="inlineStr">
        <is>
          <t>Weighted-Average Interest Rate Reduction</t>
        </is>
      </c>
      <c r="B10" s="9" t="n">
        <v>0</v>
      </c>
      <c r="C10" s="9" t="n">
        <v>0</v>
      </c>
    </row>
    <row r="11">
      <c r="A11" s="4" t="inlineStr">
        <is>
          <t>Real estate: | Commercial real estate construction and land development</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Weighted-Average Term Extension</t>
        </is>
      </c>
      <c r="B13" s="4" t="inlineStr">
        <is>
          <t>3 months</t>
        </is>
      </c>
      <c r="C13" s="4" t="inlineStr">
        <is>
          <t>5 months</t>
        </is>
      </c>
    </row>
    <row r="14">
      <c r="A14" s="4" t="inlineStr">
        <is>
          <t>Weighted-Average Interest Rate Reduction</t>
        </is>
      </c>
      <c r="B14" s="9" t="n">
        <v>0</v>
      </c>
      <c r="C14" s="9" t="n">
        <v>0</v>
      </c>
    </row>
    <row r="15">
      <c r="A15" s="4" t="inlineStr">
        <is>
          <t>Real estate: | 1-4 family residential (including home equit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Average Interest Rate Reduction</t>
        </is>
      </c>
      <c r="B17" s="9" t="n">
        <v>0</v>
      </c>
      <c r="C17" s="9" t="n">
        <v>0</v>
      </c>
    </row>
    <row r="18">
      <c r="A18" s="4" t="inlineStr">
        <is>
          <t>Real estate: | Residential construc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Average Term Extension</t>
        </is>
      </c>
      <c r="B20" s="4" t="inlineStr">
        <is>
          <t xml:space="preserve"> </t>
        </is>
      </c>
      <c r="C20" s="4" t="inlineStr">
        <is>
          <t>6 months</t>
        </is>
      </c>
    </row>
    <row r="21">
      <c r="A21" s="4" t="inlineStr">
        <is>
          <t>Weighted-Average Interest Rate Reduction</t>
        </is>
      </c>
      <c r="B21" s="9" t="n">
        <v>0</v>
      </c>
      <c r="C21" s="9" t="n">
        <v>0</v>
      </c>
    </row>
    <row r="22">
      <c r="A22" s="4" t="inlineStr">
        <is>
          <t>Consumer and oth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Weighted-Average Interest Rate Reduction</t>
        </is>
      </c>
      <c r="B24" s="9" t="n">
        <v>0</v>
      </c>
      <c r="C24" s="9"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s with Payment Default, Modified (Details) - USD ($) $ in Thousands</t>
        </is>
      </c>
      <c r="B1" s="2" t="inlineStr">
        <is>
          <t>12 Months Ended</t>
        </is>
      </c>
    </row>
    <row r="2">
      <c r="B2" s="2" t="inlineStr">
        <is>
          <t>Mar. 31, 2025</t>
        </is>
      </c>
      <c r="C2" s="2" t="inlineStr">
        <is>
          <t>Mar. 31, 2024</t>
        </is>
      </c>
    </row>
    <row r="3">
      <c r="A3" s="4" t="inlineStr">
        <is>
          <t>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 subsequent default loans</t>
        </is>
      </c>
      <c r="B5" s="6" t="n">
        <v>2271</v>
      </c>
      <c r="C5" s="6" t="n">
        <v>1961</v>
      </c>
    </row>
    <row r="6">
      <c r="A6" s="4" t="inlineStr">
        <is>
          <t>Payment Dela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 subsequent default loans</t>
        </is>
      </c>
      <c r="B8" s="5" t="n">
        <v>0</v>
      </c>
      <c r="C8" s="5" t="n">
        <v>1173</v>
      </c>
    </row>
    <row r="9">
      <c r="A9" s="4" t="inlineStr">
        <is>
          <t>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 subsequent default loans</t>
        </is>
      </c>
      <c r="B11" s="5" t="n">
        <v>0</v>
      </c>
      <c r="C11" s="5" t="n">
        <v>69</v>
      </c>
    </row>
    <row r="12">
      <c r="A12" s="4" t="inlineStr">
        <is>
          <t>Commercial and industrial | Term Extens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 subsequent default loans</t>
        </is>
      </c>
      <c r="B14" s="5" t="n">
        <v>0</v>
      </c>
      <c r="C14" s="5" t="n">
        <v>142</v>
      </c>
    </row>
    <row r="15">
      <c r="A15" s="4" t="inlineStr">
        <is>
          <t>Commercial and industrial | Payment Dela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 subsequent default loans</t>
        </is>
      </c>
      <c r="B17" s="5" t="n">
        <v>0</v>
      </c>
      <c r="C17" s="5" t="n">
        <v>0</v>
      </c>
    </row>
    <row r="18">
      <c r="A18" s="4" t="inlineStr">
        <is>
          <t>Commercial and industrial | Interest Rate Reduc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 subsequent default loans</t>
        </is>
      </c>
      <c r="B20" s="5" t="n">
        <v>0</v>
      </c>
      <c r="C20" s="5" t="n">
        <v>0</v>
      </c>
    </row>
    <row r="21">
      <c r="A21" s="4" t="inlineStr">
        <is>
          <t>Real estate: | Commercial real estate (including multi-family residential) | Term Extens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 subsequent default loans</t>
        </is>
      </c>
      <c r="B23" s="5" t="n">
        <v>904</v>
      </c>
      <c r="C23" s="5" t="n">
        <v>0</v>
      </c>
    </row>
    <row r="24">
      <c r="A24" s="4" t="inlineStr">
        <is>
          <t>Real estate: | Commercial real estate (including multi-family residential) | Payment Delay</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 basis, subsequent default loans</t>
        </is>
      </c>
      <c r="B26" s="5" t="n">
        <v>0</v>
      </c>
      <c r="C26" s="5" t="n">
        <v>0</v>
      </c>
    </row>
    <row r="27">
      <c r="A27" s="4" t="inlineStr">
        <is>
          <t>Real estate: | Commercial real estate (including multi-family residential) | Interest Rate Reduct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basis, subsequent default loans</t>
        </is>
      </c>
      <c r="B29" s="5" t="n">
        <v>0</v>
      </c>
      <c r="C29" s="5" t="n">
        <v>0</v>
      </c>
    </row>
    <row r="30">
      <c r="A30" s="4" t="inlineStr">
        <is>
          <t>Real estate: | Commercial real estate construction and land development | Term Extension</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basis, subsequent default loans</t>
        </is>
      </c>
      <c r="B32" s="5" t="n">
        <v>290</v>
      </c>
      <c r="C32" s="5" t="n">
        <v>1727</v>
      </c>
    </row>
    <row r="33">
      <c r="A33" s="4" t="inlineStr">
        <is>
          <t>Real estate: | Commercial real estate construction and land development | Payment Delay</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Amortized cost basis, subsequent default loans</t>
        </is>
      </c>
      <c r="B35" s="5" t="n">
        <v>0</v>
      </c>
      <c r="C35" s="5" t="n">
        <v>0</v>
      </c>
    </row>
    <row r="36">
      <c r="A36" s="4" t="inlineStr">
        <is>
          <t>Real estate: | Commercial real estate construction and land development | Interest Rate Reductio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Amortized cost basis, subsequent default loans</t>
        </is>
      </c>
      <c r="B38" s="5" t="n">
        <v>0</v>
      </c>
      <c r="C38" s="5" t="n">
        <v>0</v>
      </c>
    </row>
    <row r="39">
      <c r="A39" s="4" t="inlineStr">
        <is>
          <t>Real estate: | 1-4 family residential (including home equity) | Term Extension</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ed cost basis, subsequent default loans</t>
        </is>
      </c>
      <c r="B41" s="5" t="n">
        <v>1077</v>
      </c>
      <c r="C41" s="5" t="n">
        <v>0</v>
      </c>
    </row>
    <row r="42">
      <c r="A42" s="4" t="inlineStr">
        <is>
          <t>Real estate: | 1-4 family residential (including home equity) | Payment Delay</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rtized cost basis, subsequent default loans</t>
        </is>
      </c>
      <c r="B44" s="5" t="n">
        <v>0</v>
      </c>
      <c r="C44" s="5" t="n">
        <v>0</v>
      </c>
    </row>
    <row r="45">
      <c r="A45" s="4" t="inlineStr">
        <is>
          <t>Real estate: | 1-4 family residential (including home equity) | Interest Rate Reduct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ed cost basis, subsequent default loans</t>
        </is>
      </c>
      <c r="B47" s="5" t="n">
        <v>0</v>
      </c>
      <c r="C47" s="5" t="n">
        <v>69</v>
      </c>
    </row>
    <row r="48">
      <c r="A48" s="4" t="inlineStr">
        <is>
          <t>Real estate: | Residential construction | Term Extension</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ed cost basis, subsequent default loans</t>
        </is>
      </c>
      <c r="B50" s="5" t="n">
        <v>0</v>
      </c>
      <c r="C50" s="5" t="n">
        <v>0</v>
      </c>
    </row>
    <row r="51">
      <c r="A51" s="4" t="inlineStr">
        <is>
          <t>Real estate: | Residential construction | Payment Delay</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Amortized cost basis, subsequent default loans</t>
        </is>
      </c>
      <c r="B53" s="5" t="n">
        <v>0</v>
      </c>
      <c r="C53" s="5" t="n">
        <v>1173</v>
      </c>
    </row>
    <row r="54">
      <c r="A54" s="4" t="inlineStr">
        <is>
          <t>Real estate: | Residential construction | Interest Rate Reduct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ed cost basis, subsequent default loans</t>
        </is>
      </c>
      <c r="B56" s="5" t="n">
        <v>0</v>
      </c>
      <c r="C56" s="5" t="n">
        <v>0</v>
      </c>
    </row>
    <row r="57">
      <c r="A57" s="4" t="inlineStr">
        <is>
          <t>Consumer and other | Term Extension</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ed cost basis, subsequent default loans</t>
        </is>
      </c>
      <c r="B59" s="5" t="n">
        <v>0</v>
      </c>
      <c r="C59" s="5" t="n">
        <v>92</v>
      </c>
    </row>
    <row r="60">
      <c r="A60" s="4" t="inlineStr">
        <is>
          <t>Consumer and other | Payment Delay</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ed cost basis, subsequent default loans</t>
        </is>
      </c>
      <c r="B62" s="5" t="n">
        <v>0</v>
      </c>
      <c r="C62" s="5" t="n">
        <v>0</v>
      </c>
    </row>
    <row r="63">
      <c r="A63" s="4" t="inlineStr">
        <is>
          <t>Consumer and other | Interest Rate Reduction</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basis, subsequent default loans</t>
        </is>
      </c>
      <c r="B65" s="6" t="n">
        <v>0</v>
      </c>
      <c r="C6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Loss) Income</t>
        </is>
      </c>
    </row>
    <row r="2">
      <c r="A2" s="4" t="inlineStr">
        <is>
          <t>Beginning balance (in shares) at Dec. 31, 2023</t>
        </is>
      </c>
      <c r="B2" s="4" t="inlineStr">
        <is>
          <t xml:space="preserve"> </t>
        </is>
      </c>
      <c r="C2" s="5" t="n">
        <v>53291079</v>
      </c>
      <c r="D2" s="4" t="inlineStr">
        <is>
          <t xml:space="preserve"> </t>
        </is>
      </c>
      <c r="E2" s="4" t="inlineStr">
        <is>
          <t xml:space="preserve"> </t>
        </is>
      </c>
      <c r="F2" s="4" t="inlineStr">
        <is>
          <t xml:space="preserve"> </t>
        </is>
      </c>
    </row>
    <row r="3">
      <c r="A3" s="4" t="inlineStr">
        <is>
          <t>Beginning balance at Dec. 31, 2023</t>
        </is>
      </c>
      <c r="B3" s="6" t="n">
        <v>1521018</v>
      </c>
      <c r="C3" s="6" t="n">
        <v>533</v>
      </c>
      <c r="D3" s="6" t="n">
        <v>1232627</v>
      </c>
      <c r="E3" s="6" t="n">
        <v>405945</v>
      </c>
      <c r="F3" s="6" t="n">
        <v>-1180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6147</v>
      </c>
      <c r="C5" s="4" t="inlineStr">
        <is>
          <t xml:space="preserve"> </t>
        </is>
      </c>
      <c r="D5" s="4" t="inlineStr">
        <is>
          <t xml:space="preserve"> </t>
        </is>
      </c>
      <c r="E5" s="5" t="n">
        <v>26147</v>
      </c>
      <c r="F5" s="4" t="inlineStr">
        <is>
          <t xml:space="preserve"> </t>
        </is>
      </c>
    </row>
    <row r="6">
      <c r="A6" s="4" t="inlineStr">
        <is>
          <t>Other comprehensive income (loss)</t>
        </is>
      </c>
      <c r="B6" s="5" t="n">
        <v>-12102</v>
      </c>
      <c r="C6" s="4" t="inlineStr">
        <is>
          <t xml:space="preserve"> </t>
        </is>
      </c>
      <c r="D6" s="4" t="inlineStr">
        <is>
          <t xml:space="preserve"> </t>
        </is>
      </c>
      <c r="E6" s="4" t="inlineStr">
        <is>
          <t xml:space="preserve"> </t>
        </is>
      </c>
      <c r="F6" s="5" t="n">
        <v>-12102</v>
      </c>
    </row>
    <row r="7">
      <c r="A7" s="4" t="inlineStr">
        <is>
          <t>Cash dividends declared</t>
        </is>
      </c>
      <c r="B7" s="5" t="n">
        <v>-6962</v>
      </c>
      <c r="C7" s="4" t="inlineStr">
        <is>
          <t xml:space="preserve"> </t>
        </is>
      </c>
      <c r="D7" s="4" t="inlineStr">
        <is>
          <t xml:space="preserve"> </t>
        </is>
      </c>
      <c r="E7" s="5" t="n">
        <v>-6962</v>
      </c>
      <c r="F7" s="4" t="inlineStr">
        <is>
          <t xml:space="preserve"> </t>
        </is>
      </c>
    </row>
    <row r="8">
      <c r="A8" s="4" t="inlineStr">
        <is>
          <t>Common stock issued in connection with the exercise of stock options and restricted stock awards (in shares)</t>
        </is>
      </c>
      <c r="B8" s="4" t="inlineStr">
        <is>
          <t xml:space="preserve"> </t>
        </is>
      </c>
      <c r="C8" s="5" t="n">
        <v>259741</v>
      </c>
      <c r="D8" s="4" t="inlineStr">
        <is>
          <t xml:space="preserve"> </t>
        </is>
      </c>
      <c r="E8" s="4" t="inlineStr">
        <is>
          <t xml:space="preserve"> </t>
        </is>
      </c>
      <c r="F8" s="4" t="inlineStr">
        <is>
          <t xml:space="preserve"> </t>
        </is>
      </c>
    </row>
    <row r="9">
      <c r="A9" s="4" t="inlineStr">
        <is>
          <t>Common stock issued in connection with the exercise of stock options and restricted stock awards</t>
        </is>
      </c>
      <c r="B9" s="5" t="n">
        <v>-250</v>
      </c>
      <c r="C9" s="6" t="n">
        <v>3</v>
      </c>
      <c r="D9" s="5" t="n">
        <v>-253</v>
      </c>
      <c r="E9" s="4" t="inlineStr">
        <is>
          <t xml:space="preserve"> </t>
        </is>
      </c>
      <c r="F9" s="4" t="inlineStr">
        <is>
          <t xml:space="preserve"> </t>
        </is>
      </c>
    </row>
    <row r="10">
      <c r="A10" s="4" t="inlineStr">
        <is>
          <t>Stock-based compensation expense</t>
        </is>
      </c>
      <c r="B10" s="5" t="n">
        <v>2847</v>
      </c>
      <c r="C10" s="4" t="inlineStr">
        <is>
          <t xml:space="preserve"> </t>
        </is>
      </c>
      <c r="D10" s="5" t="n">
        <v>2847</v>
      </c>
      <c r="E10" s="4" t="inlineStr">
        <is>
          <t xml:space="preserve"> </t>
        </is>
      </c>
      <c r="F10" s="4" t="inlineStr">
        <is>
          <t xml:space="preserve"> </t>
        </is>
      </c>
    </row>
    <row r="11">
      <c r="A11" s="4" t="inlineStr">
        <is>
          <t>Ending balance (in shares) at Mar. 31, 2024</t>
        </is>
      </c>
      <c r="B11" s="4" t="inlineStr">
        <is>
          <t xml:space="preserve"> </t>
        </is>
      </c>
      <c r="C11" s="5" t="n">
        <v>53550820</v>
      </c>
      <c r="D11" s="4" t="inlineStr">
        <is>
          <t xml:space="preserve"> </t>
        </is>
      </c>
      <c r="E11" s="4" t="inlineStr">
        <is>
          <t xml:space="preserve"> </t>
        </is>
      </c>
      <c r="F11" s="4" t="inlineStr">
        <is>
          <t xml:space="preserve"> </t>
        </is>
      </c>
    </row>
    <row r="12">
      <c r="A12" s="4" t="inlineStr">
        <is>
          <t>Ending balance at Mar. 31, 2024</t>
        </is>
      </c>
      <c r="B12" s="5" t="n">
        <v>1530698</v>
      </c>
      <c r="C12" s="6" t="n">
        <v>536</v>
      </c>
      <c r="D12" s="5" t="n">
        <v>1235221</v>
      </c>
      <c r="E12" s="5" t="n">
        <v>425130</v>
      </c>
      <c r="F12" s="5" t="n">
        <v>-130189</v>
      </c>
    </row>
    <row r="13">
      <c r="A13" s="4" t="inlineStr">
        <is>
          <t>Beginning balance (in shares) at Dec. 31, 2024</t>
        </is>
      </c>
      <c r="B13" s="4" t="inlineStr">
        <is>
          <t xml:space="preserve"> </t>
        </is>
      </c>
      <c r="C13" s="5" t="n">
        <v>53428699</v>
      </c>
      <c r="D13" s="4" t="inlineStr">
        <is>
          <t xml:space="preserve"> </t>
        </is>
      </c>
      <c r="E13" s="4" t="inlineStr">
        <is>
          <t xml:space="preserve"> </t>
        </is>
      </c>
      <c r="F13" s="4" t="inlineStr">
        <is>
          <t xml:space="preserve"> </t>
        </is>
      </c>
    </row>
    <row r="14">
      <c r="A14" s="4" t="inlineStr">
        <is>
          <t>Beginning balance at Dec. 31, 2024</t>
        </is>
      </c>
      <c r="B14" s="5" t="n">
        <v>1607860</v>
      </c>
      <c r="C14" s="6" t="n">
        <v>534</v>
      </c>
      <c r="D14" s="5" t="n">
        <v>1240050</v>
      </c>
      <c r="E14" s="5" t="n">
        <v>492640</v>
      </c>
      <c r="F14" s="5" t="n">
        <v>-1253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24702</v>
      </c>
      <c r="C16" s="4" t="inlineStr">
        <is>
          <t xml:space="preserve"> </t>
        </is>
      </c>
      <c r="D16" s="4" t="inlineStr">
        <is>
          <t xml:space="preserve"> </t>
        </is>
      </c>
      <c r="E16" s="5" t="n">
        <v>24702</v>
      </c>
      <c r="F16" s="4" t="inlineStr">
        <is>
          <t xml:space="preserve"> </t>
        </is>
      </c>
    </row>
    <row r="17">
      <c r="A17" s="4" t="inlineStr">
        <is>
          <t>Other comprehensive income (loss)</t>
        </is>
      </c>
      <c r="B17" s="5" t="n">
        <v>22975</v>
      </c>
      <c r="C17" s="4" t="inlineStr">
        <is>
          <t xml:space="preserve"> </t>
        </is>
      </c>
      <c r="D17" s="4" t="inlineStr">
        <is>
          <t xml:space="preserve"> </t>
        </is>
      </c>
      <c r="E17" s="4" t="inlineStr">
        <is>
          <t xml:space="preserve"> </t>
        </is>
      </c>
      <c r="F17" s="5" t="n">
        <v>22975</v>
      </c>
    </row>
    <row r="18">
      <c r="A18" s="4" t="inlineStr">
        <is>
          <t>Cash dividends declared</t>
        </is>
      </c>
      <c r="B18" s="5" t="n">
        <v>-7270</v>
      </c>
      <c r="C18" s="4" t="inlineStr">
        <is>
          <t xml:space="preserve"> </t>
        </is>
      </c>
      <c r="D18" s="4" t="inlineStr">
        <is>
          <t xml:space="preserve"> </t>
        </is>
      </c>
      <c r="E18" s="5" t="n">
        <v>-7270</v>
      </c>
      <c r="F18" s="4" t="inlineStr">
        <is>
          <t xml:space="preserve"> </t>
        </is>
      </c>
    </row>
    <row r="19">
      <c r="A19" s="4" t="inlineStr">
        <is>
          <t>Common stock issued in connection with the exercise of stock options and restricted stock awards (in shares)</t>
        </is>
      </c>
      <c r="B19" s="4" t="inlineStr">
        <is>
          <t xml:space="preserve"> </t>
        </is>
      </c>
      <c r="C19" s="5" t="n">
        <v>91192</v>
      </c>
      <c r="D19" s="4" t="inlineStr">
        <is>
          <t xml:space="preserve"> </t>
        </is>
      </c>
      <c r="E19" s="4" t="inlineStr">
        <is>
          <t xml:space="preserve"> </t>
        </is>
      </c>
      <c r="F19" s="4" t="inlineStr">
        <is>
          <t xml:space="preserve"> </t>
        </is>
      </c>
    </row>
    <row r="20">
      <c r="A20" s="4" t="inlineStr">
        <is>
          <t>Common stock issued in connection with the exercise of stock options and restricted stock awards</t>
        </is>
      </c>
      <c r="B20" s="5" t="n">
        <v>-799</v>
      </c>
      <c r="C20" s="6" t="n">
        <v>1</v>
      </c>
      <c r="D20" s="5" t="n">
        <v>-800</v>
      </c>
      <c r="E20" s="4" t="inlineStr">
        <is>
          <t xml:space="preserve"> </t>
        </is>
      </c>
      <c r="F20" s="4" t="inlineStr">
        <is>
          <t xml:space="preserve"> </t>
        </is>
      </c>
    </row>
    <row r="21">
      <c r="A21" s="4" t="inlineStr">
        <is>
          <t>Repurchase of common stock (in shares)</t>
        </is>
      </c>
      <c r="B21" s="4" t="inlineStr">
        <is>
          <t xml:space="preserve"> </t>
        </is>
      </c>
      <c r="C21" s="5" t="n">
        <v>-1378962</v>
      </c>
      <c r="D21" s="4" t="inlineStr">
        <is>
          <t xml:space="preserve"> </t>
        </is>
      </c>
      <c r="E21" s="4" t="inlineStr">
        <is>
          <t xml:space="preserve"> </t>
        </is>
      </c>
      <c r="F21" s="4" t="inlineStr">
        <is>
          <t xml:space="preserve"> </t>
        </is>
      </c>
    </row>
    <row r="22">
      <c r="A22" s="4" t="inlineStr">
        <is>
          <t>Repurchase of common stock</t>
        </is>
      </c>
      <c r="B22" s="5" t="n">
        <v>-38602</v>
      </c>
      <c r="C22" s="6" t="n">
        <v>-14</v>
      </c>
      <c r="D22" s="5" t="n">
        <v>-38588</v>
      </c>
      <c r="E22" s="4" t="inlineStr">
        <is>
          <t xml:space="preserve"> </t>
        </is>
      </c>
      <c r="F22" s="4" t="inlineStr">
        <is>
          <t xml:space="preserve"> </t>
        </is>
      </c>
    </row>
    <row r="23">
      <c r="A23" s="4" t="inlineStr">
        <is>
          <t>Stock-based compensation expense</t>
        </is>
      </c>
      <c r="B23" s="5" t="n">
        <v>1966</v>
      </c>
      <c r="C23" s="4" t="inlineStr">
        <is>
          <t xml:space="preserve"> </t>
        </is>
      </c>
      <c r="D23" s="5" t="n">
        <v>1966</v>
      </c>
      <c r="E23" s="4" t="inlineStr">
        <is>
          <t xml:space="preserve"> </t>
        </is>
      </c>
      <c r="F23" s="4" t="inlineStr">
        <is>
          <t xml:space="preserve"> </t>
        </is>
      </c>
    </row>
    <row r="24">
      <c r="A24" s="4" t="inlineStr">
        <is>
          <t>Ending balance (in shares) at Mar. 31, 2025</t>
        </is>
      </c>
      <c r="B24" s="4" t="inlineStr">
        <is>
          <t xml:space="preserve"> </t>
        </is>
      </c>
      <c r="C24" s="5" t="n">
        <v>52140929</v>
      </c>
      <c r="D24" s="4" t="inlineStr">
        <is>
          <t xml:space="preserve"> </t>
        </is>
      </c>
      <c r="E24" s="4" t="inlineStr">
        <is>
          <t xml:space="preserve"> </t>
        </is>
      </c>
      <c r="F24" s="4" t="inlineStr">
        <is>
          <t xml:space="preserve"> </t>
        </is>
      </c>
    </row>
    <row r="25">
      <c r="A25" s="4" t="inlineStr">
        <is>
          <t>Ending balance at Mar. 31, 2025</t>
        </is>
      </c>
      <c r="B25" s="6" t="n">
        <v>1610832</v>
      </c>
      <c r="C25" s="6" t="n">
        <v>521</v>
      </c>
      <c r="D25" s="6" t="n">
        <v>1202628</v>
      </c>
      <c r="E25" s="6" t="n">
        <v>510072</v>
      </c>
      <c r="F25" s="6" t="n">
        <v>-1023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LEASES - Narrative (Details)</t>
        </is>
      </c>
      <c r="B1" s="2" t="inlineStr">
        <is>
          <t>3 Months Ended</t>
        </is>
      </c>
    </row>
    <row r="2">
      <c r="B2" s="2" t="inlineStr">
        <is>
          <t>Mar. 31, 2025 lease</t>
        </is>
      </c>
    </row>
    <row r="3">
      <c r="A3" s="3" t="inlineStr">
        <is>
          <t>Leases [Abstract]</t>
        </is>
      </c>
      <c r="B3" s="4" t="inlineStr">
        <is>
          <t xml:space="preserve"> </t>
        </is>
      </c>
    </row>
    <row r="4">
      <c r="A4" s="4" t="inlineStr">
        <is>
          <t>Number of leased branch locations and office space along with equipment</t>
        </is>
      </c>
      <c r="B4" s="5" t="n">
        <v>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Lease Information (Details) - USD ($) $ in Thousands</t>
        </is>
      </c>
      <c r="B1" s="2" t="inlineStr">
        <is>
          <t>Mar. 31, 2025</t>
        </is>
      </c>
      <c r="C1" s="2" t="inlineStr">
        <is>
          <t>Dec. 31, 2024</t>
        </is>
      </c>
    </row>
    <row r="2">
      <c r="A2" s="3" t="inlineStr">
        <is>
          <t>Balance Sheet:</t>
        </is>
      </c>
      <c r="B2" s="4" t="inlineStr">
        <is>
          <t xml:space="preserve"> </t>
        </is>
      </c>
      <c r="C2" s="4" t="inlineStr">
        <is>
          <t xml:space="preserve"> </t>
        </is>
      </c>
    </row>
    <row r="3">
      <c r="A3" s="4" t="inlineStr">
        <is>
          <t>Operating lease right-of-use asset classified as premises and equipment</t>
        </is>
      </c>
      <c r="B3" s="6" t="n">
        <v>16456</v>
      </c>
      <c r="C3" s="6" t="n">
        <v>17279</v>
      </c>
    </row>
    <row r="4">
      <c r="A4" s="4" t="inlineStr">
        <is>
          <t>Operating Lease, Right-of-Use Asset, Statement of Financial Position [Extensible List]</t>
        </is>
      </c>
      <c r="B4" s="4" t="inlineStr">
        <is>
          <t>Premises and equipment, net</t>
        </is>
      </c>
      <c r="C4" s="4" t="inlineStr">
        <is>
          <t>Premises and equipment, net</t>
        </is>
      </c>
    </row>
    <row r="5">
      <c r="A5" s="4" t="inlineStr">
        <is>
          <t>Operating lease liability classified as other liabilities</t>
        </is>
      </c>
      <c r="B5" s="6" t="n">
        <v>17443</v>
      </c>
      <c r="C5" s="6" t="n">
        <v>18273</v>
      </c>
    </row>
    <row r="6">
      <c r="A6" s="4" t="inlineStr">
        <is>
          <t>Operating Lease, Liability, Statement of Financial Position [Extensible List]</t>
        </is>
      </c>
      <c r="B6" s="4" t="inlineStr">
        <is>
          <t>Other liabilities</t>
        </is>
      </c>
      <c r="C6" s="4" t="inlineStr">
        <is>
          <t>Other liabilities</t>
        </is>
      </c>
    </row>
    <row r="7">
      <c r="A7" s="4" t="inlineStr">
        <is>
          <t>Weighted average lease term, in years</t>
        </is>
      </c>
      <c r="B7" s="4" t="inlineStr">
        <is>
          <t>7 years 1 month 20 days</t>
        </is>
      </c>
      <c r="C7" s="4" t="inlineStr">
        <is>
          <t>7 years 2 months 26 days</t>
        </is>
      </c>
    </row>
    <row r="8">
      <c r="A8" s="4" t="inlineStr">
        <is>
          <t>Weighted average discount rate</t>
        </is>
      </c>
      <c r="B8" s="10" t="n">
        <v>0.043</v>
      </c>
      <c r="C8" s="10" t="n">
        <v>0.04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5</t>
        </is>
      </c>
      <c r="C2" s="2" t="inlineStr">
        <is>
          <t>Mar. 31, 2024</t>
        </is>
      </c>
    </row>
    <row r="3">
      <c r="A3" s="3" t="inlineStr">
        <is>
          <t>Income Statement:</t>
        </is>
      </c>
      <c r="B3" s="4" t="inlineStr">
        <is>
          <t xml:space="preserve"> </t>
        </is>
      </c>
      <c r="C3" s="4" t="inlineStr">
        <is>
          <t xml:space="preserve"> </t>
        </is>
      </c>
    </row>
    <row r="4">
      <c r="A4" s="4" t="inlineStr">
        <is>
          <t>Operating lease cost</t>
        </is>
      </c>
      <c r="B4" s="6" t="n">
        <v>1763</v>
      </c>
      <c r="C4" s="6" t="n">
        <v>1943</v>
      </c>
    </row>
    <row r="5">
      <c r="A5" s="4" t="inlineStr">
        <is>
          <t>Short-term lease cost</t>
        </is>
      </c>
      <c r="B5" s="5" t="n">
        <v>6</v>
      </c>
      <c r="C5" s="5" t="n">
        <v>6</v>
      </c>
    </row>
    <row r="6">
      <c r="A6" s="4" t="inlineStr">
        <is>
          <t>Total operating lease costs</t>
        </is>
      </c>
      <c r="B6" s="6" t="n">
        <v>1769</v>
      </c>
      <c r="C6" s="6" t="n">
        <v>194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Mar. 31, 2025</t>
        </is>
      </c>
      <c r="C1" s="2" t="inlineStr">
        <is>
          <t>Dec. 31, 2024</t>
        </is>
      </c>
    </row>
    <row r="2">
      <c r="A2" s="3" t="inlineStr">
        <is>
          <t>Lease payments due:</t>
        </is>
      </c>
      <c r="B2" s="4" t="inlineStr">
        <is>
          <t xml:space="preserve"> </t>
        </is>
      </c>
      <c r="C2" s="4" t="inlineStr">
        <is>
          <t xml:space="preserve"> </t>
        </is>
      </c>
    </row>
    <row r="3">
      <c r="A3" s="4" t="inlineStr">
        <is>
          <t>Within one year</t>
        </is>
      </c>
      <c r="B3" s="6" t="n">
        <v>3110</v>
      </c>
      <c r="C3" s="6" t="n">
        <v>4140</v>
      </c>
    </row>
    <row r="4">
      <c r="A4" s="4" t="inlineStr">
        <is>
          <t>After one but within two years</t>
        </is>
      </c>
      <c r="B4" s="5" t="n">
        <v>3758</v>
      </c>
      <c r="C4" s="5" t="n">
        <v>3739</v>
      </c>
    </row>
    <row r="5">
      <c r="A5" s="4" t="inlineStr">
        <is>
          <t>After two but within three years</t>
        </is>
      </c>
      <c r="B5" s="5" t="n">
        <v>3578</v>
      </c>
      <c r="C5" s="5" t="n">
        <v>3578</v>
      </c>
    </row>
    <row r="6">
      <c r="A6" s="4" t="inlineStr">
        <is>
          <t>After three but within four years</t>
        </is>
      </c>
      <c r="B6" s="5" t="n">
        <v>3414</v>
      </c>
      <c r="C6" s="5" t="n">
        <v>3414</v>
      </c>
    </row>
    <row r="7">
      <c r="A7" s="4" t="inlineStr">
        <is>
          <t>After four but within five years</t>
        </is>
      </c>
      <c r="B7" s="5" t="n">
        <v>1656</v>
      </c>
      <c r="C7" s="5" t="n">
        <v>1656</v>
      </c>
    </row>
    <row r="8">
      <c r="A8" s="4" t="inlineStr">
        <is>
          <t>After five years</t>
        </is>
      </c>
      <c r="B8" s="5" t="n">
        <v>5188</v>
      </c>
      <c r="C8" s="5" t="n">
        <v>5189</v>
      </c>
    </row>
    <row r="9">
      <c r="A9" s="4" t="inlineStr">
        <is>
          <t>Total lease payments</t>
        </is>
      </c>
      <c r="B9" s="5" t="n">
        <v>20704</v>
      </c>
      <c r="C9" s="5" t="n">
        <v>21716</v>
      </c>
    </row>
    <row r="10">
      <c r="A10" s="4" t="inlineStr">
        <is>
          <t>Less: discount on cash flows</t>
        </is>
      </c>
      <c r="B10" s="5" t="n">
        <v>-3261</v>
      </c>
      <c r="C10" s="5" t="n">
        <v>-3443</v>
      </c>
    </row>
    <row r="11">
      <c r="A11" s="4" t="inlineStr">
        <is>
          <t>Total lease liability</t>
        </is>
      </c>
      <c r="B11" s="6" t="n">
        <v>17443</v>
      </c>
      <c r="C11" s="6" t="n">
        <v>182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560575</v>
      </c>
      <c r="C4" s="6" t="n">
        <v>911216</v>
      </c>
    </row>
    <row r="5">
      <c r="A5" s="4" t="inlineStr">
        <is>
          <t>Available for sale securities</t>
        </is>
      </c>
      <c r="B5" s="5" t="n">
        <v>1719371</v>
      </c>
      <c r="C5" s="5" t="n">
        <v>1673016</v>
      </c>
    </row>
    <row r="6">
      <c r="A6" s="4" t="inlineStr">
        <is>
          <t>Loans held for investment, net of allowance</t>
        </is>
      </c>
      <c r="B6" s="5" t="n">
        <v>7199387</v>
      </c>
      <c r="C6" s="5" t="n">
        <v>7358796</v>
      </c>
    </row>
    <row r="7">
      <c r="A7" s="4" t="inlineStr">
        <is>
          <t>Accrued interest receivable</t>
        </is>
      </c>
      <c r="B7" s="5" t="n">
        <v>37669</v>
      </c>
      <c r="C7" s="5" t="n">
        <v>37884</v>
      </c>
    </row>
    <row r="8">
      <c r="A8" s="4" t="inlineStr">
        <is>
          <t>Deposits</t>
        </is>
      </c>
      <c r="B8" s="5" t="n">
        <v>8562713</v>
      </c>
      <c r="C8" s="5" t="n">
        <v>9128384</v>
      </c>
    </row>
    <row r="9">
      <c r="A9" s="4" t="inlineStr">
        <is>
          <t>Accrued interest payable</t>
        </is>
      </c>
      <c r="B9" s="5" t="n">
        <v>9856</v>
      </c>
      <c r="C9" s="5" t="n">
        <v>17052</v>
      </c>
    </row>
    <row r="10">
      <c r="A10" s="4" t="inlineStr">
        <is>
          <t>Borrowed funds</t>
        </is>
      </c>
      <c r="B10" s="5" t="n">
        <v>119923</v>
      </c>
      <c r="C10" s="5" t="n">
        <v>0</v>
      </c>
    </row>
    <row r="11">
      <c r="A11" s="4" t="inlineStr">
        <is>
          <t>Subordinated debt</t>
        </is>
      </c>
      <c r="B11" s="5" t="n">
        <v>70135</v>
      </c>
      <c r="C11" s="5" t="n">
        <v>70105</v>
      </c>
    </row>
    <row r="12">
      <c r="A12" s="4" t="inlineStr">
        <is>
          <t>Estimated 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560575</v>
      </c>
      <c r="C14" s="5" t="n">
        <v>911216</v>
      </c>
    </row>
    <row r="15">
      <c r="A15" s="4" t="inlineStr">
        <is>
          <t>Available for sale securities</t>
        </is>
      </c>
      <c r="B15" s="5" t="n">
        <v>1719371</v>
      </c>
      <c r="C15" s="5" t="n">
        <v>1673016</v>
      </c>
    </row>
    <row r="16">
      <c r="A16" s="4" t="inlineStr">
        <is>
          <t>Loans held for investment, net of allowance</t>
        </is>
      </c>
      <c r="B16" s="5" t="n">
        <v>7131180</v>
      </c>
      <c r="C16" s="5" t="n">
        <v>7223895</v>
      </c>
    </row>
    <row r="17">
      <c r="A17" s="4" t="inlineStr">
        <is>
          <t>Accrued interest receivable</t>
        </is>
      </c>
      <c r="B17" s="5" t="n">
        <v>37669</v>
      </c>
      <c r="C17" s="5" t="n">
        <v>37884</v>
      </c>
    </row>
    <row r="18">
      <c r="A18" s="4" t="inlineStr">
        <is>
          <t>Deposits</t>
        </is>
      </c>
      <c r="B18" s="5" t="n">
        <v>8558102</v>
      </c>
      <c r="C18" s="5" t="n">
        <v>9128234</v>
      </c>
    </row>
    <row r="19">
      <c r="A19" s="4" t="inlineStr">
        <is>
          <t>Accrued interest payable</t>
        </is>
      </c>
      <c r="B19" s="5" t="n">
        <v>9856</v>
      </c>
      <c r="C19" s="5" t="n">
        <v>17052</v>
      </c>
    </row>
    <row r="20">
      <c r="A20" s="4" t="inlineStr">
        <is>
          <t>Borrowed funds</t>
        </is>
      </c>
      <c r="B20" s="5" t="n">
        <v>0</v>
      </c>
      <c r="C20" s="5" t="n">
        <v>0</v>
      </c>
    </row>
    <row r="21">
      <c r="A21" s="4" t="inlineStr">
        <is>
          <t>Subordinated debt</t>
        </is>
      </c>
      <c r="B21" s="5" t="n">
        <v>68958</v>
      </c>
      <c r="C21" s="5" t="n">
        <v>68963</v>
      </c>
    </row>
    <row r="22">
      <c r="A22" s="4" t="inlineStr">
        <is>
          <t>Estimated Fair Value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560575</v>
      </c>
      <c r="C24" s="5" t="n">
        <v>911216</v>
      </c>
    </row>
    <row r="25">
      <c r="A25" s="4" t="inlineStr">
        <is>
          <t>Available for sale securities</t>
        </is>
      </c>
      <c r="B25" s="5" t="n">
        <v>0</v>
      </c>
      <c r="C25" s="5" t="n">
        <v>0</v>
      </c>
    </row>
    <row r="26">
      <c r="A26" s="4" t="inlineStr">
        <is>
          <t>Loans held for investment, net of allowance</t>
        </is>
      </c>
      <c r="B26" s="5" t="n">
        <v>0</v>
      </c>
      <c r="C26" s="5" t="n">
        <v>0</v>
      </c>
    </row>
    <row r="27">
      <c r="A27" s="4" t="inlineStr">
        <is>
          <t>Accrued interest receivable</t>
        </is>
      </c>
      <c r="B27" s="5" t="n">
        <v>473</v>
      </c>
      <c r="C27" s="5" t="n">
        <v>330</v>
      </c>
    </row>
    <row r="28">
      <c r="A28" s="4" t="inlineStr">
        <is>
          <t>Deposits</t>
        </is>
      </c>
      <c r="B28" s="5" t="n">
        <v>0</v>
      </c>
      <c r="C28" s="5" t="n">
        <v>0</v>
      </c>
    </row>
    <row r="29">
      <c r="A29" s="4" t="inlineStr">
        <is>
          <t>Accrued interest payable</t>
        </is>
      </c>
      <c r="B29" s="5" t="n">
        <v>0</v>
      </c>
      <c r="C29" s="5" t="n">
        <v>0</v>
      </c>
    </row>
    <row r="30">
      <c r="A30" s="4" t="inlineStr">
        <is>
          <t>Borrowed funds</t>
        </is>
      </c>
      <c r="B30" s="5" t="n">
        <v>0</v>
      </c>
      <c r="C30" s="5" t="n">
        <v>0</v>
      </c>
    </row>
    <row r="31">
      <c r="A31" s="4" t="inlineStr">
        <is>
          <t>Subordinated debt</t>
        </is>
      </c>
      <c r="B31" s="5" t="n">
        <v>0</v>
      </c>
      <c r="C31" s="5" t="n">
        <v>0</v>
      </c>
    </row>
    <row r="32">
      <c r="A32" s="4" t="inlineStr">
        <is>
          <t>Estimated Fair Value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0</v>
      </c>
      <c r="C34" s="5" t="n">
        <v>0</v>
      </c>
    </row>
    <row r="35">
      <c r="A35" s="4" t="inlineStr">
        <is>
          <t>Available for sale securities</t>
        </is>
      </c>
      <c r="B35" s="5" t="n">
        <v>1719371</v>
      </c>
      <c r="C35" s="5" t="n">
        <v>1673016</v>
      </c>
    </row>
    <row r="36">
      <c r="A36" s="4" t="inlineStr">
        <is>
          <t>Loans held for investment, net of allowance</t>
        </is>
      </c>
      <c r="B36" s="5" t="n">
        <v>0</v>
      </c>
      <c r="C36" s="5" t="n">
        <v>0</v>
      </c>
    </row>
    <row r="37">
      <c r="A37" s="4" t="inlineStr">
        <is>
          <t>Accrued interest receivable</t>
        </is>
      </c>
      <c r="B37" s="5" t="n">
        <v>7136</v>
      </c>
      <c r="C37" s="5" t="n">
        <v>7197</v>
      </c>
    </row>
    <row r="38">
      <c r="A38" s="4" t="inlineStr">
        <is>
          <t>Deposits</t>
        </is>
      </c>
      <c r="B38" s="5" t="n">
        <v>8558102</v>
      </c>
      <c r="C38" s="5" t="n">
        <v>9128234</v>
      </c>
    </row>
    <row r="39">
      <c r="A39" s="4" t="inlineStr">
        <is>
          <t>Accrued interest payable</t>
        </is>
      </c>
      <c r="B39" s="5" t="n">
        <v>9856</v>
      </c>
      <c r="C39" s="5" t="n">
        <v>17052</v>
      </c>
    </row>
    <row r="40">
      <c r="A40" s="4" t="inlineStr">
        <is>
          <t>Borrowed funds</t>
        </is>
      </c>
      <c r="B40" s="5" t="n">
        <v>0</v>
      </c>
      <c r="C40" s="5" t="n">
        <v>0</v>
      </c>
    </row>
    <row r="41">
      <c r="A41" s="4" t="inlineStr">
        <is>
          <t>Subordinated debt</t>
        </is>
      </c>
      <c r="B41" s="5" t="n">
        <v>68958</v>
      </c>
      <c r="C41" s="5" t="n">
        <v>68963</v>
      </c>
    </row>
    <row r="42">
      <c r="A42" s="4" t="inlineStr">
        <is>
          <t>Estimated Fair Value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t>
        </is>
      </c>
      <c r="B44" s="5" t="n">
        <v>0</v>
      </c>
      <c r="C44" s="5" t="n">
        <v>0</v>
      </c>
    </row>
    <row r="45">
      <c r="A45" s="4" t="inlineStr">
        <is>
          <t>Available for sale securities</t>
        </is>
      </c>
      <c r="B45" s="5" t="n">
        <v>0</v>
      </c>
      <c r="C45" s="5" t="n">
        <v>0</v>
      </c>
    </row>
    <row r="46">
      <c r="A46" s="4" t="inlineStr">
        <is>
          <t>Loans held for investment, net of allowance</t>
        </is>
      </c>
      <c r="B46" s="5" t="n">
        <v>7131180</v>
      </c>
      <c r="C46" s="5" t="n">
        <v>7223895</v>
      </c>
    </row>
    <row r="47">
      <c r="A47" s="4" t="inlineStr">
        <is>
          <t>Accrued interest receivable</t>
        </is>
      </c>
      <c r="B47" s="5" t="n">
        <v>30060</v>
      </c>
      <c r="C47" s="5" t="n">
        <v>30357</v>
      </c>
    </row>
    <row r="48">
      <c r="A48" s="4" t="inlineStr">
        <is>
          <t>Deposits</t>
        </is>
      </c>
      <c r="B48" s="5" t="n">
        <v>0</v>
      </c>
      <c r="C48" s="5" t="n">
        <v>0</v>
      </c>
    </row>
    <row r="49">
      <c r="A49" s="4" t="inlineStr">
        <is>
          <t>Accrued interest payable</t>
        </is>
      </c>
      <c r="B49" s="5" t="n">
        <v>0</v>
      </c>
      <c r="C49" s="5" t="n">
        <v>0</v>
      </c>
    </row>
    <row r="50">
      <c r="A50" s="4" t="inlineStr">
        <is>
          <t>Borrowed funds</t>
        </is>
      </c>
      <c r="B50" s="5" t="n">
        <v>0</v>
      </c>
      <c r="C50" s="5" t="n">
        <v>0</v>
      </c>
    </row>
    <row r="51">
      <c r="A51" s="4" t="inlineStr">
        <is>
          <t>Subordinated debt</t>
        </is>
      </c>
      <c r="B51" s="5" t="n">
        <v>0</v>
      </c>
      <c r="C51" s="5" t="n">
        <v>0</v>
      </c>
    </row>
    <row r="52">
      <c r="A52" s="4" t="inlineStr">
        <is>
          <t>Available for sale securities</t>
        </is>
      </c>
      <c r="B52" s="5" t="n">
        <v>1719371</v>
      </c>
      <c r="C52" s="5" t="n">
        <v>1673016</v>
      </c>
    </row>
    <row r="53">
      <c r="A53" s="4" t="inlineStr">
        <is>
          <t>Accrued interest receivable</t>
        </is>
      </c>
      <c r="B53" s="6" t="n">
        <v>30100</v>
      </c>
      <c r="C53" s="6" t="n">
        <v>30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for Assets and Liabilities Measured at Fair Value on a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Fair Value</t>
        </is>
      </c>
      <c r="B3" s="6" t="n">
        <v>1719371</v>
      </c>
      <c r="C3" s="6" t="n">
        <v>1673016</v>
      </c>
    </row>
    <row r="4">
      <c r="A4" s="4" t="inlineStr">
        <is>
          <t>U.S. government and agency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air Value</t>
        </is>
      </c>
      <c r="B6" s="5" t="n">
        <v>187862</v>
      </c>
      <c r="C6" s="5" t="n">
        <v>193603</v>
      </c>
    </row>
    <row r="7">
      <c r="A7" s="4" t="inlineStr">
        <is>
          <t>Municipal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5" t="n">
        <v>192588</v>
      </c>
      <c r="C9" s="5" t="n">
        <v>191453</v>
      </c>
    </row>
    <row r="10">
      <c r="A10" s="4" t="inlineStr">
        <is>
          <t>Agency mortgage-backed pass-through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air Value</t>
        </is>
      </c>
      <c r="B12" s="5" t="n">
        <v>576588</v>
      </c>
      <c r="C12" s="5" t="n">
        <v>521376</v>
      </c>
    </row>
    <row r="13">
      <c r="A13" s="4" t="inlineStr">
        <is>
          <t>Agency collateralized mortgage obligat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air Value</t>
        </is>
      </c>
      <c r="B15" s="5" t="n">
        <v>658131</v>
      </c>
      <c r="C15" s="5" t="n">
        <v>660363</v>
      </c>
    </row>
    <row r="16">
      <c r="A16" s="4" t="inlineStr">
        <is>
          <t>Corporate bonds and oth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air Value</t>
        </is>
      </c>
      <c r="B18" s="5" t="n">
        <v>104202</v>
      </c>
      <c r="C18" s="5" t="n">
        <v>106221</v>
      </c>
    </row>
    <row r="19">
      <c r="A19" s="4" t="inlineStr">
        <is>
          <t>Recurring Basi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air value of financial assets</t>
        </is>
      </c>
      <c r="B21" s="5" t="n">
        <v>1724415</v>
      </c>
      <c r="C21" s="5" t="n">
        <v>1679301</v>
      </c>
    </row>
    <row r="22">
      <c r="A22" s="3" t="inlineStr">
        <is>
          <t>Financial liabilities</t>
        </is>
      </c>
      <c r="B22" s="4" t="inlineStr">
        <is>
          <t xml:space="preserve"> </t>
        </is>
      </c>
      <c r="C22" s="4" t="inlineStr">
        <is>
          <t xml:space="preserve"> </t>
        </is>
      </c>
    </row>
    <row r="23">
      <c r="A23" s="4" t="inlineStr">
        <is>
          <t>Total fair value of financial liabilities</t>
        </is>
      </c>
      <c r="B23" s="5" t="n">
        <v>5034</v>
      </c>
      <c r="C23" s="5" t="n">
        <v>6277</v>
      </c>
    </row>
    <row r="24">
      <c r="A24" s="4" t="inlineStr">
        <is>
          <t>Recurring Basis | Interest rate swap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Interest rate swaps</t>
        </is>
      </c>
      <c r="B26" s="5" t="n">
        <v>5034</v>
      </c>
      <c r="C26" s="5" t="n">
        <v>6277</v>
      </c>
    </row>
    <row r="27">
      <c r="A27" s="4" t="inlineStr">
        <is>
          <t>Recurring Basis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fair value of financial assets</t>
        </is>
      </c>
      <c r="B29" s="5" t="n">
        <v>0</v>
      </c>
      <c r="C29" s="5" t="n">
        <v>0</v>
      </c>
    </row>
    <row r="30">
      <c r="A30" s="3" t="inlineStr">
        <is>
          <t>Financial liabilities</t>
        </is>
      </c>
      <c r="B30" s="4" t="inlineStr">
        <is>
          <t xml:space="preserve"> </t>
        </is>
      </c>
      <c r="C30" s="4" t="inlineStr">
        <is>
          <t xml:space="preserve"> </t>
        </is>
      </c>
    </row>
    <row r="31">
      <c r="A31" s="4" t="inlineStr">
        <is>
          <t>Total fair value of financial liabilities</t>
        </is>
      </c>
      <c r="B31" s="5" t="n">
        <v>0</v>
      </c>
      <c r="C31" s="5" t="n">
        <v>0</v>
      </c>
    </row>
    <row r="32">
      <c r="A32" s="4" t="inlineStr">
        <is>
          <t>Recurring Basis | Level 1 | Interest rate swap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Interest rate swaps</t>
        </is>
      </c>
      <c r="B34" s="5" t="n">
        <v>0</v>
      </c>
      <c r="C34" s="5" t="n">
        <v>0</v>
      </c>
    </row>
    <row r="35">
      <c r="A35" s="4" t="inlineStr">
        <is>
          <t>Recurring Basis |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air value of financial assets</t>
        </is>
      </c>
      <c r="B37" s="5" t="n">
        <v>1724405</v>
      </c>
      <c r="C37" s="5" t="n">
        <v>1679293</v>
      </c>
    </row>
    <row r="38">
      <c r="A38" s="3" t="inlineStr">
        <is>
          <t>Financial liabilities</t>
        </is>
      </c>
      <c r="B38" s="4" t="inlineStr">
        <is>
          <t xml:space="preserve"> </t>
        </is>
      </c>
      <c r="C38" s="4" t="inlineStr">
        <is>
          <t xml:space="preserve"> </t>
        </is>
      </c>
    </row>
    <row r="39">
      <c r="A39" s="4" t="inlineStr">
        <is>
          <t>Total fair value of financial liabilities</t>
        </is>
      </c>
      <c r="B39" s="5" t="n">
        <v>5034</v>
      </c>
      <c r="C39" s="5" t="n">
        <v>6277</v>
      </c>
    </row>
    <row r="40">
      <c r="A40" s="4" t="inlineStr">
        <is>
          <t>Recurring Basis | Level 2 | Interest rate swaps</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Interest rate swaps</t>
        </is>
      </c>
      <c r="B42" s="5" t="n">
        <v>5034</v>
      </c>
      <c r="C42" s="5" t="n">
        <v>6277</v>
      </c>
    </row>
    <row r="43">
      <c r="A43" s="4" t="inlineStr">
        <is>
          <t>Recurring Basis | 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otal fair value of financial assets</t>
        </is>
      </c>
      <c r="B45" s="5" t="n">
        <v>10</v>
      </c>
      <c r="C45" s="5" t="n">
        <v>8</v>
      </c>
    </row>
    <row r="46">
      <c r="A46" s="3" t="inlineStr">
        <is>
          <t>Financial liabilities</t>
        </is>
      </c>
      <c r="B46" s="4" t="inlineStr">
        <is>
          <t xml:space="preserve"> </t>
        </is>
      </c>
      <c r="C46" s="4" t="inlineStr">
        <is>
          <t xml:space="preserve"> </t>
        </is>
      </c>
    </row>
    <row r="47">
      <c r="A47" s="4" t="inlineStr">
        <is>
          <t>Total fair value of financial liabilities</t>
        </is>
      </c>
      <c r="B47" s="5" t="n">
        <v>0</v>
      </c>
      <c r="C47" s="5" t="n">
        <v>0</v>
      </c>
    </row>
    <row r="48">
      <c r="A48" s="4" t="inlineStr">
        <is>
          <t>Recurring Basis | Level 3 | Interest rate swaps</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Interest rate swaps</t>
        </is>
      </c>
      <c r="B50" s="5" t="n">
        <v>0</v>
      </c>
      <c r="C50" s="5" t="n">
        <v>0</v>
      </c>
    </row>
    <row r="51">
      <c r="A51" s="4" t="inlineStr">
        <is>
          <t>Recurring Basis | U.S. government and agency securitie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Fair Value</t>
        </is>
      </c>
      <c r="B53" s="5" t="n">
        <v>187862</v>
      </c>
      <c r="C53" s="5" t="n">
        <v>193603</v>
      </c>
    </row>
    <row r="54">
      <c r="A54" s="4" t="inlineStr">
        <is>
          <t>Recurring Basis | U.S. government and agency securities | Level 1</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Fair Value</t>
        </is>
      </c>
      <c r="B56" s="5" t="n">
        <v>0</v>
      </c>
      <c r="C56" s="5" t="n">
        <v>0</v>
      </c>
    </row>
    <row r="57">
      <c r="A57" s="4" t="inlineStr">
        <is>
          <t>Recurring Basis | U.S. government and agency securities | Level 2</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Fair Value</t>
        </is>
      </c>
      <c r="B59" s="5" t="n">
        <v>187862</v>
      </c>
      <c r="C59" s="5" t="n">
        <v>193603</v>
      </c>
    </row>
    <row r="60">
      <c r="A60" s="4" t="inlineStr">
        <is>
          <t>Recurring Basis | U.S. government and agency securities | Level 3</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air Value</t>
        </is>
      </c>
      <c r="B62" s="5" t="n">
        <v>0</v>
      </c>
      <c r="C62" s="5" t="n">
        <v>0</v>
      </c>
    </row>
    <row r="63">
      <c r="A63" s="4" t="inlineStr">
        <is>
          <t>Recurring Basis | Municipal securitie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Fair Value</t>
        </is>
      </c>
      <c r="B65" s="5" t="n">
        <v>192588</v>
      </c>
      <c r="C65" s="5" t="n">
        <v>191453</v>
      </c>
    </row>
    <row r="66">
      <c r="A66" s="4" t="inlineStr">
        <is>
          <t>Recurring Basis | Municipal securities | Level 1</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Fair Value</t>
        </is>
      </c>
      <c r="B68" s="5" t="n">
        <v>0</v>
      </c>
      <c r="C68" s="5" t="n">
        <v>0</v>
      </c>
    </row>
    <row r="69">
      <c r="A69" s="4" t="inlineStr">
        <is>
          <t>Recurring Basis | Municipal securities | Level 2</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Fair Value</t>
        </is>
      </c>
      <c r="B71" s="5" t="n">
        <v>192588</v>
      </c>
      <c r="C71" s="5" t="n">
        <v>191453</v>
      </c>
    </row>
    <row r="72">
      <c r="A72" s="4" t="inlineStr">
        <is>
          <t>Recurring Basis | Municipal securities | Level 3</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Fair Value</t>
        </is>
      </c>
      <c r="B74" s="5" t="n">
        <v>0</v>
      </c>
      <c r="C74" s="5" t="n">
        <v>0</v>
      </c>
    </row>
    <row r="75">
      <c r="A75" s="4" t="inlineStr">
        <is>
          <t>Recurring Basis | Agency mortgage-backed pass-through securitie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Fair Value</t>
        </is>
      </c>
      <c r="B77" s="5" t="n">
        <v>576588</v>
      </c>
      <c r="C77" s="5" t="n">
        <v>521376</v>
      </c>
    </row>
    <row r="78">
      <c r="A78" s="4" t="inlineStr">
        <is>
          <t>Recurring Basis | Agency mortgage-backed pass-through securities | Level 1</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air Value</t>
        </is>
      </c>
      <c r="B80" s="5" t="n">
        <v>0</v>
      </c>
      <c r="C80" s="5" t="n">
        <v>0</v>
      </c>
    </row>
    <row r="81">
      <c r="A81" s="4" t="inlineStr">
        <is>
          <t>Recurring Basis | Agency mortgage-backed pass-through securities | Level 2</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air Value</t>
        </is>
      </c>
      <c r="B83" s="5" t="n">
        <v>576588</v>
      </c>
      <c r="C83" s="5" t="n">
        <v>521376</v>
      </c>
    </row>
    <row r="84">
      <c r="A84" s="4" t="inlineStr">
        <is>
          <t>Recurring Basis | Agency mortgage-backed pass-through securities | Level 3</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Fair Value</t>
        </is>
      </c>
      <c r="B86" s="5" t="n">
        <v>0</v>
      </c>
      <c r="C86" s="5" t="n">
        <v>0</v>
      </c>
    </row>
    <row r="87">
      <c r="A87" s="4" t="inlineStr">
        <is>
          <t>Recurring Basis | Agency collateralized mortgage obligation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Fair Value</t>
        </is>
      </c>
      <c r="B89" s="5" t="n">
        <v>658131</v>
      </c>
      <c r="C89" s="5" t="n">
        <v>660363</v>
      </c>
    </row>
    <row r="90">
      <c r="A90" s="4" t="inlineStr">
        <is>
          <t>Recurring Basis | Agency collateralized mortgage obligations | Level 1</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air Value</t>
        </is>
      </c>
      <c r="B92" s="5" t="n">
        <v>0</v>
      </c>
      <c r="C92" s="5" t="n">
        <v>0</v>
      </c>
    </row>
    <row r="93">
      <c r="A93" s="4" t="inlineStr">
        <is>
          <t>Recurring Basis | Agency collateralized mortgage obligations | Level 2</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Fair Value</t>
        </is>
      </c>
      <c r="B95" s="5" t="n">
        <v>658131</v>
      </c>
      <c r="C95" s="5" t="n">
        <v>660363</v>
      </c>
    </row>
    <row r="96">
      <c r="A96" s="4" t="inlineStr">
        <is>
          <t>Recurring Basis | Agency collateralized mortgage obligations | Level 3</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Fair Value</t>
        </is>
      </c>
      <c r="B98" s="5" t="n">
        <v>0</v>
      </c>
      <c r="C98" s="5" t="n">
        <v>0</v>
      </c>
    </row>
    <row r="99">
      <c r="A99" s="4" t="inlineStr">
        <is>
          <t>Recurring Basis | Corporate bonds and oth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Fair Value</t>
        </is>
      </c>
      <c r="B101" s="5" t="n">
        <v>104202</v>
      </c>
      <c r="C101" s="5" t="n">
        <v>106221</v>
      </c>
    </row>
    <row r="102">
      <c r="A102" s="4" t="inlineStr">
        <is>
          <t>Recurring Basis | Corporate bonds and other | Level 1</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Fair Value</t>
        </is>
      </c>
      <c r="B104" s="5" t="n">
        <v>0</v>
      </c>
      <c r="C104" s="5" t="n">
        <v>0</v>
      </c>
    </row>
    <row r="105">
      <c r="A105" s="4" t="inlineStr">
        <is>
          <t>Recurring Basis | Corporate bonds and other | Level 2</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Fair Value</t>
        </is>
      </c>
      <c r="B107" s="5" t="n">
        <v>104202</v>
      </c>
      <c r="C107" s="5" t="n">
        <v>106221</v>
      </c>
    </row>
    <row r="108">
      <c r="A108" s="4" t="inlineStr">
        <is>
          <t>Recurring Basis | Corporate bonds and other | Level 3</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Fair Value</t>
        </is>
      </c>
      <c r="B110" s="5" t="n">
        <v>0</v>
      </c>
      <c r="C110" s="5" t="n">
        <v>0</v>
      </c>
    </row>
    <row r="111">
      <c r="A111" s="4" t="inlineStr">
        <is>
          <t>Recurring Basis | Interest rate swaps</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Fair Value</t>
        </is>
      </c>
      <c r="B113" s="5" t="n">
        <v>5034</v>
      </c>
      <c r="C113" s="5" t="n">
        <v>6277</v>
      </c>
    </row>
    <row r="114">
      <c r="A114" s="4" t="inlineStr">
        <is>
          <t>Recurring Basis | Interest rate swaps | Level 1</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air Value</t>
        </is>
      </c>
      <c r="B116" s="5" t="n">
        <v>0</v>
      </c>
      <c r="C116" s="5" t="n">
        <v>0</v>
      </c>
    </row>
    <row r="117">
      <c r="A117" s="4" t="inlineStr">
        <is>
          <t>Recurring Basis | Interest rate swaps | Level 2</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Fair Value</t>
        </is>
      </c>
      <c r="B119" s="5" t="n">
        <v>5034</v>
      </c>
      <c r="C119" s="5" t="n">
        <v>6277</v>
      </c>
    </row>
    <row r="120">
      <c r="A120" s="4" t="inlineStr">
        <is>
          <t>Recurring Basis | Interest rate swaps | Level 3</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Fair Value</t>
        </is>
      </c>
      <c r="B122" s="5" t="n">
        <v>0</v>
      </c>
      <c r="C122" s="5" t="n">
        <v>0</v>
      </c>
    </row>
    <row r="123">
      <c r="A123" s="4" t="inlineStr">
        <is>
          <t>Recurring Basis | Credit risk participation agreement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Fair Value</t>
        </is>
      </c>
      <c r="B125" s="5" t="n">
        <v>10</v>
      </c>
      <c r="C125" s="5" t="n">
        <v>8</v>
      </c>
    </row>
    <row r="126">
      <c r="A126" s="4" t="inlineStr">
        <is>
          <t>Recurring Basis | Credit risk participation agreements | Level 1</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Fair Value</t>
        </is>
      </c>
      <c r="B128" s="5" t="n">
        <v>0</v>
      </c>
      <c r="C128" s="5" t="n">
        <v>0</v>
      </c>
    </row>
    <row r="129">
      <c r="A129" s="4" t="inlineStr">
        <is>
          <t>Recurring Basis | Credit risk participation agreements | Level 2</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air Value</t>
        </is>
      </c>
      <c r="B131" s="5" t="n">
        <v>0</v>
      </c>
      <c r="C131" s="5" t="n">
        <v>0</v>
      </c>
    </row>
    <row r="132">
      <c r="A132" s="4" t="inlineStr">
        <is>
          <t>Recurring Basis | Credit risk participation agreements | Level 3</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Fair Value</t>
        </is>
      </c>
      <c r="B134" s="6" t="n">
        <v>10</v>
      </c>
      <c r="C134"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Nonrecurring Basi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air value of financial assets</t>
        </is>
      </c>
      <c r="B4" s="6" t="n">
        <v>0</v>
      </c>
      <c r="C4" s="6" t="n">
        <v>0</v>
      </c>
    </row>
    <row r="5">
      <c r="A5" s="4" t="inlineStr">
        <is>
          <t>Level 1 | Commercial real estate construction and land develop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t>
        </is>
      </c>
      <c r="B7" s="5" t="n">
        <v>0</v>
      </c>
      <c r="C7" s="5" t="n">
        <v>0</v>
      </c>
    </row>
    <row r="8">
      <c r="A8" s="4" t="inlineStr">
        <is>
          <t>Level 1 | 1-4 family residential (including home equ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t>
        </is>
      </c>
      <c r="B10" s="5" t="n">
        <v>0</v>
      </c>
      <c r="C10" s="5" t="n">
        <v>0</v>
      </c>
    </row>
    <row r="11">
      <c r="A11" s="4" t="inlineStr">
        <is>
          <t>Level 1 | Commercial and industr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t>
        </is>
      </c>
      <c r="B13" s="5" t="n">
        <v>0</v>
      </c>
      <c r="C13" s="5" t="n">
        <v>0</v>
      </c>
    </row>
    <row r="14">
      <c r="A14" s="4" t="inlineStr">
        <is>
          <t>Level 1 | Commercial real estate (including multi-family 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t>
        </is>
      </c>
      <c r="B16" s="5" t="n">
        <v>0</v>
      </c>
      <c r="C16" s="5" t="n">
        <v>0</v>
      </c>
    </row>
    <row r="17">
      <c r="A17" s="4" t="inlineStr">
        <is>
          <t>Level 1 | Consumer and oth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t>
        </is>
      </c>
      <c r="B19" s="5" t="n">
        <v>0</v>
      </c>
      <c r="C19" s="5" t="n">
        <v>0</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air value of financial assets</t>
        </is>
      </c>
      <c r="B22" s="5" t="n">
        <v>0</v>
      </c>
      <c r="C22" s="5" t="n">
        <v>0</v>
      </c>
    </row>
    <row r="23">
      <c r="A23" s="4" t="inlineStr">
        <is>
          <t>Level 2 | Commercial real estate construction and land develop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t>
        </is>
      </c>
      <c r="B25" s="5" t="n">
        <v>0</v>
      </c>
      <c r="C25" s="5" t="n">
        <v>0</v>
      </c>
    </row>
    <row r="26">
      <c r="A26" s="4" t="inlineStr">
        <is>
          <t>Level 2 | 1-4 family residential (including home equ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t>
        </is>
      </c>
      <c r="B28" s="5" t="n">
        <v>0</v>
      </c>
      <c r="C28" s="5" t="n">
        <v>0</v>
      </c>
    </row>
    <row r="29">
      <c r="A29" s="4" t="inlineStr">
        <is>
          <t>Level 2 | Commercial and industria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t>
        </is>
      </c>
      <c r="B31" s="5" t="n">
        <v>0</v>
      </c>
      <c r="C31" s="5" t="n">
        <v>0</v>
      </c>
    </row>
    <row r="32">
      <c r="A32" s="4" t="inlineStr">
        <is>
          <t>Level 2 | Commercial real estate (including multi-family residentia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t>
        </is>
      </c>
      <c r="B34" s="5" t="n">
        <v>0</v>
      </c>
      <c r="C34" s="5" t="n">
        <v>0</v>
      </c>
    </row>
    <row r="35">
      <c r="A35" s="4" t="inlineStr">
        <is>
          <t>Level 2 | Consumer and oth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t>
        </is>
      </c>
      <c r="B37" s="5" t="n">
        <v>0</v>
      </c>
      <c r="C37" s="5" t="n">
        <v>0</v>
      </c>
    </row>
    <row r="38">
      <c r="A38" s="4" t="inlineStr">
        <is>
          <t>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air value of financial assets</t>
        </is>
      </c>
      <c r="B40" s="5" t="n">
        <v>28648</v>
      </c>
      <c r="C40" s="5" t="n">
        <v>19257</v>
      </c>
    </row>
    <row r="41">
      <c r="A41" s="4" t="inlineStr">
        <is>
          <t>Level 3 | Commercial real estate construction and land developmen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t>
        </is>
      </c>
      <c r="B43" s="5" t="n">
        <v>722</v>
      </c>
      <c r="C43" s="5" t="n">
        <v>1866</v>
      </c>
    </row>
    <row r="44">
      <c r="A44" s="4" t="inlineStr">
        <is>
          <t>Level 3 | 1-4 family residential (including home equ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t>
        </is>
      </c>
      <c r="B46" s="5" t="n">
        <v>6024</v>
      </c>
      <c r="C46" s="5" t="n">
        <v>4278</v>
      </c>
    </row>
    <row r="47">
      <c r="A47" s="4" t="inlineStr">
        <is>
          <t>Level 3 | Commercial and industrial</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t>
        </is>
      </c>
      <c r="B49" s="5" t="n">
        <v>12764</v>
      </c>
      <c r="C49" s="5" t="n">
        <v>9391</v>
      </c>
    </row>
    <row r="50">
      <c r="A50" s="4" t="inlineStr">
        <is>
          <t>Level 3 | Commercial real estate (including multi-family residential)</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t>
        </is>
      </c>
      <c r="B52" s="5" t="n">
        <v>9138</v>
      </c>
      <c r="C52" s="5" t="n">
        <v>3722</v>
      </c>
    </row>
    <row r="53">
      <c r="A53" s="4" t="inlineStr">
        <is>
          <t>Level 3 | Consumer and oth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t>
        </is>
      </c>
      <c r="B55" s="6" t="n">
        <v>0</v>
      </c>
      <c r="C5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5</t>
        </is>
      </c>
      <c r="C1" s="2" t="inlineStr">
        <is>
          <t>Dec. 31, 2024</t>
        </is>
      </c>
    </row>
    <row r="2">
      <c r="A2" s="3" t="inlineStr">
        <is>
          <t>Deposit Liabilities [Abstract]</t>
        </is>
      </c>
      <c r="B2" s="4" t="inlineStr">
        <is>
          <t xml:space="preserve"> </t>
        </is>
      </c>
      <c r="C2" s="4" t="inlineStr">
        <is>
          <t xml:space="preserve"> </t>
        </is>
      </c>
    </row>
    <row r="3">
      <c r="A3" s="4" t="inlineStr">
        <is>
          <t>Time deposits, at or above FDIC insurance limit</t>
        </is>
      </c>
      <c r="B3" s="11" t="n">
        <v>627.2</v>
      </c>
      <c r="C3" s="11" t="n">
        <v>605.6</v>
      </c>
    </row>
    <row r="4">
      <c r="A4" s="4" t="inlineStr">
        <is>
          <t>Brokered deposits</t>
        </is>
      </c>
      <c r="B4" s="11" t="n">
        <v>365.1</v>
      </c>
      <c r="C4" s="11" t="n">
        <v>48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Time Deposits by Maturity (Details) - USD ($) $ in Thousands</t>
        </is>
      </c>
      <c r="B1" s="2" t="inlineStr">
        <is>
          <t>Mar. 31, 2025</t>
        </is>
      </c>
      <c r="C1" s="2" t="inlineStr">
        <is>
          <t>Dec. 31, 2024</t>
        </is>
      </c>
    </row>
    <row r="2">
      <c r="A2" s="3" t="inlineStr">
        <is>
          <t>Deposit Liabilities [Abstract]</t>
        </is>
      </c>
      <c r="B2" s="4" t="inlineStr">
        <is>
          <t xml:space="preserve"> </t>
        </is>
      </c>
      <c r="C2" s="4" t="inlineStr">
        <is>
          <t xml:space="preserve"> </t>
        </is>
      </c>
    </row>
    <row r="3">
      <c r="A3" s="4" t="inlineStr">
        <is>
          <t>2025</t>
        </is>
      </c>
      <c r="B3" s="6" t="n">
        <v>1063864</v>
      </c>
      <c r="C3" s="4" t="inlineStr">
        <is>
          <t xml:space="preserve"> </t>
        </is>
      </c>
    </row>
    <row r="4">
      <c r="A4" s="4" t="inlineStr">
        <is>
          <t>2026</t>
        </is>
      </c>
      <c r="B4" s="5" t="n">
        <v>143978</v>
      </c>
      <c r="C4" s="4" t="inlineStr">
        <is>
          <t xml:space="preserve"> </t>
        </is>
      </c>
    </row>
    <row r="5">
      <c r="A5" s="4" t="inlineStr">
        <is>
          <t>2027</t>
        </is>
      </c>
      <c r="B5" s="5" t="n">
        <v>16392</v>
      </c>
      <c r="C5" s="4" t="inlineStr">
        <is>
          <t xml:space="preserve"> </t>
        </is>
      </c>
    </row>
    <row r="6">
      <c r="A6" s="4" t="inlineStr">
        <is>
          <t>2028</t>
        </is>
      </c>
      <c r="B6" s="5" t="n">
        <v>7772</v>
      </c>
      <c r="C6" s="4" t="inlineStr">
        <is>
          <t xml:space="preserve"> </t>
        </is>
      </c>
    </row>
    <row r="7">
      <c r="A7" s="4" t="inlineStr">
        <is>
          <t>Thereafter</t>
        </is>
      </c>
      <c r="B7" s="5" t="n">
        <v>12720</v>
      </c>
      <c r="C7" s="4" t="inlineStr">
        <is>
          <t xml:space="preserve"> </t>
        </is>
      </c>
    </row>
    <row r="8">
      <c r="A8" s="4" t="inlineStr">
        <is>
          <t>Total</t>
        </is>
      </c>
      <c r="B8" s="6" t="n">
        <v>1244726</v>
      </c>
      <c r="C8" s="6" t="n">
        <v>14532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49" customWidth="1" min="2" max="2"/>
    <col width="49" customWidth="1" min="3" max="3"/>
  </cols>
  <sheetData>
    <row r="1">
      <c r="A1" s="1" t="inlineStr">
        <is>
          <t>DERIVATIVE INSTRUMENTS - Narrative (Details)</t>
        </is>
      </c>
      <c r="B1" s="2" t="inlineStr">
        <is>
          <t>3 Months Ended</t>
        </is>
      </c>
      <c r="C1" s="2" t="inlineStr">
        <is>
          <t>12 Months Ended</t>
        </is>
      </c>
    </row>
    <row r="2">
      <c r="B2" s="2" t="inlineStr">
        <is>
          <t>Mar. 31, 2025 interest_rate_swap creditAgreement</t>
        </is>
      </c>
      <c r="C2" s="2" t="inlineStr">
        <is>
          <t>Dec. 31, 2024 interest_rate_swap creditAgreement</t>
        </is>
      </c>
    </row>
    <row r="3">
      <c r="A3" s="3" t="inlineStr">
        <is>
          <t>Derivative Instruments and Hedging Activities Disclosure [Abstract]</t>
        </is>
      </c>
      <c r="B3" s="4" t="inlineStr">
        <is>
          <t xml:space="preserve"> </t>
        </is>
      </c>
      <c r="C3" s="4" t="inlineStr">
        <is>
          <t xml:space="preserve"> </t>
        </is>
      </c>
    </row>
    <row r="4">
      <c r="A4" s="4" t="inlineStr">
        <is>
          <t>Number of interest rate swap agreements outstanding | interest_rate_swap</t>
        </is>
      </c>
      <c r="B4" s="5" t="n">
        <v>9</v>
      </c>
      <c r="C4" s="5" t="n">
        <v>9</v>
      </c>
    </row>
    <row r="5">
      <c r="A5" s="4" t="inlineStr">
        <is>
          <t>Number of credit risk participation agreements | creditAgreement</t>
        </is>
      </c>
      <c r="B5" s="5" t="n">
        <v>3</v>
      </c>
      <c r="C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er share amount of cash dividends declared (in dollars per share)</t>
        </is>
      </c>
      <c r="B4" s="7" t="n">
        <v>0.14</v>
      </c>
      <c r="C4" s="7" t="n">
        <v>0.1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INSTRUMENTS - Effect of Cash Flow Hedge Relationship on Statement of Comprehensive Income (Detail) - Not Designated as Hedging Instrument - USD ($) $ in Thousands</t>
        </is>
      </c>
      <c r="B1" s="2" t="inlineStr">
        <is>
          <t>3 Months Ended</t>
        </is>
      </c>
      <c r="C1" s="2" t="inlineStr">
        <is>
          <t>12 Months Ended</t>
        </is>
      </c>
    </row>
    <row r="2">
      <c r="B2" s="2" t="inlineStr">
        <is>
          <t>Mar. 31, 2025</t>
        </is>
      </c>
      <c r="C2" s="2" t="inlineStr">
        <is>
          <t>Dec. 31, 2024</t>
        </is>
      </c>
    </row>
    <row r="3">
      <c r="A3" s="4" t="inlineStr">
        <is>
          <t>Interest Rate Swap With Financial Institutions One | Other asse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otional Amounts</t>
        </is>
      </c>
      <c r="B5" s="6" t="n">
        <v>64512</v>
      </c>
      <c r="C5" s="6" t="n">
        <v>65307</v>
      </c>
    </row>
    <row r="6">
      <c r="A6" s="4" t="inlineStr">
        <is>
          <t>Fair Value, Asset</t>
        </is>
      </c>
      <c r="B6" s="6" t="n">
        <v>4821</v>
      </c>
      <c r="C6" s="6" t="n">
        <v>6000</v>
      </c>
    </row>
    <row r="7">
      <c r="A7" s="4" t="inlineStr">
        <is>
          <t>Weighted Average Maturity (Years)</t>
        </is>
      </c>
      <c r="B7" s="4" t="inlineStr">
        <is>
          <t>5 years 5 months 8 days</t>
        </is>
      </c>
      <c r="C7" s="4" t="inlineStr">
        <is>
          <t>5 years 8 months 4 days</t>
        </is>
      </c>
    </row>
    <row r="8">
      <c r="A8" s="4" t="inlineStr">
        <is>
          <t>Interest Rate Swap With Financial Institutions One | Other assets | Minimum</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ixed Rate</t>
        </is>
      </c>
      <c r="B10" s="10" t="n">
        <v>0.035</v>
      </c>
      <c r="C10" s="10" t="n">
        <v>0.035</v>
      </c>
    </row>
    <row r="11">
      <c r="A11" s="4" t="inlineStr">
        <is>
          <t>Floating Rate</t>
        </is>
      </c>
      <c r="B11" s="10" t="n">
        <v>0.025</v>
      </c>
      <c r="C11" s="10" t="n">
        <v>0.025</v>
      </c>
    </row>
    <row r="12">
      <c r="A12" s="4" t="inlineStr">
        <is>
          <t>Interest Rate Swap With Financial Institutions One | Other assets | Maximum</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Fixed Rate</t>
        </is>
      </c>
      <c r="B14" s="10" t="n">
        <v>0.054</v>
      </c>
      <c r="C14" s="10" t="n">
        <v>0.054</v>
      </c>
    </row>
    <row r="15">
      <c r="A15" s="4" t="inlineStr">
        <is>
          <t>Floating Rate</t>
        </is>
      </c>
      <c r="B15" s="9" t="n">
        <v>0.03</v>
      </c>
      <c r="C15" s="9" t="n">
        <v>0.03</v>
      </c>
    </row>
    <row r="16">
      <c r="A16" s="4" t="inlineStr">
        <is>
          <t>Interest Rate Swap With Financial Institutions Two | Other asse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Notional Amounts</t>
        </is>
      </c>
      <c r="B18" s="6" t="n">
        <v>4754</v>
      </c>
      <c r="C18" s="6" t="n">
        <v>4787</v>
      </c>
    </row>
    <row r="19">
      <c r="A19" s="4" t="inlineStr">
        <is>
          <t>Fair Value, Asset</t>
        </is>
      </c>
      <c r="B19" s="6" t="n">
        <v>213</v>
      </c>
      <c r="C19" s="6" t="n">
        <v>277</v>
      </c>
    </row>
    <row r="20">
      <c r="A20" s="4" t="inlineStr">
        <is>
          <t>Fixed Rate</t>
        </is>
      </c>
      <c r="B20" s="10" t="n">
        <v>0.0499</v>
      </c>
      <c r="C20" s="10" t="n">
        <v>0.0499</v>
      </c>
    </row>
    <row r="21">
      <c r="A21" s="4" t="inlineStr">
        <is>
          <t>Weighted Average Maturity (Years)</t>
        </is>
      </c>
      <c r="B21" s="4" t="inlineStr">
        <is>
          <t>2 years 8 months 15 days</t>
        </is>
      </c>
      <c r="C21" s="4" t="inlineStr">
        <is>
          <t>2 years 11 months 12 days</t>
        </is>
      </c>
    </row>
    <row r="22">
      <c r="A22" s="4" t="inlineStr">
        <is>
          <t>Interest Rate Swaps With Customers | Other liabilitie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Notional Amounts</t>
        </is>
      </c>
      <c r="B24" s="6" t="n">
        <v>4754</v>
      </c>
      <c r="C24" s="6" t="n">
        <v>4787</v>
      </c>
    </row>
    <row r="25">
      <c r="A25" s="4" t="inlineStr">
        <is>
          <t>Fair Value, Liability</t>
        </is>
      </c>
      <c r="B25" s="6" t="n">
        <v>-213</v>
      </c>
      <c r="C25" s="6" t="n">
        <v>-277</v>
      </c>
    </row>
    <row r="26">
      <c r="A26" s="4" t="inlineStr">
        <is>
          <t>Fixed Rate</t>
        </is>
      </c>
      <c r="B26" s="10" t="n">
        <v>0.0499</v>
      </c>
      <c r="C26" s="10" t="n">
        <v>0.0499</v>
      </c>
    </row>
    <row r="27">
      <c r="A27" s="4" t="inlineStr">
        <is>
          <t>Weighted Average Maturity (Years)</t>
        </is>
      </c>
      <c r="B27" s="4" t="inlineStr">
        <is>
          <t>2 years 8 months 15 days</t>
        </is>
      </c>
      <c r="C27" s="4" t="inlineStr">
        <is>
          <t>2 years 11 months 12 days</t>
        </is>
      </c>
    </row>
    <row r="28">
      <c r="A28" s="4" t="inlineStr">
        <is>
          <t>Interest Rate Swap With Customers Two | Other liabilitie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Notional Amounts</t>
        </is>
      </c>
      <c r="B30" s="6" t="n">
        <v>64512</v>
      </c>
      <c r="C30" s="6" t="n">
        <v>65307</v>
      </c>
    </row>
    <row r="31">
      <c r="A31" s="4" t="inlineStr">
        <is>
          <t>Fair Value, Liability</t>
        </is>
      </c>
      <c r="B31" s="6" t="n">
        <v>-4821</v>
      </c>
      <c r="C31" s="6" t="n">
        <v>-6000</v>
      </c>
    </row>
    <row r="32">
      <c r="A32" s="4" t="inlineStr">
        <is>
          <t>Weighted Average Maturity (Years)</t>
        </is>
      </c>
      <c r="B32" s="4" t="inlineStr">
        <is>
          <t>5 years 5 months 8 days</t>
        </is>
      </c>
      <c r="C32" s="4" t="inlineStr">
        <is>
          <t>5 years 8 months 4 days</t>
        </is>
      </c>
    </row>
    <row r="33">
      <c r="A33" s="4" t="inlineStr">
        <is>
          <t>Interest Rate Swap With Customers Two | Other liabilities | Minimum</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Fixed Rate</t>
        </is>
      </c>
      <c r="B35" s="10" t="n">
        <v>0.035</v>
      </c>
      <c r="C35" s="10" t="n">
        <v>0.035</v>
      </c>
    </row>
    <row r="36">
      <c r="A36" s="4" t="inlineStr">
        <is>
          <t>Floating Rate</t>
        </is>
      </c>
      <c r="B36" s="10" t="n">
        <v>0.025</v>
      </c>
      <c r="C36" s="10" t="n">
        <v>0.025</v>
      </c>
    </row>
    <row r="37">
      <c r="A37" s="4" t="inlineStr">
        <is>
          <t>Interest Rate Swap With Customers Two | Other liabilities | Maximum</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Fixed Rate</t>
        </is>
      </c>
      <c r="B39" s="10" t="n">
        <v>0.054</v>
      </c>
      <c r="C39" s="10" t="n">
        <v>0.054</v>
      </c>
    </row>
    <row r="40">
      <c r="A40" s="4" t="inlineStr">
        <is>
          <t>Floating Rate</t>
        </is>
      </c>
      <c r="B40" s="9" t="n">
        <v>0.03</v>
      </c>
      <c r="C40" s="9" t="n">
        <v>0.03</v>
      </c>
    </row>
    <row r="41">
      <c r="A41" s="4" t="inlineStr">
        <is>
          <t>Credit Risk Participation Agreement With Financial Institution | Other assets</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Notional Amounts</t>
        </is>
      </c>
      <c r="B43" s="6" t="n">
        <v>19719</v>
      </c>
      <c r="C43" s="6" t="n">
        <v>19929</v>
      </c>
    </row>
    <row r="44">
      <c r="A44" s="4" t="inlineStr">
        <is>
          <t>Fair Value, Asset</t>
        </is>
      </c>
      <c r="B44" s="6" t="n">
        <v>10</v>
      </c>
      <c r="C44" s="6" t="n">
        <v>8</v>
      </c>
    </row>
    <row r="45">
      <c r="A45" s="4" t="inlineStr">
        <is>
          <t>Floating Rate</t>
        </is>
      </c>
      <c r="B45" s="10" t="n">
        <v>0.025</v>
      </c>
      <c r="C45" s="10" t="n">
        <v>0.025</v>
      </c>
    </row>
    <row r="46">
      <c r="A46" s="4" t="inlineStr">
        <is>
          <t>Weighted Average Maturity (Years)</t>
        </is>
      </c>
      <c r="B46" s="4" t="inlineStr">
        <is>
          <t>6 years 1 month 6 days</t>
        </is>
      </c>
      <c r="C46" s="4" t="inlineStr">
        <is>
          <t>6 years 3 months 25 days</t>
        </is>
      </c>
    </row>
    <row r="47">
      <c r="A47" s="4" t="inlineStr">
        <is>
          <t>Credit Risk Participation Agreement With Financial Institution | Other assets | Minimum</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Fixed Rate</t>
        </is>
      </c>
      <c r="B49" s="10" t="n">
        <v>0.035</v>
      </c>
      <c r="C49" s="10" t="n">
        <v>0.035</v>
      </c>
    </row>
    <row r="50">
      <c r="A50" s="4" t="inlineStr">
        <is>
          <t>Credit Risk Participation Agreement With Financial Institution | Other assets | Maximum</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Fixed Rate</t>
        </is>
      </c>
      <c r="B52" s="10" t="n">
        <v>0.054</v>
      </c>
      <c r="C52" s="10" t="n">
        <v>0.0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ORROWINGS AND BORROWING CAPACITY (Details) - USD ($)</t>
        </is>
      </c>
      <c r="B1" s="2" t="inlineStr">
        <is>
          <t>Dec. 13, 2022</t>
        </is>
      </c>
      <c r="C1" s="2" t="inlineStr">
        <is>
          <t>Mar. 31, 2025</t>
        </is>
      </c>
      <c r="D1" s="2" t="inlineStr">
        <is>
          <t>Dec. 31, 2024</t>
        </is>
      </c>
      <c r="E1" s="2" t="inlineStr">
        <is>
          <t>Dec. 13,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outstanding amount</t>
        </is>
      </c>
      <c r="B3" s="4" t="inlineStr">
        <is>
          <t xml:space="preserve"> </t>
        </is>
      </c>
      <c r="C3" s="6" t="n">
        <v>1190000000</v>
      </c>
      <c r="D3" s="6" t="n">
        <v>2100000000</v>
      </c>
      <c r="E3" s="4" t="inlineStr">
        <is>
          <t xml:space="preserve"> </t>
        </is>
      </c>
    </row>
    <row r="4">
      <c r="A4" s="4" t="inlineStr">
        <is>
          <t>Frost Agreement | Line of Credit | Revolving Credit Agreeme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4" t="inlineStr">
        <is>
          <t xml:space="preserve"> </t>
        </is>
      </c>
      <c r="D6" s="4" t="inlineStr">
        <is>
          <t xml:space="preserve"> </t>
        </is>
      </c>
      <c r="E6" s="6" t="n">
        <v>75000000</v>
      </c>
    </row>
    <row r="7">
      <c r="A7" s="4" t="inlineStr">
        <is>
          <t>Letters of credit, outstanding amount</t>
        </is>
      </c>
      <c r="B7" s="4" t="inlineStr">
        <is>
          <t xml:space="preserve"> </t>
        </is>
      </c>
      <c r="C7" s="5" t="n">
        <v>0</v>
      </c>
      <c r="D7" s="4" t="inlineStr">
        <is>
          <t xml:space="preserve"> </t>
        </is>
      </c>
      <c r="E7" s="4" t="inlineStr">
        <is>
          <t xml:space="preserve"> </t>
        </is>
      </c>
    </row>
    <row r="8">
      <c r="A8" s="4" t="inlineStr">
        <is>
          <t>Interest payment period</t>
        </is>
      </c>
      <c r="B8" s="4" t="inlineStr">
        <is>
          <t>24 months</t>
        </is>
      </c>
      <c r="C8" s="4" t="inlineStr">
        <is>
          <t xml:space="preserve"> </t>
        </is>
      </c>
      <c r="D8" s="4" t="inlineStr">
        <is>
          <t xml:space="preserve"> </t>
        </is>
      </c>
      <c r="E8" s="4" t="inlineStr">
        <is>
          <t xml:space="preserve"> </t>
        </is>
      </c>
    </row>
    <row r="9">
      <c r="A9" s="4" t="inlineStr">
        <is>
          <t>Debt service ratio</t>
        </is>
      </c>
      <c r="B9" s="8" t="n">
        <v>1.25</v>
      </c>
      <c r="C9" s="4" t="inlineStr">
        <is>
          <t xml:space="preserve"> </t>
        </is>
      </c>
      <c r="D9" s="4" t="inlineStr">
        <is>
          <t xml:space="preserve"> </t>
        </is>
      </c>
      <c r="E9" s="4" t="inlineStr">
        <is>
          <t xml:space="preserve"> </t>
        </is>
      </c>
    </row>
    <row r="10">
      <c r="A10" s="4" t="inlineStr">
        <is>
          <t>Texas ratio (as a percent)</t>
        </is>
      </c>
      <c r="B10" s="12" t="n">
        <v>0.2</v>
      </c>
      <c r="C10" s="4" t="inlineStr">
        <is>
          <t xml:space="preserve"> </t>
        </is>
      </c>
      <c r="D10" s="4" t="inlineStr">
        <is>
          <t xml:space="preserve"> </t>
        </is>
      </c>
      <c r="E10" s="4" t="inlineStr">
        <is>
          <t xml:space="preserve"> </t>
        </is>
      </c>
    </row>
    <row r="11">
      <c r="A11" s="4" t="inlineStr">
        <is>
          <t>Leverage ratio (as a percent)</t>
        </is>
      </c>
      <c r="B11" s="12" t="n">
        <v>0.08</v>
      </c>
      <c r="C11" s="4" t="inlineStr">
        <is>
          <t xml:space="preserve"> </t>
        </is>
      </c>
      <c r="D11" s="4" t="inlineStr">
        <is>
          <t xml:space="preserve"> </t>
        </is>
      </c>
      <c r="E11" s="4" t="inlineStr">
        <is>
          <t xml:space="preserve"> </t>
        </is>
      </c>
    </row>
    <row r="12">
      <c r="A12" s="4" t="inlineStr">
        <is>
          <t>Federal Home Loan Bank of Dalla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5" t="n">
        <v>3040000000</v>
      </c>
      <c r="D14" s="4" t="inlineStr">
        <is>
          <t xml:space="preserve"> </t>
        </is>
      </c>
      <c r="E14" s="4" t="inlineStr">
        <is>
          <t xml:space="preserve"> </t>
        </is>
      </c>
    </row>
    <row r="15">
      <c r="A15" s="4" t="inlineStr">
        <is>
          <t>Remaining borrowing capacity</t>
        </is>
      </c>
      <c r="B15" s="4" t="inlineStr">
        <is>
          <t xml:space="preserve"> </t>
        </is>
      </c>
      <c r="C15" s="5" t="n">
        <v>1720000000</v>
      </c>
      <c r="D15" s="4" t="inlineStr">
        <is>
          <t xml:space="preserve"> </t>
        </is>
      </c>
      <c r="E15" s="4" t="inlineStr">
        <is>
          <t xml:space="preserve"> </t>
        </is>
      </c>
    </row>
    <row r="16">
      <c r="A16" s="4" t="inlineStr">
        <is>
          <t>Outstanding amount</t>
        </is>
      </c>
      <c r="B16" s="4" t="inlineStr">
        <is>
          <t xml:space="preserve"> </t>
        </is>
      </c>
      <c r="C16" s="5" t="n">
        <v>1310000000</v>
      </c>
      <c r="D16" s="4" t="inlineStr">
        <is>
          <t xml:space="preserve"> </t>
        </is>
      </c>
      <c r="E16" s="4" t="inlineStr">
        <is>
          <t xml:space="preserve"> </t>
        </is>
      </c>
    </row>
    <row r="17">
      <c r="A17" s="4" t="inlineStr">
        <is>
          <t>Federal Home Loan Bank of Dallas | Federal Home Loan Bank Advanc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Outstanding amount</t>
        </is>
      </c>
      <c r="B19" s="4" t="inlineStr">
        <is>
          <t xml:space="preserve"> </t>
        </is>
      </c>
      <c r="C19" s="5" t="n">
        <v>1190000000</v>
      </c>
      <c r="D19" s="4" t="inlineStr">
        <is>
          <t xml:space="preserve"> </t>
        </is>
      </c>
      <c r="E19" s="4" t="inlineStr">
        <is>
          <t xml:space="preserve"> </t>
        </is>
      </c>
    </row>
    <row r="20">
      <c r="A20" s="4" t="inlineStr">
        <is>
          <t>Federal Home Loan Bank, advances</t>
        </is>
      </c>
      <c r="B20" s="4" t="inlineStr">
        <is>
          <t xml:space="preserve"> </t>
        </is>
      </c>
      <c r="C20" s="6" t="n">
        <v>120000000</v>
      </c>
      <c r="D20" s="4" t="inlineStr">
        <is>
          <t xml:space="preserve"> </t>
        </is>
      </c>
      <c r="E20" s="4" t="inlineStr">
        <is>
          <t xml:space="preserve"> </t>
        </is>
      </c>
    </row>
    <row r="21">
      <c r="A21" s="4" t="inlineStr">
        <is>
          <t>Weighted average interest rate (as a percent)</t>
        </is>
      </c>
      <c r="B21" s="4" t="inlineStr">
        <is>
          <t xml:space="preserve"> </t>
        </is>
      </c>
      <c r="C21" s="10" t="n">
        <v>0.0475</v>
      </c>
      <c r="D21" s="4" t="inlineStr">
        <is>
          <t xml:space="preserve"> </t>
        </is>
      </c>
      <c r="E21" s="4" t="inlineStr">
        <is>
          <t xml:space="preserve"> </t>
        </is>
      </c>
    </row>
    <row r="22">
      <c r="A22" s="4" t="inlineStr">
        <is>
          <t>Federal Home Loan Bank of Dallas | Weighted Average | Federal Home Loan Bank Advanc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ederal Home Loan Bank, advances, interest rate (as a percent)</t>
        </is>
      </c>
      <c r="B24" s="10" t="n">
        <v>0.0275</v>
      </c>
      <c r="C24" s="4" t="inlineStr">
        <is>
          <t xml:space="preserve"> </t>
        </is>
      </c>
      <c r="D24" s="4" t="inlineStr">
        <is>
          <t xml:space="preserve"> </t>
        </is>
      </c>
      <c r="E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BORROWING CAPACITY - Scheduled Principal Maturities (Details) - Federal Home Loan Bank of Dallas $ in Thousands</t>
        </is>
      </c>
      <c r="B1" s="2" t="inlineStr">
        <is>
          <t>Mar. 31, 2025 USD ($)</t>
        </is>
      </c>
    </row>
    <row r="2">
      <c r="A2" s="3" t="inlineStr">
        <is>
          <t>Debt Instrument [Line Items]</t>
        </is>
      </c>
      <c r="B2" s="4" t="inlineStr">
        <is>
          <t xml:space="preserve"> </t>
        </is>
      </c>
    </row>
    <row r="3">
      <c r="A3" s="4" t="inlineStr">
        <is>
          <t>2025</t>
        </is>
      </c>
      <c r="B3" s="6" t="n">
        <v>509690</v>
      </c>
    </row>
    <row r="4">
      <c r="A4" s="4" t="inlineStr">
        <is>
          <t>2026</t>
        </is>
      </c>
      <c r="B4" s="5" t="n">
        <v>127300</v>
      </c>
    </row>
    <row r="5">
      <c r="A5" s="4" t="inlineStr">
        <is>
          <t>2027</t>
        </is>
      </c>
      <c r="B5" s="5" t="n">
        <v>402500</v>
      </c>
    </row>
    <row r="6">
      <c r="A6" s="4" t="inlineStr">
        <is>
          <t>2028</t>
        </is>
      </c>
      <c r="B6" s="5" t="n">
        <v>51000</v>
      </c>
    </row>
    <row r="7">
      <c r="A7" s="4" t="inlineStr">
        <is>
          <t>Thereafter</t>
        </is>
      </c>
      <c r="B7" s="5" t="n">
        <v>102000</v>
      </c>
    </row>
    <row r="8">
      <c r="A8" s="4" t="inlineStr">
        <is>
          <t>Total</t>
        </is>
      </c>
      <c r="B8" s="6" t="n">
        <v>11924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SUBORDINATED DEBT - Narrative (Details) - USD ($) $ in Millions</t>
        </is>
      </c>
      <c r="B1" s="2" t="inlineStr">
        <is>
          <t>1 Months Ended</t>
        </is>
      </c>
      <c r="D1" s="2" t="inlineStr">
        <is>
          <t>3 Months Ended</t>
        </is>
      </c>
    </row>
    <row r="2">
      <c r="B2" s="2" t="inlineStr">
        <is>
          <t>Sep. 30, 2019</t>
        </is>
      </c>
      <c r="C2" s="2" t="inlineStr">
        <is>
          <t>Dec. 31, 2017</t>
        </is>
      </c>
      <c r="D2" s="2" t="inlineStr">
        <is>
          <t>Mar. 31, 2025</t>
        </is>
      </c>
    </row>
    <row r="3">
      <c r="A3" s="4" t="inlineStr">
        <is>
          <t>Subordinated Notes | Fixed-to-Floating Rate Subordinated Notes</t>
        </is>
      </c>
      <c r="B3" s="4" t="inlineStr">
        <is>
          <t xml:space="preserve"> </t>
        </is>
      </c>
      <c r="C3" s="4" t="inlineStr">
        <is>
          <t xml:space="preserve"> </t>
        </is>
      </c>
      <c r="D3" s="4" t="inlineStr">
        <is>
          <t xml:space="preserve"> </t>
        </is>
      </c>
    </row>
    <row r="4">
      <c r="A4" s="3" t="inlineStr">
        <is>
          <t>Subordinated Borrowing [Line Items]</t>
        </is>
      </c>
      <c r="B4" s="4" t="inlineStr">
        <is>
          <t xml:space="preserve"> </t>
        </is>
      </c>
      <c r="C4" s="4" t="inlineStr">
        <is>
          <t xml:space="preserve"> </t>
        </is>
      </c>
      <c r="D4" s="4" t="inlineStr">
        <is>
          <t xml:space="preserve"> </t>
        </is>
      </c>
    </row>
    <row r="5">
      <c r="A5" s="4" t="inlineStr">
        <is>
          <t>Debt instrument, face amount</t>
        </is>
      </c>
      <c r="B5" s="6" t="n">
        <v>60</v>
      </c>
      <c r="C5" s="6" t="n">
        <v>40</v>
      </c>
      <c r="D5" s="4" t="inlineStr">
        <is>
          <t xml:space="preserve"> </t>
        </is>
      </c>
    </row>
    <row r="6">
      <c r="A6" s="4" t="inlineStr">
        <is>
          <t>Basis spread on variable rate (as a percent)</t>
        </is>
      </c>
      <c r="B6" s="10" t="n">
        <v>0.0313</v>
      </c>
      <c r="C6" s="10" t="n">
        <v>0.0303</v>
      </c>
      <c r="D6" s="4" t="inlineStr">
        <is>
          <t xml:space="preserve"> </t>
        </is>
      </c>
    </row>
    <row r="7">
      <c r="A7" s="4" t="inlineStr">
        <is>
          <t>Redemption price (as a percent)</t>
        </is>
      </c>
      <c r="B7" s="9" t="n">
        <v>1</v>
      </c>
      <c r="C7" s="9" t="n">
        <v>1</v>
      </c>
      <c r="D7" s="4" t="inlineStr">
        <is>
          <t xml:space="preserve"> </t>
        </is>
      </c>
    </row>
    <row r="8">
      <c r="A8" s="4" t="inlineStr">
        <is>
          <t>F&amp;M Bancshares. Inc. | Junior Subordinated Debt</t>
        </is>
      </c>
      <c r="B8" s="4" t="inlineStr">
        <is>
          <t xml:space="preserve"> </t>
        </is>
      </c>
      <c r="C8" s="4" t="inlineStr">
        <is>
          <t xml:space="preserve"> </t>
        </is>
      </c>
      <c r="D8" s="4" t="inlineStr">
        <is>
          <t xml:space="preserve"> </t>
        </is>
      </c>
    </row>
    <row r="9">
      <c r="A9" s="3" t="inlineStr">
        <is>
          <t>Subordinated Borrowing [Line Items]</t>
        </is>
      </c>
      <c r="B9" s="4" t="inlineStr">
        <is>
          <t xml:space="preserve"> </t>
        </is>
      </c>
      <c r="C9" s="4" t="inlineStr">
        <is>
          <t xml:space="preserve"> </t>
        </is>
      </c>
      <c r="D9" s="4" t="inlineStr">
        <is>
          <t xml:space="preserve"> </t>
        </is>
      </c>
    </row>
    <row r="10">
      <c r="A10" s="4" t="inlineStr">
        <is>
          <t>Debentures, period over which company may defer interest payments (in years)</t>
        </is>
      </c>
      <c r="B10" s="4" t="inlineStr">
        <is>
          <t xml:space="preserve"> </t>
        </is>
      </c>
      <c r="C10" s="4" t="inlineStr">
        <is>
          <t xml:space="preserve"> </t>
        </is>
      </c>
      <c r="D10" s="4" t="inlineStr">
        <is>
          <t>5 years</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ORDINATED DEBT - Summary of Pertinent Information Related to Junior Subordinated Debentures (Details) $ in Thousands</t>
        </is>
      </c>
      <c r="B1" s="2" t="inlineStr">
        <is>
          <t>Mar. 31, 2025 USD ($)</t>
        </is>
      </c>
    </row>
    <row r="2">
      <c r="A2" s="3" t="inlineStr">
        <is>
          <t>Subordinated Borrowing [Line Items]</t>
        </is>
      </c>
      <c r="B2" s="4" t="inlineStr">
        <is>
          <t xml:space="preserve"> </t>
        </is>
      </c>
    </row>
    <row r="3">
      <c r="A3" s="4" t="inlineStr">
        <is>
          <t>Junior Subordinated Debenture Owed to Trust</t>
        </is>
      </c>
      <c r="B3" s="6" t="n">
        <v>11341</v>
      </c>
    </row>
    <row r="4">
      <c r="A4" s="4" t="inlineStr">
        <is>
          <t>Junior Subordinated Debt | Farmers &amp; Merchants Capital Trust II</t>
        </is>
      </c>
      <c r="B4" s="4" t="inlineStr">
        <is>
          <t xml:space="preserve"> </t>
        </is>
      </c>
    </row>
    <row r="5">
      <c r="A5" s="3" t="inlineStr">
        <is>
          <t>Subordinated Borrowing [Line Items]</t>
        </is>
      </c>
      <c r="B5" s="4" t="inlineStr">
        <is>
          <t xml:space="preserve"> </t>
        </is>
      </c>
    </row>
    <row r="6">
      <c r="A6" s="4" t="inlineStr">
        <is>
          <t>Trust Preferred Securities Outstanding</t>
        </is>
      </c>
      <c r="B6" s="5" t="n">
        <v>7500</v>
      </c>
    </row>
    <row r="7">
      <c r="A7" s="4" t="inlineStr">
        <is>
          <t>Junior Subordinated Debenture Owed to Trust</t>
        </is>
      </c>
      <c r="B7" s="5" t="n">
        <v>7732</v>
      </c>
    </row>
    <row r="8">
      <c r="A8" s="4" t="inlineStr">
        <is>
          <t>Junior Subordinated Debt | Farmers &amp; Merchants Capital Trust III</t>
        </is>
      </c>
      <c r="B8" s="4" t="inlineStr">
        <is>
          <t xml:space="preserve"> </t>
        </is>
      </c>
    </row>
    <row r="9">
      <c r="A9" s="3" t="inlineStr">
        <is>
          <t>Subordinated Borrowing [Line Items]</t>
        </is>
      </c>
      <c r="B9" s="4" t="inlineStr">
        <is>
          <t xml:space="preserve"> </t>
        </is>
      </c>
    </row>
    <row r="10">
      <c r="A10" s="4" t="inlineStr">
        <is>
          <t>Trust Preferred Securities Outstanding</t>
        </is>
      </c>
      <c r="B10" s="5" t="n">
        <v>3500</v>
      </c>
    </row>
    <row r="11">
      <c r="A11" s="4" t="inlineStr">
        <is>
          <t>Junior Subordinated Debenture Owed to Trust</t>
        </is>
      </c>
      <c r="B11" s="6" t="n">
        <v>36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6263000</v>
      </c>
      <c r="C4" s="6" t="n">
        <v>6759000</v>
      </c>
    </row>
    <row r="5">
      <c r="A5" s="4" t="inlineStr">
        <is>
          <t>Effective income tax rate reconciliation (as a percent)</t>
        </is>
      </c>
      <c r="B5" s="10" t="n">
        <v>0.202</v>
      </c>
      <c r="C5" s="10" t="n">
        <v>0.205</v>
      </c>
    </row>
    <row r="6">
      <c r="A6" s="4" t="inlineStr">
        <is>
          <t>Uncertain tax positions and interest or penalties</t>
        </is>
      </c>
      <c r="B6" s="6" t="n">
        <v>0</v>
      </c>
      <c r="C6"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 BASED COMPENSATION - Narrative (Details) - USD ($) $ in Millions</t>
        </is>
      </c>
      <c r="B1" s="2" t="inlineStr">
        <is>
          <t>3 Months Ended</t>
        </is>
      </c>
    </row>
    <row r="2">
      <c r="B2" s="2" t="inlineStr">
        <is>
          <t>Mar. 31, 2025</t>
        </is>
      </c>
      <c r="C2" s="2" t="inlineStr">
        <is>
          <t>Mar. 31, 2024</t>
        </is>
      </c>
      <c r="D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4" t="inlineStr">
        <is>
          <t xml:space="preserve"> </t>
        </is>
      </c>
      <c r="C4" s="4" t="inlineStr">
        <is>
          <t xml:space="preserve"> </t>
        </is>
      </c>
      <c r="D4" s="5" t="n">
        <v>2000000</v>
      </c>
    </row>
    <row r="5">
      <c r="A5" s="4" t="inlineStr">
        <is>
          <t>Shares reserved for issuance (in shares)</t>
        </is>
      </c>
      <c r="B5" s="5" t="n">
        <v>609365</v>
      </c>
      <c r="C5" s="4" t="inlineStr">
        <is>
          <t xml:space="preserve"> </t>
        </is>
      </c>
      <c r="D5" s="4" t="inlineStr">
        <is>
          <t xml:space="preserve"> </t>
        </is>
      </c>
    </row>
    <row r="6">
      <c r="A6" s="4" t="inlineStr">
        <is>
          <t>Share-based compensation expense</t>
        </is>
      </c>
      <c r="B6" s="6" t="n">
        <v>2</v>
      </c>
      <c r="C6" s="11" t="n">
        <v>2.8</v>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t>
        </is>
      </c>
      <c r="B9" s="6" t="n">
        <v>12</v>
      </c>
      <c r="C9" s="4" t="inlineStr">
        <is>
          <t xml:space="preserve"> </t>
        </is>
      </c>
      <c r="D9" s="4" t="inlineStr">
        <is>
          <t xml:space="preserve"> </t>
        </is>
      </c>
    </row>
    <row r="10">
      <c r="A10" s="4" t="inlineStr">
        <is>
          <t>Weighted average period over which unrecognized compensation (in years)</t>
        </is>
      </c>
      <c r="B10" s="4" t="inlineStr">
        <is>
          <t>2 years 3 months 3 days</t>
        </is>
      </c>
      <c r="C10" s="4" t="inlineStr">
        <is>
          <t xml:space="preserve"> </t>
        </is>
      </c>
      <c r="D10" s="4" t="inlineStr">
        <is>
          <t xml:space="preserve"> </t>
        </is>
      </c>
    </row>
    <row r="11">
      <c r="A11" s="4" t="inlineStr">
        <is>
          <t>Share awards granted (in shares)</t>
        </is>
      </c>
      <c r="B11" s="5" t="n">
        <v>227000</v>
      </c>
      <c r="C11" s="4" t="inlineStr">
        <is>
          <t xml:space="preserve"> </t>
        </is>
      </c>
      <c r="D11" s="4" t="inlineStr">
        <is>
          <t xml:space="preserve"> </t>
        </is>
      </c>
    </row>
    <row r="12">
      <c r="A12" s="4" t="inlineStr">
        <is>
          <t>Restricted Stock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 (in years)</t>
        </is>
      </c>
      <c r="B14" s="4" t="inlineStr">
        <is>
          <t>2 years</t>
        </is>
      </c>
      <c r="C14" s="4" t="inlineStr">
        <is>
          <t xml:space="preserve"> </t>
        </is>
      </c>
      <c r="D14" s="4" t="inlineStr">
        <is>
          <t xml:space="preserve"> </t>
        </is>
      </c>
    </row>
    <row r="15">
      <c r="A15" s="4" t="inlineStr">
        <is>
          <t>Restricted Stock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 (in years)</t>
        </is>
      </c>
      <c r="B17" s="4" t="inlineStr">
        <is>
          <t>3 years</t>
        </is>
      </c>
      <c r="C17" s="4" t="inlineStr">
        <is>
          <t xml:space="preserve"> </t>
        </is>
      </c>
      <c r="D17" s="4" t="inlineStr">
        <is>
          <t xml:space="preserve"> </t>
        </is>
      </c>
    </row>
    <row r="18">
      <c r="A18" s="4" t="inlineStr">
        <is>
          <t>Performance Share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 (in years)</t>
        </is>
      </c>
      <c r="B20" s="4" t="inlineStr">
        <is>
          <t>3 years</t>
        </is>
      </c>
      <c r="C20" s="4" t="inlineStr">
        <is>
          <t xml:space="preserve"> </t>
        </is>
      </c>
      <c r="D20" s="4" t="inlineStr">
        <is>
          <t xml:space="preserve"> </t>
        </is>
      </c>
    </row>
    <row r="21">
      <c r="A21" s="4" t="inlineStr">
        <is>
          <t>Weighted average period over which unrecognized compensation (in years)</t>
        </is>
      </c>
      <c r="B21" s="4" t="inlineStr">
        <is>
          <t>2 years 7 months 2 days</t>
        </is>
      </c>
      <c r="C21" s="4" t="inlineStr">
        <is>
          <t xml:space="preserve"> </t>
        </is>
      </c>
      <c r="D21" s="4" t="inlineStr">
        <is>
          <t xml:space="preserve"> </t>
        </is>
      </c>
    </row>
    <row r="22">
      <c r="A22" s="4" t="inlineStr">
        <is>
          <t>Share awards granted (in shares)</t>
        </is>
      </c>
      <c r="B22" s="5" t="n">
        <v>88941</v>
      </c>
      <c r="C22" s="4" t="inlineStr">
        <is>
          <t xml:space="preserve"> </t>
        </is>
      </c>
      <c r="D22" s="4" t="inlineStr">
        <is>
          <t xml:space="preserve"> </t>
        </is>
      </c>
    </row>
    <row r="23">
      <c r="A23" s="4" t="inlineStr">
        <is>
          <t>Unrecognized compensation expense</t>
        </is>
      </c>
      <c r="B23" s="11" t="n">
        <v>4.6</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BASED COMPENSATION - Stock Option Plans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ptions outstanding, beginning balance (in shares)</t>
        </is>
      </c>
      <c r="B4" s="5" t="n">
        <v>119</v>
      </c>
      <c r="C4" s="4" t="inlineStr">
        <is>
          <t xml:space="preserve"> </t>
        </is>
      </c>
    </row>
    <row r="5">
      <c r="A5" s="4" t="inlineStr">
        <is>
          <t>Options granted (in shares)</t>
        </is>
      </c>
      <c r="B5" s="5" t="n">
        <v>0</v>
      </c>
      <c r="C5" s="4" t="inlineStr">
        <is>
          <t xml:space="preserve"> </t>
        </is>
      </c>
    </row>
    <row r="6">
      <c r="A6" s="4" t="inlineStr">
        <is>
          <t>Options exercised (in shares)</t>
        </is>
      </c>
      <c r="B6" s="5" t="n">
        <v>-11</v>
      </c>
      <c r="C6" s="4" t="inlineStr">
        <is>
          <t xml:space="preserve"> </t>
        </is>
      </c>
    </row>
    <row r="7">
      <c r="A7" s="4" t="inlineStr">
        <is>
          <t>Options forfeited (in shares)</t>
        </is>
      </c>
      <c r="B7" s="5" t="n">
        <v>-1</v>
      </c>
      <c r="C7" s="4" t="inlineStr">
        <is>
          <t xml:space="preserve"> </t>
        </is>
      </c>
    </row>
    <row r="8">
      <c r="A8" s="4" t="inlineStr">
        <is>
          <t>Options outstanding, ending balance (in shares)</t>
        </is>
      </c>
      <c r="B8" s="5" t="n">
        <v>107</v>
      </c>
      <c r="C8" s="5" t="n">
        <v>119</v>
      </c>
    </row>
    <row r="9">
      <c r="A9" s="4" t="inlineStr">
        <is>
          <t>Number of options vested and exercisable (in shares)</t>
        </is>
      </c>
      <c r="B9" s="5" t="n">
        <v>107</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balance (in dollars per share)</t>
        </is>
      </c>
      <c r="B11" s="7" t="n">
        <v>20.98</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8" t="n">
        <v>16.71</v>
      </c>
      <c r="C13" s="4" t="inlineStr">
        <is>
          <t xml:space="preserve"> </t>
        </is>
      </c>
    </row>
    <row r="14">
      <c r="A14" s="4" t="inlineStr">
        <is>
          <t>Options forfeited (in dollars per share)</t>
        </is>
      </c>
      <c r="B14" s="8" t="n">
        <v>27.54</v>
      </c>
      <c r="C14" s="4" t="inlineStr">
        <is>
          <t xml:space="preserve"> </t>
        </is>
      </c>
    </row>
    <row r="15">
      <c r="A15" s="4" t="inlineStr">
        <is>
          <t>Options outstanding, ending balance (in dollars per share)</t>
        </is>
      </c>
      <c r="B15" s="8" t="n">
        <v>21.33</v>
      </c>
      <c r="C15" s="7" t="n">
        <v>20.98</v>
      </c>
    </row>
    <row r="16">
      <c r="A16" s="4" t="inlineStr">
        <is>
          <t>Weighted Average Exercise Price, Options vested and exercisable (in dollars per share)</t>
        </is>
      </c>
      <c r="B16" s="7" t="n">
        <v>21.33</v>
      </c>
      <c r="C16" s="4" t="inlineStr">
        <is>
          <t xml:space="preserve"> </t>
        </is>
      </c>
    </row>
    <row r="17">
      <c r="A17" s="3" t="inlineStr">
        <is>
          <t>Weighted Average Remaining Contractual Term and Aggregate Intrinsic Value</t>
        </is>
      </c>
      <c r="B17" s="4" t="inlineStr">
        <is>
          <t xml:space="preserve"> </t>
        </is>
      </c>
      <c r="C17" s="4" t="inlineStr">
        <is>
          <t xml:space="preserve"> </t>
        </is>
      </c>
    </row>
    <row r="18">
      <c r="A18" s="4" t="inlineStr">
        <is>
          <t>Weighted Average Remaining Contractual Term, Options outstanding</t>
        </is>
      </c>
      <c r="B18" s="4" t="inlineStr">
        <is>
          <t xml:space="preserve"> </t>
        </is>
      </c>
      <c r="C18" s="4" t="inlineStr">
        <is>
          <t>2 years 18 days</t>
        </is>
      </c>
    </row>
    <row r="19">
      <c r="A19" s="4" t="inlineStr">
        <is>
          <t>Weighted Average Remaining Contractual Term, Options vested and exercisable</t>
        </is>
      </c>
      <c r="B19" s="4" t="inlineStr">
        <is>
          <t>1 year 11 months 26 days</t>
        </is>
      </c>
      <c r="C19" s="4" t="inlineStr">
        <is>
          <t xml:space="preserve"> </t>
        </is>
      </c>
    </row>
    <row r="20">
      <c r="A20" s="4" t="inlineStr">
        <is>
          <t>Aggregate Intrinsic Value, Options outstanding</t>
        </is>
      </c>
      <c r="B20" s="4" t="inlineStr">
        <is>
          <t xml:space="preserve"> </t>
        </is>
      </c>
      <c r="C20" s="6" t="n">
        <v>876</v>
      </c>
    </row>
    <row r="21">
      <c r="A21" s="4" t="inlineStr">
        <is>
          <t>Aggregate Intrinsic Value, Options vested and exercisable</t>
        </is>
      </c>
      <c r="B21" s="6" t="n">
        <v>680</v>
      </c>
      <c r="C2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Activity (Details) - Restricted Stock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Nonvested share awards outstanding, beginning balance (in shares) | shares</t>
        </is>
      </c>
      <c r="B4" s="5" t="n">
        <v>429</v>
      </c>
    </row>
    <row r="5">
      <c r="A5" s="4" t="inlineStr">
        <is>
          <t>Share awards granted (in shares) | shares</t>
        </is>
      </c>
      <c r="B5" s="5" t="n">
        <v>227</v>
      </c>
    </row>
    <row r="6">
      <c r="A6" s="4" t="inlineStr">
        <is>
          <t>Share awards vested (in shares) | shares</t>
        </is>
      </c>
      <c r="B6" s="5" t="n">
        <v>-128</v>
      </c>
    </row>
    <row r="7">
      <c r="A7" s="4" t="inlineStr">
        <is>
          <t>Unvested share awards forfeited or cancelled (in shares) | shares</t>
        </is>
      </c>
      <c r="B7" s="5" t="n">
        <v>-15</v>
      </c>
    </row>
    <row r="8">
      <c r="A8" s="4" t="inlineStr">
        <is>
          <t>Nonvested share awards outstanding, ending balance (in shares) | shares</t>
        </is>
      </c>
      <c r="B8" s="5" t="n">
        <v>513</v>
      </c>
    </row>
    <row r="9">
      <c r="A9" s="3" t="inlineStr">
        <is>
          <t>Weighted- Average Grant Date Fair Value</t>
        </is>
      </c>
      <c r="B9" s="4" t="inlineStr">
        <is>
          <t xml:space="preserve"> </t>
        </is>
      </c>
    </row>
    <row r="10">
      <c r="A10" s="4" t="inlineStr">
        <is>
          <t>Nonvested share awards outstanding, beginning balance (in dollars per share) | $ / shares</t>
        </is>
      </c>
      <c r="B10" s="7" t="n">
        <v>24.81</v>
      </c>
    </row>
    <row r="11">
      <c r="A11" s="4" t="inlineStr">
        <is>
          <t>Share awards granted (in dollars per share) | $ / shares</t>
        </is>
      </c>
      <c r="B11" s="8" t="n">
        <v>29.09</v>
      </c>
    </row>
    <row r="12">
      <c r="A12" s="4" t="inlineStr">
        <is>
          <t>Share awards vested (in dollars per share) | $ / shares</t>
        </is>
      </c>
      <c r="B12" s="8" t="n">
        <v>24.35</v>
      </c>
    </row>
    <row r="13">
      <c r="A13" s="4" t="inlineStr">
        <is>
          <t>Unvested share awards forfeited or cancelled (in dollars per share) | $ / shares</t>
        </is>
      </c>
      <c r="B13" s="8" t="n">
        <v>26.42</v>
      </c>
    </row>
    <row r="14">
      <c r="A14" s="4" t="inlineStr">
        <is>
          <t>Nonvested share awards outstanding, ending balance (in dollars per share) | $ / shares</t>
        </is>
      </c>
      <c r="B14" s="7" t="n">
        <v>26.7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Contractual Amounts of Financial Instruments With Off-balance Sheet Risk (Details) - USD ($) $ in Thousand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Fixed Rate</t>
        </is>
      </c>
      <c r="B3" s="6" t="n">
        <v>383779</v>
      </c>
      <c r="C3" s="6" t="n">
        <v>457221</v>
      </c>
    </row>
    <row r="4">
      <c r="A4" s="4" t="inlineStr">
        <is>
          <t>Variable Rate</t>
        </is>
      </c>
      <c r="B4" s="5" t="n">
        <v>1563060</v>
      </c>
      <c r="C4" s="5" t="n">
        <v>1288341</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274756</v>
      </c>
      <c r="C7" s="5" t="n">
        <v>440403</v>
      </c>
    </row>
    <row r="8">
      <c r="A8" s="4" t="inlineStr">
        <is>
          <t>Variable Rate</t>
        </is>
      </c>
      <c r="B8" s="5" t="n">
        <v>1536614</v>
      </c>
      <c r="C8" s="5" t="n">
        <v>1261520</v>
      </c>
    </row>
    <row r="9">
      <c r="A9" s="4" t="inlineStr">
        <is>
          <t>Standby letters of credit</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ixed Rate</t>
        </is>
      </c>
      <c r="B11" s="5" t="n">
        <v>109023</v>
      </c>
      <c r="C11" s="5" t="n">
        <v>16818</v>
      </c>
    </row>
    <row r="12">
      <c r="A12" s="4" t="inlineStr">
        <is>
          <t>Variable Rate</t>
        </is>
      </c>
      <c r="B12" s="6" t="n">
        <v>26446</v>
      </c>
      <c r="C12" s="6" t="n">
        <v>268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4702</v>
      </c>
      <c r="C4" s="6" t="n">
        <v>26147</v>
      </c>
    </row>
    <row r="5">
      <c r="A5" s="3" t="inlineStr">
        <is>
          <t>Adjustments to reconcile net income to net cash provided by operating activities:</t>
        </is>
      </c>
      <c r="B5" s="4" t="inlineStr">
        <is>
          <t xml:space="preserve"> </t>
        </is>
      </c>
      <c r="C5" s="4" t="inlineStr">
        <is>
          <t xml:space="preserve"> </t>
        </is>
      </c>
    </row>
    <row r="6">
      <c r="A6" s="4" t="inlineStr">
        <is>
          <t>Depreciation and intangibles amortization</t>
        </is>
      </c>
      <c r="B6" s="5" t="n">
        <v>7543</v>
      </c>
      <c r="C6" s="5" t="n">
        <v>8176</v>
      </c>
    </row>
    <row r="7">
      <c r="A7" s="4" t="inlineStr">
        <is>
          <t>Net accretion of discount on loans</t>
        </is>
      </c>
      <c r="B7" s="5" t="n">
        <v>-5397</v>
      </c>
      <c r="C7" s="5" t="n">
        <v>-8551</v>
      </c>
    </row>
    <row r="8">
      <c r="A8" s="4" t="inlineStr">
        <is>
          <t>Net amortization of premium on securities</t>
        </is>
      </c>
      <c r="B8" s="5" t="n">
        <v>-1299</v>
      </c>
      <c r="C8" s="5" t="n">
        <v>2671</v>
      </c>
    </row>
    <row r="9">
      <c r="A9" s="4" t="inlineStr">
        <is>
          <t>Provision for credit losses</t>
        </is>
      </c>
      <c r="B9" s="5" t="n">
        <v>3632</v>
      </c>
      <c r="C9" s="5" t="n">
        <v>4098</v>
      </c>
    </row>
    <row r="10">
      <c r="A10" s="4" t="inlineStr">
        <is>
          <t>Deferred income tax expense</t>
        </is>
      </c>
      <c r="B10" s="5" t="n">
        <v>1008</v>
      </c>
      <c r="C10" s="5" t="n">
        <v>2503</v>
      </c>
    </row>
    <row r="11">
      <c r="A11" s="4" t="inlineStr">
        <is>
          <t>Stock-based compensation expense</t>
        </is>
      </c>
      <c r="B11" s="5" t="n">
        <v>1966</v>
      </c>
      <c r="C11" s="5" t="n">
        <v>2847</v>
      </c>
    </row>
    <row r="12">
      <c r="A12" s="4" t="inlineStr">
        <is>
          <t>Net change in operating leases</t>
        </is>
      </c>
      <c r="B12" s="5" t="n">
        <v>823</v>
      </c>
      <c r="C12" s="5" t="n">
        <v>1553</v>
      </c>
    </row>
    <row r="13">
      <c r="A13" s="4" t="inlineStr">
        <is>
          <t>Bank-owned life insurance income</t>
        </is>
      </c>
      <c r="B13" s="5" t="n">
        <v>-610</v>
      </c>
      <c r="C13" s="5" t="n">
        <v>-587</v>
      </c>
    </row>
    <row r="14">
      <c r="A14" s="4" t="inlineStr">
        <is>
          <t>Federal Home Loan Bank stock dividends</t>
        </is>
      </c>
      <c r="B14" s="5" t="n">
        <v>-238</v>
      </c>
      <c r="C14" s="5" t="n">
        <v>-493</v>
      </c>
    </row>
    <row r="15">
      <c r="A15" s="4" t="inlineStr">
        <is>
          <t>Gain on sale of assets</t>
        </is>
      </c>
      <c r="B15" s="5" t="n">
        <v>-417</v>
      </c>
      <c r="C15" s="5" t="n">
        <v>-513</v>
      </c>
    </row>
    <row r="16">
      <c r="A16" s="4" t="inlineStr">
        <is>
          <t>Excess tax benefit from stock based compensation</t>
        </is>
      </c>
      <c r="B16" s="5" t="n">
        <v>539</v>
      </c>
      <c r="C16" s="5" t="n">
        <v>-35</v>
      </c>
    </row>
    <row r="17">
      <c r="A17" s="4" t="inlineStr">
        <is>
          <t>(Increase) decrease in accrued interest receivable and other assets</t>
        </is>
      </c>
      <c r="B17" s="5" t="n">
        <v>-8946</v>
      </c>
      <c r="C17" s="5" t="n">
        <v>5913</v>
      </c>
    </row>
    <row r="18">
      <c r="A18" s="4" t="inlineStr">
        <is>
          <t>Decrease in accrued interest payable and other liabilities</t>
        </is>
      </c>
      <c r="B18" s="5" t="n">
        <v>-28985</v>
      </c>
      <c r="C18" s="5" t="n">
        <v>-12629</v>
      </c>
    </row>
    <row r="19">
      <c r="A19" s="4" t="inlineStr">
        <is>
          <t>Net cash (used in) provided by operating activities</t>
        </is>
      </c>
      <c r="B19" s="5" t="n">
        <v>-5679</v>
      </c>
      <c r="C19" s="5" t="n">
        <v>31100</v>
      </c>
    </row>
    <row r="20">
      <c r="A20" s="3" t="inlineStr">
        <is>
          <t>CASH FLOWS FROM INVESTING ACTIVITIES:</t>
        </is>
      </c>
      <c r="B20" s="4" t="inlineStr">
        <is>
          <t xml:space="preserve"> </t>
        </is>
      </c>
      <c r="C20" s="4" t="inlineStr">
        <is>
          <t xml:space="preserve"> </t>
        </is>
      </c>
    </row>
    <row r="21">
      <c r="A21" s="4" t="inlineStr">
        <is>
          <t>Purchase of available for sale securities</t>
        </is>
      </c>
      <c r="B21" s="5" t="n">
        <v>-1511027</v>
      </c>
      <c r="C21" s="5" t="n">
        <v>-185721</v>
      </c>
    </row>
    <row r="22">
      <c r="A22" s="4" t="inlineStr">
        <is>
          <t>Proceeds from maturities and principal paydowns of available for sale securities</t>
        </is>
      </c>
      <c r="B22" s="5" t="n">
        <v>1392366</v>
      </c>
      <c r="C22" s="5" t="n">
        <v>35196</v>
      </c>
    </row>
    <row r="23">
      <c r="A23" s="4" t="inlineStr">
        <is>
          <t>Proceeds from sales and calls of available for sale securities</t>
        </is>
      </c>
      <c r="B23" s="5" t="n">
        <v>102705</v>
      </c>
      <c r="C23" s="5" t="n">
        <v>5112</v>
      </c>
    </row>
    <row r="24">
      <c r="A24" s="4" t="inlineStr">
        <is>
          <t>Net change in total loans</t>
        </is>
      </c>
      <c r="B24" s="5" t="n">
        <v>170741</v>
      </c>
      <c r="C24" s="5" t="n">
        <v>24859</v>
      </c>
    </row>
    <row r="25">
      <c r="A25" s="4" t="inlineStr">
        <is>
          <t>Purchase of bank premises and equipment</t>
        </is>
      </c>
      <c r="B25" s="5" t="n">
        <v>-770</v>
      </c>
      <c r="C25" s="5" t="n">
        <v>-564</v>
      </c>
    </row>
    <row r="26">
      <c r="A26" s="4" t="inlineStr">
        <is>
          <t>Proceeds from sale of bank premises, equipment and other real estate</t>
        </is>
      </c>
      <c r="B26" s="5" t="n">
        <v>5820</v>
      </c>
      <c r="C26" s="5" t="n">
        <v>1992</v>
      </c>
    </row>
    <row r="27">
      <c r="A27" s="4" t="inlineStr">
        <is>
          <t>Net (purchase) redemption of Federal Home Loan Bank stock</t>
        </is>
      </c>
      <c r="B27" s="5" t="n">
        <v>-12455</v>
      </c>
      <c r="C27" s="5" t="n">
        <v>9494</v>
      </c>
    </row>
    <row r="28">
      <c r="A28" s="4" t="inlineStr">
        <is>
          <t>Net cash provided by (used in) investing activities</t>
        </is>
      </c>
      <c r="B28" s="5" t="n">
        <v>147380</v>
      </c>
      <c r="C28" s="5" t="n">
        <v>-109632</v>
      </c>
    </row>
    <row r="29">
      <c r="A29" s="3" t="inlineStr">
        <is>
          <t>CASH FLOWS FROM FINANCING ACTIVITIES:</t>
        </is>
      </c>
      <c r="B29" s="4" t="inlineStr">
        <is>
          <t xml:space="preserve"> </t>
        </is>
      </c>
      <c r="C29" s="4" t="inlineStr">
        <is>
          <t xml:space="preserve"> </t>
        </is>
      </c>
    </row>
    <row r="30">
      <c r="A30" s="4" t="inlineStr">
        <is>
          <t>Net decrease in noninterest-bearing deposits</t>
        </is>
      </c>
      <c r="B30" s="5" t="n">
        <v>-370587</v>
      </c>
      <c r="C30" s="5" t="n">
        <v>-223666</v>
      </c>
    </row>
    <row r="31">
      <c r="A31" s="4" t="inlineStr">
        <is>
          <t>Net (decrease) increase in interest-bearing deposits</t>
        </is>
      </c>
      <c r="B31" s="5" t="n">
        <v>-195084</v>
      </c>
      <c r="C31" s="5" t="n">
        <v>144915</v>
      </c>
    </row>
    <row r="32">
      <c r="A32" s="4" t="inlineStr">
        <is>
          <t>Net change in borrowed funds</t>
        </is>
      </c>
      <c r="B32" s="5" t="n">
        <v>120000</v>
      </c>
      <c r="C32" s="5" t="n">
        <v>165000</v>
      </c>
    </row>
    <row r="33">
      <c r="A33" s="4" t="inlineStr">
        <is>
          <t>Dividends paid to common shareholders</t>
        </is>
      </c>
      <c r="B33" s="5" t="n">
        <v>-7270</v>
      </c>
      <c r="C33" s="5" t="n">
        <v>-6962</v>
      </c>
    </row>
    <row r="34">
      <c r="A34" s="4" t="inlineStr">
        <is>
          <t>Proceeds from the issuance of restricted stock and stock option exercises</t>
        </is>
      </c>
      <c r="B34" s="5" t="n">
        <v>-799</v>
      </c>
      <c r="C34" s="5" t="n">
        <v>-250</v>
      </c>
    </row>
    <row r="35">
      <c r="A35" s="4" t="inlineStr">
        <is>
          <t>Repurchase of common stock</t>
        </is>
      </c>
      <c r="B35" s="5" t="n">
        <v>-38602</v>
      </c>
      <c r="C35" s="5" t="n">
        <v>0</v>
      </c>
    </row>
    <row r="36">
      <c r="A36" s="4" t="inlineStr">
        <is>
          <t>Net cash (used in) provided by financing activities</t>
        </is>
      </c>
      <c r="B36" s="5" t="n">
        <v>-492342</v>
      </c>
      <c r="C36" s="5" t="n">
        <v>79037</v>
      </c>
    </row>
    <row r="37">
      <c r="A37" s="4" t="inlineStr">
        <is>
          <t>NET CHANGE IN CASH AND CASH EQUIVALENTS</t>
        </is>
      </c>
      <c r="B37" s="5" t="n">
        <v>-350641</v>
      </c>
      <c r="C37" s="5" t="n">
        <v>505</v>
      </c>
    </row>
    <row r="38">
      <c r="A38" s="4" t="inlineStr">
        <is>
          <t>CASH AND CASH EQUIVALENTS, BEGINNING OF PERIOD</t>
        </is>
      </c>
      <c r="B38" s="5" t="n">
        <v>911216</v>
      </c>
      <c r="C38" s="5" t="n">
        <v>399237</v>
      </c>
    </row>
    <row r="39">
      <c r="A39" s="4" t="inlineStr">
        <is>
          <t>CASH AND CASH EQUIVALENTS, END OF PERIOD</t>
        </is>
      </c>
      <c r="B39" s="5" t="n">
        <v>560575</v>
      </c>
      <c r="C39" s="5" t="n">
        <v>399742</v>
      </c>
    </row>
    <row r="40">
      <c r="A40" s="3" t="inlineStr">
        <is>
          <t>SUPPLEMENTAL CASH FLOW INFORMATION:</t>
        </is>
      </c>
      <c r="B40" s="4" t="inlineStr">
        <is>
          <t xml:space="preserve"> </t>
        </is>
      </c>
      <c r="C40" s="4" t="inlineStr">
        <is>
          <t xml:space="preserve"> </t>
        </is>
      </c>
    </row>
    <row r="41">
      <c r="A41" s="4" t="inlineStr">
        <is>
          <t>Income taxes paid</t>
        </is>
      </c>
      <c r="B41" s="5" t="n">
        <v>0</v>
      </c>
      <c r="C41" s="5" t="n">
        <v>0</v>
      </c>
    </row>
    <row r="42">
      <c r="A42" s="4" t="inlineStr">
        <is>
          <t>Interest paid</t>
        </is>
      </c>
      <c r="B42" s="5" t="n">
        <v>50258</v>
      </c>
      <c r="C42" s="5" t="n">
        <v>45366</v>
      </c>
    </row>
    <row r="43">
      <c r="A43" s="4" t="inlineStr">
        <is>
          <t>Cash paid for operating lease liabilities</t>
        </is>
      </c>
      <c r="B43" s="5" t="n">
        <v>1051</v>
      </c>
      <c r="C43" s="5" t="n">
        <v>1204</v>
      </c>
    </row>
    <row r="44">
      <c r="A44" s="3" t="inlineStr">
        <is>
          <t>SUPPLEMENTAL NONCASH DISCLOSURE:</t>
        </is>
      </c>
      <c r="B44" s="4" t="inlineStr">
        <is>
          <t xml:space="preserve"> </t>
        </is>
      </c>
      <c r="C44" s="4" t="inlineStr">
        <is>
          <t xml:space="preserve"> </t>
        </is>
      </c>
    </row>
    <row r="45">
      <c r="A45" s="4" t="inlineStr">
        <is>
          <t>Loans transferred to other real estate</t>
        </is>
      </c>
      <c r="B45" s="6" t="n">
        <v>8786</v>
      </c>
      <c r="C45"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FF-BALANCE SHEET ARRANGEMENTS, COMMITMENTS AND CONTINGENCIES - Narrative (Details) - USD ($) $ in Millions</t>
        </is>
      </c>
      <c r="B1" s="2" t="inlineStr">
        <is>
          <t>3 Months Ended</t>
        </is>
      </c>
    </row>
    <row r="2">
      <c r="B2" s="2" t="inlineStr">
        <is>
          <t>Mar. 31, 2025</t>
        </is>
      </c>
      <c r="C2" s="2" t="inlineStr">
        <is>
          <t>Dec. 31, 2024</t>
        </is>
      </c>
    </row>
    <row r="3">
      <c r="A3" s="3" t="inlineStr">
        <is>
          <t>Fair Value, Off-balance Sheet Risks, Disclosure Information [Line Items]</t>
        </is>
      </c>
      <c r="B3" s="4" t="inlineStr">
        <is>
          <t xml:space="preserve"> </t>
        </is>
      </c>
      <c r="C3" s="4" t="inlineStr">
        <is>
          <t xml:space="preserve"> </t>
        </is>
      </c>
    </row>
    <row r="4">
      <c r="A4" s="4" t="inlineStr">
        <is>
          <t>Letters of credit, outstanding amount</t>
        </is>
      </c>
      <c r="B4" s="6" t="n">
        <v>1190</v>
      </c>
      <c r="C4" s="6" t="n">
        <v>2100</v>
      </c>
    </row>
    <row r="5">
      <c r="A5" s="4" t="inlineStr">
        <is>
          <t>Off-balance-sheet fixed rate loan commitments, weighted average maturity (in years)</t>
        </is>
      </c>
      <c r="B5" s="4" t="inlineStr">
        <is>
          <t>1 year 10 months 20 days</t>
        </is>
      </c>
      <c r="C5" s="4" t="inlineStr">
        <is>
          <t xml:space="preserve"> </t>
        </is>
      </c>
    </row>
    <row r="6">
      <c r="A6" s="4" t="inlineStr">
        <is>
          <t>Minimum</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Off-balance-sheet fixed rate loan commitments, interest rate (as a percent)</t>
        </is>
      </c>
      <c r="B8" s="10" t="n">
        <v>0.025</v>
      </c>
      <c r="C8" s="4" t="inlineStr">
        <is>
          <t xml:space="preserve"> </t>
        </is>
      </c>
    </row>
    <row r="9">
      <c r="A9" s="4" t="inlineStr">
        <is>
          <t>Maximum</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Off-balance-sheet fixed rate loan commitments, interest rate (as a percent)</t>
        </is>
      </c>
      <c r="B11" s="10" t="n">
        <v>0.135</v>
      </c>
      <c r="C11" s="4" t="inlineStr">
        <is>
          <t xml:space="preserve"> </t>
        </is>
      </c>
    </row>
    <row r="12">
      <c r="A12" s="4" t="inlineStr">
        <is>
          <t>Weighted Average</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Off-balance-sheet fixed rate loan commitments, interest rate (as a percent)</t>
        </is>
      </c>
      <c r="B14" s="10" t="n">
        <v>0.0716</v>
      </c>
      <c r="C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Actual and Required Capital (Details) $ in Thousands</t>
        </is>
      </c>
      <c r="B1" s="2" t="inlineStr">
        <is>
          <t>Mar. 31, 2025 USD ($)</t>
        </is>
      </c>
      <c r="C1" s="2" t="inlineStr">
        <is>
          <t>Dec. 31, 2024 USD ($)</t>
        </is>
      </c>
    </row>
    <row r="2">
      <c r="A2" s="3" t="inlineStr">
        <is>
          <t>Total Capital</t>
        </is>
      </c>
      <c r="B2" s="4" t="inlineStr">
        <is>
          <t xml:space="preserve"> </t>
        </is>
      </c>
      <c r="C2" s="4" t="inlineStr">
        <is>
          <t xml:space="preserve"> </t>
        </is>
      </c>
    </row>
    <row r="3">
      <c r="A3" s="4" t="inlineStr">
        <is>
          <t>Capital</t>
        </is>
      </c>
      <c r="B3" s="6" t="n">
        <v>1283203</v>
      </c>
      <c r="C3" s="6" t="n">
        <v>1294263</v>
      </c>
    </row>
    <row r="4">
      <c r="A4" s="4" t="inlineStr">
        <is>
          <t>Capital to Risk Weighted Assets (as a percent)</t>
        </is>
      </c>
      <c r="B4" s="13" t="n">
        <v>0.1594</v>
      </c>
      <c r="C4" s="13" t="n">
        <v>0.16</v>
      </c>
    </row>
    <row r="5">
      <c r="A5" s="4" t="inlineStr">
        <is>
          <t>Capital Required for Capital Adequacy</t>
        </is>
      </c>
      <c r="B5" s="6" t="n">
        <v>643858</v>
      </c>
      <c r="C5" s="6" t="n">
        <v>647103</v>
      </c>
    </row>
    <row r="6">
      <c r="A6" s="4" t="inlineStr">
        <is>
          <t>Capital Required for Capital Adequacy to Risk Weighted Assets (as a percent)</t>
        </is>
      </c>
      <c r="B6" s="13" t="n">
        <v>0.08</v>
      </c>
      <c r="C6" s="13" t="n">
        <v>0.08</v>
      </c>
    </row>
    <row r="7">
      <c r="A7" s="4" t="inlineStr">
        <is>
          <t>Plus Capital Conservation Buffer</t>
        </is>
      </c>
      <c r="B7" s="6" t="n">
        <v>845063</v>
      </c>
      <c r="C7" s="6" t="n">
        <v>849323</v>
      </c>
    </row>
    <row r="8">
      <c r="A8" s="4" t="inlineStr">
        <is>
          <t>Plus Capital Conservation Buffer to Risk Weighted Assets (as a percent)</t>
        </is>
      </c>
      <c r="B8" s="13" t="n">
        <v>0.105</v>
      </c>
      <c r="C8" s="13" t="n">
        <v>0.105</v>
      </c>
    </row>
    <row r="9">
      <c r="A9" s="3" t="inlineStr">
        <is>
          <t>Common Equity Tier 1 Capital</t>
        </is>
      </c>
      <c r="B9" s="4" t="inlineStr">
        <is>
          <t xml:space="preserve"> </t>
        </is>
      </c>
      <c r="C9" s="4" t="inlineStr">
        <is>
          <t xml:space="preserve"> </t>
        </is>
      </c>
    </row>
    <row r="10">
      <c r="A10" s="4" t="inlineStr">
        <is>
          <t>Common Equity Tier 1 Risk Based Capital</t>
        </is>
      </c>
      <c r="B10" s="6" t="n">
        <v>1128896</v>
      </c>
      <c r="C10" s="6" t="n">
        <v>1143360</v>
      </c>
    </row>
    <row r="11">
      <c r="A11" s="4" t="inlineStr">
        <is>
          <t>Common Equity Tier 1 Risk Based Capital to Risk Weighted Assets (as a percent)</t>
        </is>
      </c>
      <c r="B11" s="13" t="n">
        <v>0.1403</v>
      </c>
      <c r="C11" s="13" t="n">
        <v>0.1414</v>
      </c>
    </row>
    <row r="12">
      <c r="A12" s="4" t="inlineStr">
        <is>
          <t>Common Equity Tier 1 Risk Based Capital Required for Capital Adequacy</t>
        </is>
      </c>
      <c r="B12" s="6" t="n">
        <v>362170</v>
      </c>
      <c r="C12" s="6" t="n">
        <v>363996</v>
      </c>
    </row>
    <row r="13">
      <c r="A13" s="4" t="inlineStr">
        <is>
          <t>Common Equity Tier 1 Risk Based Capital Required for Capital Adequacy to Risk Weighted Assets (as a percent)</t>
        </is>
      </c>
      <c r="B13" s="13" t="n">
        <v>0.045</v>
      </c>
      <c r="C13" s="13" t="n">
        <v>0.045</v>
      </c>
    </row>
    <row r="14">
      <c r="A14" s="4" t="inlineStr">
        <is>
          <t>Plus Common Equity Tier 1 Risk Based Capital</t>
        </is>
      </c>
      <c r="B14" s="6" t="n">
        <v>563376</v>
      </c>
      <c r="C14" s="6" t="n">
        <v>566215</v>
      </c>
    </row>
    <row r="15">
      <c r="A15" s="4" t="inlineStr">
        <is>
          <t>Plus Common Equity Tier 1 Risk Based Capital to Risk Weighted Assets (as a percent)</t>
        </is>
      </c>
      <c r="B15" s="13" t="n">
        <v>0.07000000000000001</v>
      </c>
      <c r="C15" s="13" t="n">
        <v>0.07000000000000001</v>
      </c>
    </row>
    <row r="16">
      <c r="A16" s="3" t="inlineStr">
        <is>
          <t>Tier 1 Capital (to risk-weighted assets)</t>
        </is>
      </c>
      <c r="B16" s="4" t="inlineStr">
        <is>
          <t xml:space="preserve"> </t>
        </is>
      </c>
      <c r="C16" s="4" t="inlineStr">
        <is>
          <t xml:space="preserve"> </t>
        </is>
      </c>
    </row>
    <row r="17">
      <c r="A17" s="4" t="inlineStr">
        <is>
          <t>Tier 1 Risk Based Capital</t>
        </is>
      </c>
      <c r="B17" s="6" t="n">
        <v>1138794</v>
      </c>
      <c r="C17" s="6" t="n">
        <v>1153258</v>
      </c>
    </row>
    <row r="18">
      <c r="A18" s="4" t="inlineStr">
        <is>
          <t>Tier 1 Risk Based Capital to Risk Weighted Assets (as a percent)</t>
        </is>
      </c>
      <c r="B18" s="13" t="n">
        <v>0.1415</v>
      </c>
      <c r="C18" s="13" t="n">
        <v>0.1426</v>
      </c>
    </row>
    <row r="19">
      <c r="A19" s="4" t="inlineStr">
        <is>
          <t>Tier 1 Risk Based Capital Required for Capital Adequacy</t>
        </is>
      </c>
      <c r="B19" s="6" t="n">
        <v>482893</v>
      </c>
      <c r="C19" s="6" t="n">
        <v>485328</v>
      </c>
    </row>
    <row r="20">
      <c r="A20" s="4" t="inlineStr">
        <is>
          <t>Tier 1 Risk Based Capital Required for Capital Adequacy to Risk Weighted Assets (as a percent)</t>
        </is>
      </c>
      <c r="B20" s="13" t="n">
        <v>0.06</v>
      </c>
      <c r="C20" s="13" t="n">
        <v>0.06</v>
      </c>
    </row>
    <row r="21">
      <c r="A21" s="4" t="inlineStr">
        <is>
          <t>Plus Tier 1 Risk Based Capital</t>
        </is>
      </c>
      <c r="B21" s="6" t="n">
        <v>684099</v>
      </c>
      <c r="C21" s="6" t="n">
        <v>687547</v>
      </c>
    </row>
    <row r="22">
      <c r="A22" s="4" t="inlineStr">
        <is>
          <t>Plus Tier 1 Risk Based Capital to Risk Weighted Assets (as a percent)</t>
        </is>
      </c>
      <c r="B22" s="13" t="n">
        <v>0.08500000000000001</v>
      </c>
      <c r="C22" s="13" t="n">
        <v>0.08500000000000001</v>
      </c>
    </row>
    <row r="23">
      <c r="A23" s="3" t="inlineStr">
        <is>
          <t>Tier 1 Leverage (to average tangible assets)</t>
        </is>
      </c>
      <c r="B23" s="4" t="inlineStr">
        <is>
          <t xml:space="preserve"> </t>
        </is>
      </c>
      <c r="C23" s="4" t="inlineStr">
        <is>
          <t xml:space="preserve"> </t>
        </is>
      </c>
    </row>
    <row r="24">
      <c r="A24" s="4" t="inlineStr">
        <is>
          <t>Tier 1 Leverage Capital</t>
        </is>
      </c>
      <c r="B24" s="6" t="n">
        <v>1138794</v>
      </c>
      <c r="C24" s="6" t="n">
        <v>1153258</v>
      </c>
    </row>
    <row r="25">
      <c r="A25" s="4" t="inlineStr">
        <is>
          <t>Tier 1 Leverage Capital to Average Assets (as a percent)</t>
        </is>
      </c>
      <c r="B25" s="13" t="n">
        <v>0.112</v>
      </c>
      <c r="C25" s="13" t="n">
        <v>0.1131</v>
      </c>
    </row>
    <row r="26">
      <c r="A26" s="4" t="inlineStr">
        <is>
          <t>Tier 1 Leverage Capital Required for Capital Adequacy</t>
        </is>
      </c>
      <c r="B26" s="6" t="n">
        <v>406629</v>
      </c>
      <c r="C26" s="6" t="n">
        <v>407750</v>
      </c>
    </row>
    <row r="27">
      <c r="A27" s="4" t="inlineStr">
        <is>
          <t>Tier 1 Leverage Capital Required for Capital Adequacy to Average Assets (as a percent)</t>
        </is>
      </c>
      <c r="B27" s="13" t="n">
        <v>0.04</v>
      </c>
      <c r="C27" s="13" t="n">
        <v>0.04</v>
      </c>
    </row>
    <row r="28">
      <c r="A28" s="4" t="inlineStr">
        <is>
          <t>Plus Tier 1 Leverage Capital</t>
        </is>
      </c>
      <c r="B28" s="6" t="n">
        <v>406629</v>
      </c>
      <c r="C28" s="6" t="n">
        <v>407750</v>
      </c>
    </row>
    <row r="29">
      <c r="A29" s="4" t="inlineStr">
        <is>
          <t>Plus Tier 1 Leverage Capital to Average Assets (as a percent)</t>
        </is>
      </c>
      <c r="B29" s="13" t="n">
        <v>0.04</v>
      </c>
      <c r="C29" s="13" t="n">
        <v>0.04</v>
      </c>
    </row>
    <row r="30">
      <c r="A30" s="4" t="inlineStr">
        <is>
          <t>Stellar Bank</t>
        </is>
      </c>
      <c r="B30" s="4" t="inlineStr">
        <is>
          <t xml:space="preserve"> </t>
        </is>
      </c>
      <c r="C30" s="4" t="inlineStr">
        <is>
          <t xml:space="preserve"> </t>
        </is>
      </c>
    </row>
    <row r="31">
      <c r="A31" s="3" t="inlineStr">
        <is>
          <t>Total Capital</t>
        </is>
      </c>
      <c r="B31" s="4" t="inlineStr">
        <is>
          <t xml:space="preserve"> </t>
        </is>
      </c>
      <c r="C31" s="4" t="inlineStr">
        <is>
          <t xml:space="preserve"> </t>
        </is>
      </c>
    </row>
    <row r="32">
      <c r="A32" s="4" t="inlineStr">
        <is>
          <t>Capital</t>
        </is>
      </c>
      <c r="B32" s="6" t="n">
        <v>1235339</v>
      </c>
      <c r="C32" s="6" t="n">
        <v>1233994</v>
      </c>
    </row>
    <row r="33">
      <c r="A33" s="4" t="inlineStr">
        <is>
          <t>Capital to Risk Weighted Assets (as a percent)</t>
        </is>
      </c>
      <c r="B33" s="13" t="n">
        <v>0.1538</v>
      </c>
      <c r="C33" s="13" t="n">
        <v>0.1528</v>
      </c>
    </row>
    <row r="34">
      <c r="A34" s="4" t="inlineStr">
        <is>
          <t>Capital Required for Capital Adequacy</t>
        </is>
      </c>
      <c r="B34" s="6" t="n">
        <v>642625</v>
      </c>
      <c r="C34" s="6" t="n">
        <v>646030</v>
      </c>
    </row>
    <row r="35">
      <c r="A35" s="4" t="inlineStr">
        <is>
          <t>Capital Required for Capital Adequacy to Risk Weighted Assets (as a percent)</t>
        </is>
      </c>
      <c r="B35" s="13" t="n">
        <v>0.08</v>
      </c>
      <c r="C35" s="13" t="n">
        <v>0.08</v>
      </c>
    </row>
    <row r="36">
      <c r="A36" s="4" t="inlineStr">
        <is>
          <t>Plus Capital Conservation Buffer</t>
        </is>
      </c>
      <c r="B36" s="6" t="n">
        <v>843446</v>
      </c>
      <c r="C36" s="6" t="n">
        <v>847915</v>
      </c>
    </row>
    <row r="37">
      <c r="A37" s="4" t="inlineStr">
        <is>
          <t>Plus Capital Conservation Buffer to Risk Weighted Assets (as a percent)</t>
        </is>
      </c>
      <c r="B37" s="13" t="n">
        <v>0.105</v>
      </c>
      <c r="C37" s="13" t="n">
        <v>0.105</v>
      </c>
    </row>
    <row r="38">
      <c r="A38" s="4" t="inlineStr">
        <is>
          <t>Capital Required to be Well Capitalized</t>
        </is>
      </c>
      <c r="B38" s="6" t="n">
        <v>803282</v>
      </c>
      <c r="C38" s="6" t="n">
        <v>807538</v>
      </c>
    </row>
    <row r="39">
      <c r="A39" s="4" t="inlineStr">
        <is>
          <t>Capital Required to be Well Capitalized to Risk Weighted Assets (as a percent)</t>
        </is>
      </c>
      <c r="B39" s="13" t="n">
        <v>0.1</v>
      </c>
      <c r="C39" s="13" t="n">
        <v>0.1</v>
      </c>
    </row>
    <row r="40">
      <c r="A40" s="3" t="inlineStr">
        <is>
          <t>Common Equity Tier 1 Capital</t>
        </is>
      </c>
      <c r="B40" s="4" t="inlineStr">
        <is>
          <t xml:space="preserve"> </t>
        </is>
      </c>
      <c r="C40" s="4" t="inlineStr">
        <is>
          <t xml:space="preserve"> </t>
        </is>
      </c>
    </row>
    <row r="41">
      <c r="A41" s="4" t="inlineStr">
        <is>
          <t>Common Equity Tier 1 Risk Based Capital</t>
        </is>
      </c>
      <c r="B41" s="6" t="n">
        <v>1138930</v>
      </c>
      <c r="C41" s="6" t="n">
        <v>1140989</v>
      </c>
    </row>
    <row r="42">
      <c r="A42" s="4" t="inlineStr">
        <is>
          <t>Common Equity Tier 1 Risk Based Capital to Risk Weighted Assets (as a percent)</t>
        </is>
      </c>
      <c r="B42" s="13" t="n">
        <v>0.1418</v>
      </c>
      <c r="C42" s="13" t="n">
        <v>0.1413</v>
      </c>
    </row>
    <row r="43">
      <c r="A43" s="4" t="inlineStr">
        <is>
          <t>Common Equity Tier 1 Risk Based Capital Required for Capital Adequacy</t>
        </is>
      </c>
      <c r="B43" s="6" t="n">
        <v>361477</v>
      </c>
      <c r="C43" s="6" t="n">
        <v>363392</v>
      </c>
    </row>
    <row r="44">
      <c r="A44" s="4" t="inlineStr">
        <is>
          <t>Common Equity Tier 1 Risk Based Capital Required for Capital Adequacy to Risk Weighted Assets (as a percent)</t>
        </is>
      </c>
      <c r="B44" s="13" t="n">
        <v>0.045</v>
      </c>
      <c r="C44" s="13" t="n">
        <v>0.045</v>
      </c>
    </row>
    <row r="45">
      <c r="A45" s="4" t="inlineStr">
        <is>
          <t>Plus Common Equity Tier 1 Risk Based Capital</t>
        </is>
      </c>
      <c r="B45" s="6" t="n">
        <v>562297</v>
      </c>
      <c r="C45" s="6" t="n">
        <v>565277</v>
      </c>
    </row>
    <row r="46">
      <c r="A46" s="4" t="inlineStr">
        <is>
          <t>Plus Common Equity Tier 1 Risk Based Capital to Risk Weighted Assets (as a percent)</t>
        </is>
      </c>
      <c r="B46" s="13" t="n">
        <v>0.07000000000000001</v>
      </c>
      <c r="C46" s="13" t="n">
        <v>0.07000000000000001</v>
      </c>
    </row>
    <row r="47">
      <c r="A47" s="4" t="inlineStr">
        <is>
          <t>Common Equity Tier 1 Risk Based Capital Required to be Well Capitalized</t>
        </is>
      </c>
      <c r="B47" s="6" t="n">
        <v>522133</v>
      </c>
      <c r="C47" s="6" t="n">
        <v>524900</v>
      </c>
    </row>
    <row r="48">
      <c r="A48" s="4" t="inlineStr">
        <is>
          <t>Common Equity Tier 1 Risk Based Capital Required to be Well Capitalized to Risk Weighted Assets (as a percent)</t>
        </is>
      </c>
      <c r="B48" s="13" t="n">
        <v>0.065</v>
      </c>
      <c r="C48" s="13" t="n">
        <v>0.065</v>
      </c>
    </row>
    <row r="49">
      <c r="A49" s="3" t="inlineStr">
        <is>
          <t>Tier 1 Capital (to risk-weighted assets)</t>
        </is>
      </c>
      <c r="B49" s="4" t="inlineStr">
        <is>
          <t xml:space="preserve"> </t>
        </is>
      </c>
      <c r="C49" s="4" t="inlineStr">
        <is>
          <t xml:space="preserve"> </t>
        </is>
      </c>
    </row>
    <row r="50">
      <c r="A50" s="4" t="inlineStr">
        <is>
          <t>Tier 1 Risk Based Capital</t>
        </is>
      </c>
      <c r="B50" s="6" t="n">
        <v>1138930</v>
      </c>
      <c r="C50" s="6" t="n">
        <v>1140989</v>
      </c>
    </row>
    <row r="51">
      <c r="A51" s="4" t="inlineStr">
        <is>
          <t>Tier 1 Risk Based Capital to Risk Weighted Assets (as a percent)</t>
        </is>
      </c>
      <c r="B51" s="13" t="n">
        <v>0.1418</v>
      </c>
      <c r="C51" s="13" t="n">
        <v>0.1413</v>
      </c>
    </row>
    <row r="52">
      <c r="A52" s="4" t="inlineStr">
        <is>
          <t>Tier 1 Risk Based Capital Required for Capital Adequacy</t>
        </is>
      </c>
      <c r="B52" s="6" t="n">
        <v>481969</v>
      </c>
      <c r="C52" s="6" t="n">
        <v>484523</v>
      </c>
    </row>
    <row r="53">
      <c r="A53" s="4" t="inlineStr">
        <is>
          <t>Tier 1 Risk Based Capital Required for Capital Adequacy to Risk Weighted Assets (as a percent)</t>
        </is>
      </c>
      <c r="B53" s="13" t="n">
        <v>0.06</v>
      </c>
      <c r="C53" s="13" t="n">
        <v>0.06</v>
      </c>
    </row>
    <row r="54">
      <c r="A54" s="4" t="inlineStr">
        <is>
          <t>Plus Tier 1 Risk Based Capital</t>
        </is>
      </c>
      <c r="B54" s="6" t="n">
        <v>682790</v>
      </c>
      <c r="C54" s="6" t="n">
        <v>686407</v>
      </c>
    </row>
    <row r="55">
      <c r="A55" s="4" t="inlineStr">
        <is>
          <t>Plus Tier 1 Risk Based Capital to Risk Weighted Assets (as a percent)</t>
        </is>
      </c>
      <c r="B55" s="13" t="n">
        <v>0.08500000000000001</v>
      </c>
      <c r="C55" s="13" t="n">
        <v>0.08500000000000001</v>
      </c>
    </row>
    <row r="56">
      <c r="A56" s="4" t="inlineStr">
        <is>
          <t>Tier 1 Risk Based Capital Required to be Well Capitalized</t>
        </is>
      </c>
      <c r="B56" s="6" t="n">
        <v>642625</v>
      </c>
      <c r="C56" s="6" t="n">
        <v>646030</v>
      </c>
    </row>
    <row r="57">
      <c r="A57" s="4" t="inlineStr">
        <is>
          <t>Tier 1 Risk Based Capital Required to be Well Capitalized to Risk Weighted Assets (as a percent)</t>
        </is>
      </c>
      <c r="B57" s="13" t="n">
        <v>0.08</v>
      </c>
      <c r="C57" s="13" t="n">
        <v>0.08</v>
      </c>
    </row>
    <row r="58">
      <c r="A58" s="3" t="inlineStr">
        <is>
          <t>Tier 1 Leverage (to average tangible assets)</t>
        </is>
      </c>
      <c r="B58" s="4" t="inlineStr">
        <is>
          <t xml:space="preserve"> </t>
        </is>
      </c>
      <c r="C58" s="4" t="inlineStr">
        <is>
          <t xml:space="preserve"> </t>
        </is>
      </c>
    </row>
    <row r="59">
      <c r="A59" s="4" t="inlineStr">
        <is>
          <t>Tier 1 Leverage Capital</t>
        </is>
      </c>
      <c r="B59" s="6" t="n">
        <v>1138930</v>
      </c>
      <c r="C59" s="6" t="n">
        <v>1140989</v>
      </c>
    </row>
    <row r="60">
      <c r="A60" s="4" t="inlineStr">
        <is>
          <t>Tier 1 Leverage Capital to Average Assets (as a percent)</t>
        </is>
      </c>
      <c r="B60" s="13" t="n">
        <v>0.1122</v>
      </c>
      <c r="C60" s="13" t="n">
        <v>0.1121</v>
      </c>
    </row>
    <row r="61">
      <c r="A61" s="4" t="inlineStr">
        <is>
          <t>Tier 1 Leverage Capital Required for Capital Adequacy</t>
        </is>
      </c>
      <c r="B61" s="6" t="n">
        <v>405954</v>
      </c>
      <c r="C61" s="6" t="n">
        <v>407219</v>
      </c>
    </row>
    <row r="62">
      <c r="A62" s="4" t="inlineStr">
        <is>
          <t>Tier 1 Leverage Capital Required for Capital Adequacy to Average Assets (as a percent)</t>
        </is>
      </c>
      <c r="B62" s="13" t="n">
        <v>0.04</v>
      </c>
      <c r="C62" s="13" t="n">
        <v>0.04</v>
      </c>
    </row>
    <row r="63">
      <c r="A63" s="4" t="inlineStr">
        <is>
          <t>Plus Tier 1 Leverage Capital</t>
        </is>
      </c>
      <c r="B63" s="6" t="n">
        <v>405954</v>
      </c>
      <c r="C63" s="6" t="n">
        <v>407219</v>
      </c>
    </row>
    <row r="64">
      <c r="A64" s="4" t="inlineStr">
        <is>
          <t>Plus Tier 1 Leverage Capital to Average Assets (as a percent)</t>
        </is>
      </c>
      <c r="B64" s="13" t="n">
        <v>0.04</v>
      </c>
      <c r="C64" s="13" t="n">
        <v>0.04</v>
      </c>
    </row>
    <row r="65">
      <c r="A65" s="4" t="inlineStr">
        <is>
          <t>Tier 1 Leverage Capital Required to be Well Capitalized</t>
        </is>
      </c>
      <c r="B65" s="6" t="n">
        <v>507443</v>
      </c>
      <c r="C65" s="6" t="n">
        <v>509024</v>
      </c>
    </row>
    <row r="66">
      <c r="A66" s="4" t="inlineStr">
        <is>
          <t>Tier 1 Leverage Capital Required to be Well Capitalized to Average Assets (as a percent)</t>
        </is>
      </c>
      <c r="B66" s="13" t="n">
        <v>0.05</v>
      </c>
      <c r="C66" s="13"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ummary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shareholders</t>
        </is>
      </c>
      <c r="B4" s="6" t="n">
        <v>24702</v>
      </c>
      <c r="C4" s="6" t="n">
        <v>26147</v>
      </c>
    </row>
    <row r="5">
      <c r="A5" s="3" t="inlineStr">
        <is>
          <t>Basic:</t>
        </is>
      </c>
      <c r="B5" s="4" t="inlineStr">
        <is>
          <t xml:space="preserve"> </t>
        </is>
      </c>
      <c r="C5" s="4" t="inlineStr">
        <is>
          <t xml:space="preserve"> </t>
        </is>
      </c>
    </row>
    <row r="6">
      <c r="A6" s="4" t="inlineStr">
        <is>
          <t>Weighted average shares outstanding (in shares)</t>
        </is>
      </c>
      <c r="B6" s="5" t="n">
        <v>53146</v>
      </c>
      <c r="C6" s="5" t="n">
        <v>53343</v>
      </c>
    </row>
    <row r="7">
      <c r="A7" s="4" t="inlineStr">
        <is>
          <t>Weighted average shares outstanding (in dollars per share)</t>
        </is>
      </c>
      <c r="B7" s="7" t="n">
        <v>0.46</v>
      </c>
      <c r="C7" s="7" t="n">
        <v>0.49</v>
      </c>
    </row>
    <row r="8">
      <c r="A8" s="3" t="inlineStr">
        <is>
          <t>Add incremental shares for:</t>
        </is>
      </c>
      <c r="B8" s="4" t="inlineStr">
        <is>
          <t xml:space="preserve"> </t>
        </is>
      </c>
      <c r="C8" s="4" t="inlineStr">
        <is>
          <t xml:space="preserve"> </t>
        </is>
      </c>
    </row>
    <row r="9">
      <c r="A9" s="4" t="inlineStr">
        <is>
          <t>Dilutive effect of stock option exercises and performance share units (in shares)</t>
        </is>
      </c>
      <c r="B9" s="5" t="n">
        <v>51</v>
      </c>
      <c r="C9" s="5" t="n">
        <v>63</v>
      </c>
    </row>
    <row r="10">
      <c r="A10" s="4" t="inlineStr">
        <is>
          <t>Total (in shares)</t>
        </is>
      </c>
      <c r="B10" s="5" t="n">
        <v>53197</v>
      </c>
      <c r="C10" s="5" t="n">
        <v>53406</v>
      </c>
    </row>
    <row r="11">
      <c r="A11" s="4" t="inlineStr">
        <is>
          <t>Total (in dollars per share)</t>
        </is>
      </c>
      <c r="B11" s="7" t="n">
        <v>0.46</v>
      </c>
      <c r="C11" s="7" t="n">
        <v>0.4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93905</v>
      </c>
      <c r="C5" s="5" t="n">
        <v>10116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8" customWidth="1" min="2" max="2"/>
  </cols>
  <sheetData>
    <row r="1">
      <c r="A1" s="1" t="inlineStr">
        <is>
          <t>SEGMENT INFORMATION (Details)</t>
        </is>
      </c>
      <c r="B1" s="2" t="inlineStr">
        <is>
          <t>3 Months Ended</t>
        </is>
      </c>
    </row>
    <row r="2">
      <c r="B2" s="2" t="inlineStr">
        <is>
          <t>Mar. 31, 2025 reportingUni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SUBSEQUENT EVENT (Details) - USD ($) $ / shares in Units, $ in Millions</t>
        </is>
      </c>
      <c r="B1" s="2" t="inlineStr">
        <is>
          <t>1 Months Ended</t>
        </is>
      </c>
    </row>
    <row r="2">
      <c r="B2" s="2" t="inlineStr">
        <is>
          <t>Apr. 23, 2025</t>
        </is>
      </c>
      <c r="C2" s="2" t="inlineStr">
        <is>
          <t>May 31, 2024</t>
        </is>
      </c>
    </row>
    <row r="3">
      <c r="A3" s="4" t="inlineStr">
        <is>
          <t>2024-2025 Repurchase Program</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hare repurchase program, authorized amount</t>
        </is>
      </c>
      <c r="B5" s="4" t="inlineStr">
        <is>
          <t xml:space="preserve"> </t>
        </is>
      </c>
      <c r="C5" s="6" t="n">
        <v>60</v>
      </c>
    </row>
    <row r="6">
      <c r="A6" s="4" t="inlineStr">
        <is>
          <t>Subsequent Event | 2024-2025 Repurchase Progra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hare Repurchase Program, Shares Repurchased</t>
        </is>
      </c>
      <c r="B8" s="5" t="n">
        <v>679331</v>
      </c>
      <c r="C8" s="4" t="inlineStr">
        <is>
          <t xml:space="preserve"> </t>
        </is>
      </c>
    </row>
    <row r="9">
      <c r="A9" s="4" t="inlineStr">
        <is>
          <t>Share Repurchase Program, Weighted Average Price Per Share</t>
        </is>
      </c>
      <c r="B9" s="7" t="n">
        <v>25.83</v>
      </c>
      <c r="C9" s="4" t="inlineStr">
        <is>
          <t xml:space="preserve"> </t>
        </is>
      </c>
    </row>
    <row r="10">
      <c r="A10" s="4" t="inlineStr">
        <is>
          <t>Subsequent Event | 2025-2026 Repurchase Program</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Share repurchase program, authorized amount</t>
        </is>
      </c>
      <c r="B12" s="6" t="n">
        <v>65</v>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AND REPORTING POLICIES</t>
        </is>
      </c>
      <c r="B4" s="4" t="inlineStr">
        <is>
          <t>NATURE OF OPERATIONS AND SUMMARY OF SIGNIFICANT ACCOUNTING AND REPORTING POLICIES Nature of Operations —Stellar Bancorp, Inc. (“Stellar”) through its wholly-owned subsidiary, Stellar Bank (the “Bank” and together with Stellar, collectively referred to herein as “we,” “us,” “our” and the “Company”), provides a diversified range of commercial banking services primarily to small- to medium-sized businesses. Stellar derives substantially all of its revenues and income from the operation of the Bank. The Company is focused on delivering a wide variety of relationship-driven commercial banking products and community-oriented services tailored to meet the needs of small-to medium-sized businesses, professionals and individuals through its 54 banking centers with 37 banking centers in the Houston metropolitan statistical area (“MSA”), 16 banking centers in the Beaumont MSA and one banking center in Dallas, Texas. 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SEC”).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Stellar and the Bank have been eliminated. The condensed consolidated financial statements should be read in conjunction with the audited consolidated financial statements and footnotes thereto included in the Company’s Annual Report on Form 10-K for the fiscal year ended December 31, 2024. Operating results for the three months ended March 31, 2025 are not necessarily indicative of the results that may be expected for the year ending December 31, 2025. Reclassifications —Certain items in the prior year financial statements were reclassified to conform to the current presentation. Reclassifications had no effect on prior year net income or shareholders’ equity. Significant Accounting and Reporting Policies —The Company’s significant accounting and reporting policies can be found in Note 1 of the Company’s annual financial statements included in the Company’s Annual Report on Form 10-K for the fiscal year ended December 31, 2024. Recent Accounting Standards Accounting Standards Update (“ASU”) 2023-09, “Income Taxes (Topic 740): Improvements to Income Tax Disclosures” was issued in December 2023. This update requires that public business entities on an annual basis (1) disclose specific categories in the tax rate reconciliation, (2) provide additional information for reconciling items that meet a quantitative threshold and (3) disaggregate income taxes paid by jurisdiction. ASU 2023-09 is effective for annual periods beginning after December 15, 2024. Early adoption is permitted. The Company will adopt this ASU and does not believe it will have a significant impact on the Company's financial statements. ASU 2024-03, “Income Statement - Reporting Comprehensive Income - Expense Disaggregation Disclosures (Subtopic 220-40): Disaggregation of Income Statement Expenses” . This update requires that public businesses disclose details about specific expenses such as inventory purchases, employee compensation, depreciation, amortization and depletion. ASU 2023-09 is effective for annual reporting periods beginning after December 15, 2026. Early adoption is permitted. The Company is evaluating the impact of this ASU, but does not believe it will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47:40Z</dcterms:created>
  <dcterms:modified xmlns:dcterms="http://purl.org/dc/terms/" xmlns:xsi="http://www.w3.org/2001/XMLSchema-instance" xsi:type="dcterms:W3CDTF">2025-04-25T20:47:43Z</dcterms:modified>
</cp:coreProperties>
</file>